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BAL" sheetId="2" state="visible" r:id="rId2"/>
    <sheet xmlns:r="http://schemas.openxmlformats.org/officeDocument/2006/relationships" name="CONDENSED  BALANCE SHEETS (UNAU"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Variable Interest Entity (Notes" sheetId="9" state="visible" r:id="rId9"/>
    <sheet xmlns:r="http://schemas.openxmlformats.org/officeDocument/2006/relationships" name="Acquisitions" sheetId="10" state="visible" r:id="rId10"/>
    <sheet xmlns:r="http://schemas.openxmlformats.org/officeDocument/2006/relationships" name="Related Party Transactions"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Goodwill and Intangible Assets " sheetId="14" state="visible" r:id="rId14"/>
    <sheet xmlns:r="http://schemas.openxmlformats.org/officeDocument/2006/relationships" name="Risk Management" sheetId="15" state="visible" r:id="rId15"/>
    <sheet xmlns:r="http://schemas.openxmlformats.org/officeDocument/2006/relationships" name="Long-term Debt" sheetId="16" state="visible" r:id="rId16"/>
    <sheet xmlns:r="http://schemas.openxmlformats.org/officeDocument/2006/relationships" name="Partnership Equity and Distribu" sheetId="17" state="visible" r:id="rId17"/>
    <sheet xmlns:r="http://schemas.openxmlformats.org/officeDocument/2006/relationships" name="Commitments and Contingencies (" sheetId="18" state="visible" r:id="rId18"/>
    <sheet xmlns:r="http://schemas.openxmlformats.org/officeDocument/2006/relationships" name="Net Income per Limited Partner " sheetId="19" state="visible" r:id="rId19"/>
    <sheet xmlns:r="http://schemas.openxmlformats.org/officeDocument/2006/relationships" name="Major Customers and Concentrati" sheetId="20" state="visible" r:id="rId20"/>
    <sheet xmlns:r="http://schemas.openxmlformats.org/officeDocument/2006/relationships" name="Equity-Based Compensation" sheetId="21" state="visible" r:id="rId21"/>
    <sheet xmlns:r="http://schemas.openxmlformats.org/officeDocument/2006/relationships" name="Regulatory Matters" sheetId="22" state="visible" r:id="rId22"/>
    <sheet xmlns:r="http://schemas.openxmlformats.org/officeDocument/2006/relationships" name="Legal and Environmental Matters" sheetId="23" state="visible" r:id="rId23"/>
    <sheet xmlns:r="http://schemas.openxmlformats.org/officeDocument/2006/relationships" name="Reporting Segments"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Investments in Unconsolidated A" sheetId="27" state="visible" r:id="rId27"/>
    <sheet xmlns:r="http://schemas.openxmlformats.org/officeDocument/2006/relationships" name="Summary of Significant Accoun28" sheetId="28" state="visible" r:id="rId28"/>
    <sheet xmlns:r="http://schemas.openxmlformats.org/officeDocument/2006/relationships" name="Investments in Unconsolidated29" sheetId="29" state="visible" r:id="rId29"/>
    <sheet xmlns:r="http://schemas.openxmlformats.org/officeDocument/2006/relationships" name="Description of Business Schedul" sheetId="30" state="visible" r:id="rId30"/>
    <sheet xmlns:r="http://schemas.openxmlformats.org/officeDocument/2006/relationships" name="Summary of Significant Accoun31" sheetId="31" state="visible" r:id="rId31"/>
    <sheet xmlns:r="http://schemas.openxmlformats.org/officeDocument/2006/relationships" name="Variable Interest Entity (Table" sheetId="32" state="visible" r:id="rId32"/>
    <sheet xmlns:r="http://schemas.openxmlformats.org/officeDocument/2006/relationships" name="Acquisitions Pro Forma (Tables)" sheetId="33" state="visible" r:id="rId33"/>
    <sheet xmlns:r="http://schemas.openxmlformats.org/officeDocument/2006/relationships" name="Related Party Transactions (Tab" sheetId="34" state="visible" r:id="rId34"/>
    <sheet xmlns:r="http://schemas.openxmlformats.org/officeDocument/2006/relationships" name="Inventory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37" sheetId="37" state="visible" r:id="rId37"/>
    <sheet xmlns:r="http://schemas.openxmlformats.org/officeDocument/2006/relationships" name="Risk Management (Tables)" sheetId="38" state="visible" r:id="rId38"/>
    <sheet xmlns:r="http://schemas.openxmlformats.org/officeDocument/2006/relationships" name="Long-term Debt (Tables)" sheetId="39" state="visible" r:id="rId39"/>
    <sheet xmlns:r="http://schemas.openxmlformats.org/officeDocument/2006/relationships" name="Partnership Equity and Distri40" sheetId="40" state="visible" r:id="rId40"/>
    <sheet xmlns:r="http://schemas.openxmlformats.org/officeDocument/2006/relationships" name="Commitments and Contingencies41" sheetId="41" state="visible" r:id="rId41"/>
    <sheet xmlns:r="http://schemas.openxmlformats.org/officeDocument/2006/relationships" name="Net Income per Limited Partne42" sheetId="42" state="visible" r:id="rId42"/>
    <sheet xmlns:r="http://schemas.openxmlformats.org/officeDocument/2006/relationships" name="Major Customers and Concentra43" sheetId="43" state="visible" r:id="rId43"/>
    <sheet xmlns:r="http://schemas.openxmlformats.org/officeDocument/2006/relationships" name="Equity-Based Compensation (Tabl" sheetId="44" state="visible" r:id="rId44"/>
    <sheet xmlns:r="http://schemas.openxmlformats.org/officeDocument/2006/relationships" name="Reporting Segments (Tables)" sheetId="45" state="visible" r:id="rId45"/>
    <sheet xmlns:r="http://schemas.openxmlformats.org/officeDocument/2006/relationships" name="Selected Quarterly Financial 46" sheetId="46" state="visible" r:id="rId46"/>
    <sheet xmlns:r="http://schemas.openxmlformats.org/officeDocument/2006/relationships" name="Investments in Unconsolidated47" sheetId="47" state="visible" r:id="rId47"/>
    <sheet xmlns:r="http://schemas.openxmlformats.org/officeDocument/2006/relationships" name="Description of Business - Addit" sheetId="48" state="visible" r:id="rId48"/>
    <sheet xmlns:r="http://schemas.openxmlformats.org/officeDocument/2006/relationships" name="Summary of Significant Accoun49" sheetId="49" state="visible" r:id="rId49"/>
    <sheet xmlns:r="http://schemas.openxmlformats.org/officeDocument/2006/relationships" name="Variable Interest Entity Pony A" sheetId="50" state="visible" r:id="rId50"/>
    <sheet xmlns:r="http://schemas.openxmlformats.org/officeDocument/2006/relationships" name="Variable Interest Entity (Detai" sheetId="51" state="visible" r:id="rId51"/>
    <sheet xmlns:r="http://schemas.openxmlformats.org/officeDocument/2006/relationships" name="Acquisitions Business Acquisiti" sheetId="52" state="visible" r:id="rId52"/>
    <sheet xmlns:r="http://schemas.openxmlformats.org/officeDocument/2006/relationships" name="Acquisitions (Details)" sheetId="53" state="visible" r:id="rId53"/>
    <sheet xmlns:r="http://schemas.openxmlformats.org/officeDocument/2006/relationships" name="Related Party Transactions - Sc" sheetId="54" state="visible" r:id="rId54"/>
    <sheet xmlns:r="http://schemas.openxmlformats.org/officeDocument/2006/relationships" name="Related Party Transactions - 55" sheetId="55" state="visible" r:id="rId55"/>
    <sheet xmlns:r="http://schemas.openxmlformats.org/officeDocument/2006/relationships" name="Related Party Transactions - 56" sheetId="56" state="visible" r:id="rId56"/>
    <sheet xmlns:r="http://schemas.openxmlformats.org/officeDocument/2006/relationships" name="Related Party Transactions - Ad" sheetId="57" state="visible" r:id="rId57"/>
    <sheet xmlns:r="http://schemas.openxmlformats.org/officeDocument/2006/relationships" name="Inventory - Schedule of Compone" sheetId="58" state="visible" r:id="rId58"/>
    <sheet xmlns:r="http://schemas.openxmlformats.org/officeDocument/2006/relationships" name="Property Plant and Equipment - " sheetId="59" state="visible" r:id="rId59"/>
    <sheet xmlns:r="http://schemas.openxmlformats.org/officeDocument/2006/relationships" name="Property, Plant and Equipment F" sheetId="60" state="visible" r:id="rId60"/>
    <sheet xmlns:r="http://schemas.openxmlformats.org/officeDocument/2006/relationships" name="Property, Plant and Equipment A"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Risk Management Risk Management" sheetId="66" state="visible" r:id="rId66"/>
    <sheet xmlns:r="http://schemas.openxmlformats.org/officeDocument/2006/relationships" name="Risk Management - Derivative Co" sheetId="67" state="visible" r:id="rId67"/>
    <sheet xmlns:r="http://schemas.openxmlformats.org/officeDocument/2006/relationships" name="Risk Management Risk Manageme68" sheetId="68" state="visible" r:id="rId68"/>
    <sheet xmlns:r="http://schemas.openxmlformats.org/officeDocument/2006/relationships" name="Risk Management Risk Manageme69" sheetId="69" state="visible" r:id="rId69"/>
    <sheet xmlns:r="http://schemas.openxmlformats.org/officeDocument/2006/relationships" name="Risk Management Risk Manageme70" sheetId="70" state="visible" r:id="rId70"/>
    <sheet xmlns:r="http://schemas.openxmlformats.org/officeDocument/2006/relationships" name="Long-term Debt Schedule of Debt" sheetId="71" state="visible" r:id="rId71"/>
    <sheet xmlns:r="http://schemas.openxmlformats.org/officeDocument/2006/relationships" name="Long-term Debt Capacity under R" sheetId="72" state="visible" r:id="rId72"/>
    <sheet xmlns:r="http://schemas.openxmlformats.org/officeDocument/2006/relationships" name="Long-term Debt - Carrying Amoun" sheetId="73" state="visible" r:id="rId73"/>
    <sheet xmlns:r="http://schemas.openxmlformats.org/officeDocument/2006/relationships" name="Long-term Debt - Additional Inf" sheetId="74" state="visible" r:id="rId74"/>
    <sheet xmlns:r="http://schemas.openxmlformats.org/officeDocument/2006/relationships" name="Partnership Equity and Distri75" sheetId="75" state="visible" r:id="rId75"/>
    <sheet xmlns:r="http://schemas.openxmlformats.org/officeDocument/2006/relationships" name="Partnership Equity and Distri76" sheetId="76" state="visible" r:id="rId76"/>
    <sheet xmlns:r="http://schemas.openxmlformats.org/officeDocument/2006/relationships" name="Commitments and Contingencies S" sheetId="77" state="visible" r:id="rId77"/>
    <sheet xmlns:r="http://schemas.openxmlformats.org/officeDocument/2006/relationships" name="Commitments and Contingencies O" sheetId="78" state="visible" r:id="rId78"/>
    <sheet xmlns:r="http://schemas.openxmlformats.org/officeDocument/2006/relationships" name="Commitments and Contingencies79" sheetId="79" state="visible" r:id="rId79"/>
    <sheet xmlns:r="http://schemas.openxmlformats.org/officeDocument/2006/relationships" name="Net Income per Limited Partne80" sheetId="80" state="visible" r:id="rId80"/>
    <sheet xmlns:r="http://schemas.openxmlformats.org/officeDocument/2006/relationships" name="Major Customers and Concentra81" sheetId="81" state="visible" r:id="rId81"/>
    <sheet xmlns:r="http://schemas.openxmlformats.org/officeDocument/2006/relationships" name="Equity Based Compensation - Sum" sheetId="82" state="visible" r:id="rId82"/>
    <sheet xmlns:r="http://schemas.openxmlformats.org/officeDocument/2006/relationships" name="Equity Based Compensation - Add" sheetId="83" state="visible" r:id="rId83"/>
    <sheet xmlns:r="http://schemas.openxmlformats.org/officeDocument/2006/relationships" name="Regulatory Matters Regulatory M" sheetId="84" state="visible" r:id="rId84"/>
    <sheet xmlns:r="http://schemas.openxmlformats.org/officeDocument/2006/relationships" name="Legal and Environmental Matte85" sheetId="85" state="visible" r:id="rId85"/>
    <sheet xmlns:r="http://schemas.openxmlformats.org/officeDocument/2006/relationships" name="Reporting Segments - Summary of" sheetId="86" state="visible" r:id="rId86"/>
    <sheet xmlns:r="http://schemas.openxmlformats.org/officeDocument/2006/relationships" name="Reporting Segments - Summary 87" sheetId="87" state="visible" r:id="rId87"/>
    <sheet xmlns:r="http://schemas.openxmlformats.org/officeDocument/2006/relationships" name="Reporting Segments Reporting Se" sheetId="88" state="visible" r:id="rId88"/>
    <sheet xmlns:r="http://schemas.openxmlformats.org/officeDocument/2006/relationships" name="Reporting Segments - Summary 89" sheetId="89" state="visible" r:id="rId89"/>
    <sheet xmlns:r="http://schemas.openxmlformats.org/officeDocument/2006/relationships" name="Reporting Segments - Additional" sheetId="90" state="visible" r:id="rId90"/>
    <sheet xmlns:r="http://schemas.openxmlformats.org/officeDocument/2006/relationships" name="Selected Quarterly Financial 91" sheetId="91" state="visible" r:id="rId91"/>
    <sheet xmlns:r="http://schemas.openxmlformats.org/officeDocument/2006/relationships" name="Subsequent Events Subsequent Ev" sheetId="92" state="visible" r:id="rId92"/>
    <sheet xmlns:r="http://schemas.openxmlformats.org/officeDocument/2006/relationships" name="Investments in Unconsolidated93" sheetId="93" state="visible" r:id="rId93"/>
    <sheet xmlns:r="http://schemas.openxmlformats.org/officeDocument/2006/relationships" name="Investments in Unconsolidated94" sheetId="94" state="visible" r:id="rId94"/>
  </sheets>
  <definedNames/>
  <calcPr calcId="124519" fullCalcOnLoad="1"/>
</workbook>
</file>

<file path=xl/sharedStrings.xml><?xml version="1.0" encoding="utf-8"?>
<sst xmlns="http://schemas.openxmlformats.org/spreadsheetml/2006/main" uniqueCount="960">
  <si>
    <t>Document and Entity Information - USD ($) $ in Millions</t>
  </si>
  <si>
    <t>12 Months Ended</t>
  </si>
  <si>
    <t>Dec. 31, 2016</t>
  </si>
  <si>
    <t>Feb. 15, 2017</t>
  </si>
  <si>
    <t>Jun. 30, 2016</t>
  </si>
  <si>
    <t>Document Information [Line Items]</t>
  </si>
  <si>
    <t>Entity Registrant Name</t>
  </si>
  <si>
    <t>TALLGRASS ENERGY PARTNERS, L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 (Q1,Q2,Q3,FY)</t>
  </si>
  <si>
    <t>FY</t>
  </si>
  <si>
    <t>Trading Symbol</t>
  </si>
  <si>
    <t>TEP</t>
  </si>
  <si>
    <t>Amendment Flag</t>
  </si>
  <si>
    <t>false</t>
  </si>
  <si>
    <t>Entity Well-known Seasoned Issuer</t>
  </si>
  <si>
    <t>Yes</t>
  </si>
  <si>
    <t>Entity Voluntary Filers</t>
  </si>
  <si>
    <t>No</t>
  </si>
  <si>
    <t>Entity Current Reporting Status</t>
  </si>
  <si>
    <t>Entity Public Float</t>
  </si>
  <si>
    <t>Common Units</t>
  </si>
  <si>
    <t>Entity Common Stock, Shares Outstanding</t>
  </si>
  <si>
    <t>General Partner Units</t>
  </si>
  <si>
    <t>CONSOLIDATED BALANCE SHEETS BALANCE SHEETS - USD ($) $ in Thousands</t>
  </si>
  <si>
    <t>Dec. 31, 2015</t>
  </si>
  <si>
    <t>Current Assets:</t>
  </si>
  <si>
    <t>Cash and cash equivalents</t>
  </si>
  <si>
    <t>Accounts receivable, net</t>
  </si>
  <si>
    <t>Gas imbalances</t>
  </si>
  <si>
    <t>Inventories</t>
  </si>
  <si>
    <t>Derivative assets at fair value</t>
  </si>
  <si>
    <t>Prepayments and other current assets</t>
  </si>
  <si>
    <t>Total Current Assets</t>
  </si>
  <si>
    <t>Property, plant and equipment, net</t>
  </si>
  <si>
    <t>Goodwill</t>
  </si>
  <si>
    <t>Intangible asset, net</t>
  </si>
  <si>
    <t>Unconsolidated investment</t>
  </si>
  <si>
    <t>Deferred financing costs, net</t>
  </si>
  <si>
    <t>Deferred charges and other assets</t>
  </si>
  <si>
    <t>Total Assets</t>
  </si>
  <si>
    <t>Current Liabilities:</t>
  </si>
  <si>
    <t>Accounts payable (including $10,554 at December 31, 2015 related to variable interest entities)</t>
  </si>
  <si>
    <t>Accounts payable to related parties</t>
  </si>
  <si>
    <t>Derivative liabilities at fair value</t>
  </si>
  <si>
    <t>Accrued taxes</t>
  </si>
  <si>
    <t>Accrued liabilities</t>
  </si>
  <si>
    <t>Deferred revenue</t>
  </si>
  <si>
    <t>Other current liabilities</t>
  </si>
  <si>
    <t>Total Current Liabilities</t>
  </si>
  <si>
    <t>Long-term debt, net</t>
  </si>
  <si>
    <t>Other long-term liabilities and deferred credits</t>
  </si>
  <si>
    <t>Total Long-term Liabilities</t>
  </si>
  <si>
    <t>Commitments and Contingencies</t>
  </si>
  <si>
    <t xml:space="preserve"> </t>
  </si>
  <si>
    <t>Equity:</t>
  </si>
  <si>
    <t>Common unitholders (72,485,954 and 60,644,232 units issued and outstanding at December 31, 2016 and 2015, respectively)</t>
  </si>
  <si>
    <t>General partner (834,391 units issued and outstanding at December 31, 2016 and 2015, respectively)</t>
  </si>
  <si>
    <t>Total Partners' Equity</t>
  </si>
  <si>
    <t>Noncontrolling interests</t>
  </si>
  <si>
    <t>Total Equity</t>
  </si>
  <si>
    <t>Total Liabilities and Equity</t>
  </si>
  <si>
    <t>CONDENSED  BALANCE SHEETS (UNAUDITED) (Parenthetical) - USD ($)</t>
  </si>
  <si>
    <t>General partner units issued (in units)</t>
  </si>
  <si>
    <t>General partner units outstanding (in units)</t>
  </si>
  <si>
    <t>Limit partner units issued (in units)</t>
  </si>
  <si>
    <t>Limited Partner Common Units</t>
  </si>
  <si>
    <t>Variable Interest Entity, Primary Beneficiary</t>
  </si>
  <si>
    <t>CONSOLIDATED STATEMENTS OF INCOME - USD ($) shares in Thousands, $ in Thousands</t>
  </si>
  <si>
    <t>Dec. 31, 2014</t>
  </si>
  <si>
    <t>Revenues:</t>
  </si>
  <si>
    <t>Crude oil transportation services</t>
  </si>
  <si>
    <t>Natural gas transportation services</t>
  </si>
  <si>
    <t>Sales of natural gas, NGLs, and crude oil</t>
  </si>
  <si>
    <t>Processing and other revenues</t>
  </si>
  <si>
    <t>Total Revenues</t>
  </si>
  <si>
    <t>Operating Costs and Expenses:</t>
  </si>
  <si>
    <t>Cost of sales (exclusive of depreciation and amortization shown below)</t>
  </si>
  <si>
    <t>Cost of transportation services (exclusive of depreciation and amortization shown below)</t>
  </si>
  <si>
    <t>Operations and maintenance</t>
  </si>
  <si>
    <t>Depreciation and amortization</t>
  </si>
  <si>
    <t>General and administrative</t>
  </si>
  <si>
    <t>Taxes, other than income taxes</t>
  </si>
  <si>
    <t>Loss on disposal of assets</t>
  </si>
  <si>
    <t>Total Operating Costs and Expenses</t>
  </si>
  <si>
    <t>Operating Income</t>
  </si>
  <si>
    <t>Other Income (Expense):</t>
  </si>
  <si>
    <t>Interest expense, net</t>
  </si>
  <si>
    <t>Unrealized loss on derivative instrument</t>
  </si>
  <si>
    <t>Equity in earnings of unconsolidated investment</t>
  </si>
  <si>
    <t>Gain on remeasurement of unconsolidated investment</t>
  </si>
  <si>
    <t>Other income, net</t>
  </si>
  <si>
    <t>Total Other Income (Expense)</t>
  </si>
  <si>
    <t>Net income</t>
  </si>
  <si>
    <t>Net (income) loss attributable to noncontrolling interests</t>
  </si>
  <si>
    <t>Net income attributable to partners</t>
  </si>
  <si>
    <t>Predecessor operations interest in net income</t>
  </si>
  <si>
    <t>Net income attributable to partners, excluding predecessor operations interest</t>
  </si>
  <si>
    <t>General partner interest in net income</t>
  </si>
  <si>
    <t>Common and subordinated unitholders' interest in net income</t>
  </si>
  <si>
    <t>Basic net income per common and subordinated unit</t>
  </si>
  <si>
    <t>Diluted net income per common and subordinated unit</t>
  </si>
  <si>
    <t>Basic average number of common and subordinated units outstanding</t>
  </si>
  <si>
    <t>Diluted average number of common and subordinated units outstanding</t>
  </si>
  <si>
    <t>CONSOLIDATED STATEMENTS OF CASH FLOWS - USD ($) $ in Thousands</t>
  </si>
  <si>
    <t>Cash Flows from Operating Activities:</t>
  </si>
  <si>
    <t>Adjustments to reconcile net income to net cash flows provided by operating activities:</t>
  </si>
  <si>
    <t>Distributions from unconsolidated investments</t>
  </si>
  <si>
    <t>Noncash compensation expense</t>
  </si>
  <si>
    <t>Noncash change in the fair value of derivative financial instruments</t>
  </si>
  <si>
    <t>Changes in components of working capital:</t>
  </si>
  <si>
    <t>Accounts receivable and other</t>
  </si>
  <si>
    <t>Accounts payable and accrued liabilities</t>
  </si>
  <si>
    <t>Other operating, net</t>
  </si>
  <si>
    <t>Net Cash Provided by Operating Activities</t>
  </si>
  <si>
    <t>Cash Flows from Investing Activities:</t>
  </si>
  <si>
    <t>Capital expenditures</t>
  </si>
  <si>
    <t>Payments to Acquire Equity Method Investments</t>
  </si>
  <si>
    <t>Acquisition of Pony Express membership interest</t>
  </si>
  <si>
    <t>Distributions from unconsolidated investment in excess of cumulative earnings</t>
  </si>
  <si>
    <t>Issuance of related party loan</t>
  </si>
  <si>
    <t>Acquisition of Trailblazer</t>
  </si>
  <si>
    <t>Acquisition of Western</t>
  </si>
  <si>
    <t>Acquisition of additional equity interests in Water Solutions</t>
  </si>
  <si>
    <t>Other investing, net</t>
  </si>
  <si>
    <t>Net Cash Used in Investing Activities</t>
  </si>
  <si>
    <t>Net Cash Provided by Financing Activities</t>
  </si>
  <si>
    <t>Proceeds from issuance of long-term debt</t>
  </si>
  <si>
    <t>Proceeds from public offering, net of offering costs</t>
  </si>
  <si>
    <t>Distributions to unitholders</t>
  </si>
  <si>
    <t>Borrowings under revolving credit facility, net</t>
  </si>
  <si>
    <t>Partial exercise of call option</t>
  </si>
  <si>
    <t>Proceeds from private placement, net of offering costs</t>
  </si>
  <si>
    <t>Contributions from Predecessor Entities, net</t>
  </si>
  <si>
    <t>Contribution from TD</t>
  </si>
  <si>
    <t>Other financing, net</t>
  </si>
  <si>
    <t>Net Change in Cash and Cash Equivalents</t>
  </si>
  <si>
    <t>Cash and Cash Equivalents, beginning of period</t>
  </si>
  <si>
    <t>Cash and Cash Equivalents, end of period</t>
  </si>
  <si>
    <t>Supplemental Disclosures:</t>
  </si>
  <si>
    <t>Cash payments for interest, net</t>
  </si>
  <si>
    <t>Property, plant and equipment acquired via the cash management agreement with TD</t>
  </si>
  <si>
    <t>Contributions from noncontrolling interests settled via the cash management agreement with TD</t>
  </si>
  <si>
    <t>Distributions to noncontrolling interests settled via the cash management agreement with TD</t>
  </si>
  <si>
    <t>Rockies Express Pipeline LLC</t>
  </si>
  <si>
    <t>CONSOLIDATED STATEMENTS OF EQUITY - USD ($) shares in Thousands, $ in Thousands</t>
  </si>
  <si>
    <t>Total</t>
  </si>
  <si>
    <t>TEP Predecessor Post-IPO</t>
  </si>
  <si>
    <t>General Partner</t>
  </si>
  <si>
    <t>Common unitholdersLimited Partner</t>
  </si>
  <si>
    <t>Subordinated UnitsLimited Partner</t>
  </si>
  <si>
    <t>Total Partner Equity Excluding Portion Attributable to Noncontrolling Interest [Member]</t>
  </si>
  <si>
    <t>Noncontrolling Interest</t>
  </si>
  <si>
    <t>Total Partner Equity Including Portion Attributable to Noncontrolling Interest [Member]</t>
  </si>
  <si>
    <t>TrailblazerTEP Predecessor Post-IPO</t>
  </si>
  <si>
    <t>TrailblazerGeneral Partner</t>
  </si>
  <si>
    <t>TrailblazerCommon unitholdersLimited Partner</t>
  </si>
  <si>
    <t>TrailblazerSubordinated UnitsLimited Partner</t>
  </si>
  <si>
    <t>TrailblazerTotal Partner Equity Excluding Portion Attributable to Noncontrolling Interest [Member]</t>
  </si>
  <si>
    <t>TrailblazerNoncontrolling Interest</t>
  </si>
  <si>
    <t>TrailblazerTotal Partner Equity Including Portion Attributable to Noncontrolling Interest [Member]</t>
  </si>
  <si>
    <t>Water SolutionsTEP Predecessor Post-IPO</t>
  </si>
  <si>
    <t>Water SolutionsGeneral Partner</t>
  </si>
  <si>
    <t>Water SolutionsCommon unitholdersLimited Partner</t>
  </si>
  <si>
    <t>Water SolutionsSubordinated UnitsLimited Partner</t>
  </si>
  <si>
    <t>Water SolutionsTotal Partner Equity Excluding Portion Attributable to Noncontrolling Interest [Member]</t>
  </si>
  <si>
    <t>Water SolutionsNoncontrolling Interest</t>
  </si>
  <si>
    <t>Water SolutionsTotal Partner Equity Including Portion Attributable to Noncontrolling Interest [Member]</t>
  </si>
  <si>
    <t>Pony Express Pipeline</t>
  </si>
  <si>
    <t>Pony Express PipelineTEP Predecessor Post-IPO</t>
  </si>
  <si>
    <t>Pony Express PipelineGeneral Partner</t>
  </si>
  <si>
    <t>Pony Express PipelineCommon unitholdersLimited Partner</t>
  </si>
  <si>
    <t>Pony Express PipelineSubordinated UnitsLimited Partner</t>
  </si>
  <si>
    <t>Pony Express PipelineTotal Partner Equity Excluding Portion Attributable to Noncontrolling Interest [Member]</t>
  </si>
  <si>
    <t>Pony Express PipelineNoncontrolling Interest</t>
  </si>
  <si>
    <t>Pony Express PipelineTotal Partner Equity Including Portion Attributable to Noncontrolling Interest [Member]</t>
  </si>
  <si>
    <t>Partners' Capital, Including Portion Attributable to Noncontrolling Interest</t>
  </si>
  <si>
    <t>Increase (Decrease) in Partners' Capital [Roll Forward]</t>
  </si>
  <si>
    <t>Partners' Capital Account, Units</t>
  </si>
  <si>
    <t>Partners' Capital Account, Units, Sale of Units</t>
  </si>
  <si>
    <t>Partners' Capital Account, Units, Acquisitions</t>
  </si>
  <si>
    <t>Issuance of units to public, net of offering costs</t>
  </si>
  <si>
    <t>Contributions from TD</t>
  </si>
  <si>
    <t>(Distributions to) Contributions from Predecessor Entities, net</t>
  </si>
  <si>
    <t>Contributions from noncontrolling interests</t>
  </si>
  <si>
    <t>Distributions to noncontrolling interests</t>
  </si>
  <si>
    <t>Issuance of general partner units</t>
  </si>
  <si>
    <t>Acquisitions</t>
  </si>
  <si>
    <t>Acquisition of noncontrolling interests</t>
  </si>
  <si>
    <t>Stock Issued During Period, Shares, Share-based Compensation, Net of Forfeitures</t>
  </si>
  <si>
    <t>Conversion of Stock, Shares Converted</t>
  </si>
  <si>
    <t>Common units issued under LTIP, net of units tendered by employees to satisfy tax withholding obligations</t>
  </si>
  <si>
    <t>Conversion of subordinated units</t>
  </si>
  <si>
    <t>Partners' Capital Account, Private Placement of Units</t>
  </si>
  <si>
    <t>Partners' Capital Account, Units, Treasury Units Purchased</t>
  </si>
  <si>
    <t>Description of Business</t>
  </si>
  <si>
    <t>Organization, Consolidation and Presentation of Financial Statements [Abstract]</t>
  </si>
  <si>
    <t>Tallgrass Energy Partners, LP ("TEP" or the "Partnership") is a publicly traded, growth-oriented limited partnership formed to own, operate, acquire and develop midstream energy assets in North America. "We," "us," "our" and similar terms refer to TEP together with its consolidated subsidiaries. Our operations are located in and provide services to certain key United States hydrocarbon basins, including the Denver-Julesburg, Powder River, Wind River, Permian and Hugoton-Anadarko Basins and the Niobrara, Mississippi Lime, Eagle Ford, Bakken, Marcellus, and Utica shale formations. Our reportable business segments are: • Crude Oil Transportation &amp; Logistics—the ownership and operation of a FERC-regulated crude oil pipeline system and crude oil storage and terminalling facilities; • Natural Gas Transportation &amp; Logistics—the ownership and operation of FERC-regulated interstate natural gas pipelines and integrated natural gas storage facilities; and • Processing &amp; Logistics—the ownership and operation of natural gas processing, treating and fractionation facilities, the provision of water business services primarily to the oil and gas exploration and production industry and the transportation of NGLs. Crude Oil Transportation &amp; Logistics. We currently provide crude oil transportation to customers in Wyoming, Colorado, and the surrounding regions through Tallgrass Pony Express Pipeline, LLC ("Pony Express"), which owns a FERC-regulated crude oil pipeline commencing in Guernsey, Wyoming and terminating in Cushing, Oklahoma, which includes a lateral in Northeast Colorado commencing in Weld County, Colorado, and interconnecting with the pipeline just east of Sterling, Colorado (the "Pony Express System"). We also provide crude oil storage and terminalling services through our 100% membership interest in Tallgrass Terminals, LLC ("Terminals") acquired effective January 1, 2017, which owns and operates crude oil terminals near Sterling, Colorado (the "Sterling Terminal") and in Weld County, Colorado (the "Buckingham Terminal"). Terminals also owns a 20% membership interest in Deeprock Development, LLC ("Deeprock Development"), which owns a crude oil terminal in Cushing, Oklahoma (the "Cushing Terminal"). Natural Gas Transportation &amp; Logistics. We provide natural gas transportation and storage services for customers in the Rocky Mountain, Midwest and Appalachian regions of the United States through: (1) our 25% membership interest in Rockies Express Pipeline LLC ("Rockies Express"), which owns the Rockies Express Pipeline, a FERC-regulated natural gas pipeline system extending from Opal, Wyoming and Meeker, Colorado to Clarington, Ohio (the "Rockies Express Pipeline") and our 100% membership interest in Tallgrass NatGas Operator, LLC ("NatGas") acquired effective January 1, 2017, which operates the Rockies Express Pipeline, (2) the Tallgrass Interstate Gas Transmission system, a FERC-regulated natural gas transportation and storage system located in Colorado, Kansas, Missouri, Nebraska and Wyoming (the "TIGT System"), and (3) the Trailblazer Pipeline system, a FERC-regulated natural gas pipeline system extending from the Colorado and Wyoming border to Beatrice, Nebraska (the "Trailblazer Pipeline"). Processing &amp; Logistics. We also provide services for customers in Wyoming at the Casper and Douglas natural gas processing facilities and the West Frenchie Draw natural gas treating facility (collectively, the "Midstream Facilities"), and NGL transportation services in Northeast Colorado and Wyoming. We perform water business services, including freshwater transportation and produced water gathering and disposal, in Colorado and Texas through BNN Water Solutions, LLC ("Water Solutions"). The table below summarizes our equity ownership as of December 31, 2016 : Unit holder Limited Partner Common Units General Partner Units Percentage of Outstanding Limited Partner Common Units Percentage of Outstanding Common and General Partner Units Public Unitholders (1) 44,427,380 — 61.29 % 60.59 % Tallgrass Equity, LLC 20,000,000 — 27.59 % 27.28 % Tallgrass Development, LP (2) 8,058,574 — 11.12 % 10.99 % Tallgrass MLP GP, LLC (3) — 834,391 — % 1.14 % Total (4) 72,485,954 834,391 100.00 % 100.00 % (1) As discussed in Note 12 – Partnership Equity and Distributions , we issued and sold an additional 2,092,440 common units subsequent to December 31, 2016 . As of February 15, 2017 , there were 46,519,820 common units held by public unitholders outstanding. (2) As discussed in Note 10 – Risk Management and Note 12 – Partnership Equity and Distributions , 2,439,356 of the common units held by Tallgrass Development, LP ("TD") as of December 31, 2016 were subsequently deemed cancelled as of February 1, 2017 . As of February 15, 2017 , there were 5,619,218 common units held by TD outstanding. (3) Tallgrass MLP GP, LLC (the "general partner") also holds all of TEP's incentive distribution rights. (4) As of February 15, 2017 , there were 72,973,429 total limited partner and general partner units outstanding. The term "Trailblazer Predecessor" refers to Trailblazer Pipeline Company LLC ("Trailblazer") for the period from November 13, 2012 to its acquisition by TEP on April 1, 2014, and the term "Pony Express Predecessor" refers to Pony Express for the period from November 13, 2012 to September 1, 2014, the date on which TEP acquired a 33.3% membership interest. Trailblazer Predecessor and Pony Express Predecessor are collectively referred to as the Predecessor Entities, as further discussed in Note 2 – Summary of Significant Accounting Policies . Financial results for all prior periods have been recast to reflect the operations of the Predecessor Entities. Predecessor Equity as presented in the consolidated financial statements represents the capital account activity of Trailblazer Predecessor prior to April 1, 2014 and of Pony Express Predecessor prior to September 1, 2014. For additional information regarding these acquisitions, see Note 4 – Acquisitions .</t>
  </si>
  <si>
    <t>Summary of Significant Accounting Policies</t>
  </si>
  <si>
    <t>Accounting Policies [Abstract]</t>
  </si>
  <si>
    <t xml:space="preserve">Basis of Presentation The accompanying financial statements and related notes were prepared in accordance with the accounting principles contained in the Financial Accounting Standards Board's Accounting Standards Codification, the single source of generally accepted accounting principles in the United States of America ("GAAP"). In this report, the Financial Accounting Standards Board is referred to as the FASB and the FASB Accounting Standards Codification is referred to as the Codification or ASC. Certain prior period amounts have been reclassified to conform to the current presentation. The accompanying consolidated financial statements of TEP include historical cost-basis accounts of the assets of Trailblazer for the periods prior to April 1, 2014, the date TEP acquired Trailblazer from TD, and Pony Express for the periods prior to September 1, 2014, the date TEP acquired a controlling 33.3% membership interest in Pony Express, and include charges from TD for direct costs and allocations of indirect corporate overhead. Management believes that the allocation methods are reasonable, and that the allocations are representative of costs that would have been incurred on a stand-alone basis. TEP and the Predecessor Entities are all considered "entities under common control" as defined under GAAP and, as such, the transfers between the entities of the assets and liabilities have been recorded by TEP at historical cost. As further discussed in Note 4 – Acquisitions , TEP closed the acquisition of Trailblazer on April 1, 2014 and the acquisition of a 33.3% membership interest in Pony Express effective September 1, 2014. As the acquisitions of Trailblazer and the initial 33.3% membership interest in Pony Express are considered transactions between entities under common control, and a change in reporting entity, the financial information presented has been recast to include Trailblazer and the initial 33.3% membership interest in Pony Express for all periods presented. The acquisitions of an additional 33.3% and 31.3% membership interest in Pony Express effective March 1, 2015, and January 1, 2016, respectively, represent transactions between entities under common control and acquisitions of noncontrolling interests. As a result, financial information for periods prior to March 1, 2015 and January 1, 2016 have not been recast to reflect the additional 33.3% and 31.3% membership interests. The consolidated financial statements include the accounts of TEP and its subsidiaries and controlled affiliates. Significant intra-entity items have been eliminated in the presentation. Net equity contributions of the Predecessor Entities included in the consolidated statements of cash flows represent transfers of cash as a result of TD's centralized cash management systems prior to April 1, 2014 for Trailblazer and September 1, 2014 for Pony Express, under which cash balances were swept daily and recorded as loans from the subsidiaries to TD. These loans were then periodically recorded as equity distributions. Prior to January 1, 2016, Pony Express participated in a cash management agreement with TD, which currently holds a 2.0% common membership interest in Pony Express, under which cash balances were swept periodically and recorded as loans from Pony Express to TD. Effective January 1, 2016, Pony Express entered into a cash management agreement with TEP. Net income or loss from consolidated subsidiaries that are not wholly-owned by TEP is attributed to TEP and noncontrolling interests. This is done in accordance with substantive profit sharing arrangements, which generally follow the allocation of cash distributions and may not follow the respective ownership percentages held by TEP. Concurrent with TEP's acquisition of an initial 33.3% membership interest in Pony Express effective September 1, 2014, TEP, TD, and Pony Express entered into the Second Amended and Restated Limited Liability Agreement of Tallgrass Pony Express Pipeline, LLC ("the Second Amended Pony Express LLC Agreement"), which provided TEP a minimum quarterly preference payment of $16.65 million (prorated to approximately $5.4 million for the quarter ended September 30, 2014) through the quarter ended September 30, 2015. Effective March 1, 2015 with TEP's acquisition of an additional 33.3% membership interest in Pony Express, the Second Amended Pony Express LLC Agreement was further amended (as amended, "the Pony Express LLC Agreement") to increase the minimum quarterly preference payment to $36.65 million (prorated to approximately $23.5 million for the quarter ended March 31, 2015) and extend the term of the preference period through the quarter ended December 31, 2015. The Pony Express LLC Agreement provides that the net income or loss of Pony Express be allocated, to the extent possible, consistent with the allocation of Pony Express cash distributions. Under the terms of the Pony Express LLC Agreement, Pony Express distributions and net income for periods beginning after December 31, 2015 are attributed to TEP and its noncontrolling interests in accordance with the respective ownership interests. 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We have presented separately in our consolidated balance sheets, to the extent material, the liabilities of our consolidated VIEs for which creditors do not have recourse to our general credit. Our consolidated VIEs do not have material assets that can only be used to settle specific obligations of the consolidated VIEs. Pony Express was considered to be a VIE under the applicable authoritative guidance prior to our acquisition of an additional 31.3% membership interest effective January 1, 2016. Effective January 1, 2016, Pony Express is no longer considered to be a VIE. We continue to consolidate our membership interest in Pony Express. Use of Estimates Certain amounts included in or affecting these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 Cash and Cash Equivalents We consider all highly liquid investments purchased with an original maturity of three months or less to be cash equivalents. Net equity distributions of the Predecessor Entities included in the consolidated statements of cash flows represent transfers of cash as a result of TD's centralized cash management systems prior to April 1, 2014 for Trailblazer and September 1, 2014 for Pony Express, under which cash balances were swept daily and recorded as loans from the subsidiaries to TD. These loans were then periodically recorded as equity distributions. Accounts Receivable and Allowance for Doubtful Accounts Accounts receivable are carried at their estimated collectible amounts. We make periodic reviews and evaluations of the appropriateness of the allowance for doubtful accounts based on a historical analysis of uncollected amounts, and adjustments are recorded as necessary for changed circumstances and customer-specific information. When specific receivables are determined to be uncollectible, the reserve and receivable are relieved. Our allowance for doubtful accounts totaled $0.6 million at December 31, 2016 and 2015 . Inventories Inventories primarily consist of gas in underground storage, materials and supplies, natural gas liquids and crude oil. Gas in underground storage, sometimes referred to as working gas, and natural gas liquids are recorded at the lower of historical cost or market using the average cost method. As discussed further under " Revenue Recognition " below, a loss allowance is factored into the crude oil tariffs to offset losses in transit. As crude oil is transported, we earn oil for our services as pipeline allowance oil, which we can then sell. As pipeline allowance oil is accumulated, it is recorded as inventory at the lower of historical cost or market using the average cost method. Materials and supplies are valued at weighted average cost and periodically reviewed for physical deterioration and obsolescence. For additional information, see " Gas in Underground Storage " below. Accounting for Regulatory Activities Regulated activities are accounted for in accordance with the "Regulated Operations" Topic of the Codification. This Topic prescribes the circumstances in which the application of GAAP is affected by the economic effects of regulation. Regulatory assets and liabilities represent probable future revenues or expenses associated with certain charges and credits that will be recovered from or refunded to customers through the ratemaking process. We recorded regulatory assets of approximately $2.9 million and $2.8 million included in "Deferred charges and other assets" in the consolidated balance sheets at December 31, 2016 and 2015 , respectively. Regulatory assets at December 31, 2016 and December 31, 2015 were primarily attributable to costs associated with both TIGT's 2015 Rate Case Filing and Trailblazer's 2013 Rate Case Filing as well as fuel tracker assets at our regulated natural gas pipelines . We recorded regulatory liabilities of approximately $1.7 million and $2.2 million included in "Other current liabilities" in the consolidated balance sheet at December 31, 2016 and 2015 , respectively, related to fuel tracker liabilities at our regulated natural gas pipelines. For further information regarding our rate case filings and fuel tracker balances, see Note 17 – Regulatory Matters . Property, Plant and Equipment Property, plant and equipment is stated at historical cost, which for constructed plants includes indirect costs such as payroll taxes, other employee benefits, allowance for funds used during construction for regulated assets and other costs directly related to the projects. Expenditures that increase capacities, improve efficiencies or extend useful lives are capitalized and depreciated over the remaining useful life of the asset or major asset component. We also capitalize certain costs related to the construction of assets, including internal labor costs, interest and engineering costs. Routine maintenance, repairs and renewal costs are expensed as incurred. The cost of normal retirements of the regulated depreciable utility property, plant and equipment, plus the cost of removal less salvage value and any gain or loss recognized, is recorded in accumulated depreciation and/or the negative salvage liability discussed under "Depreciation and Amortization" below, as appropriate, with no effect on current period earnings. Gains or losses are recognized upon retirement of non-regulated or regulated property, plant and equipment constituting an operating unit or system, and land, when sold or abandoned and costs of removal or salvage are expensed when incurred. Intangible Assets We account for intangible assets in accordance with ASC 805, which established that an intangible asset is identifiable if it meets either the separability criterion or the contractual-legal criterion. Further, in accordance with ASC 805, contract-based intangible assets represent the value of rights that arise from contractual arrangements. Use rights such as drilling, water, air, timber cutting, and route authorities are an example of contract-based intangible assets. Intangible assets arose at Pony Express from the acquisition of rights associated with the ability and regulatory permissions to convert a section of TIGT's natural gas pipeline, which was subsequently purchased by Pony Express, to crude oil and includes the operational and financial benefits that accrue due to those rights and the ability to make that asset more valuable ("the Pony Express oil conversion use rights"). These intangible assets are amortized on a straight-line basis over a period of 35 years , the period of expected future benefit. Intangible assets arose at BNN Redtail, LLC ("Redtail") as a result of a significant customer contract with favorable market terms which was acquired as part of the Water Solutions transaction discussed in Note 4 – Acquisitions . This intangible asset was amortized on a straight-line basis over a period of 1.6 years , the remaining term of the contract at the time of acquisition, and was fully amortized as of December 31, 2015. Impairment of Long-Lived Assets We review our long-lived assets for impairment whenever events or changes in circumstances indicate that the carrying amount of an asset or asset group may not be recoverable. An impairment loss results when the estimated undiscounted future net cash flows expected to result from the asset or asset group's use and its eventual disposition are less than its carrying amount. We assess our long-lived assets for impairment in accordance with the relevant Codification guidance. A long-lived asset or asset group is tested for impairment whenever events or changes in circumstances indicate its carrying amount may exceed its fair value. Examples of long-lived asset impairment indicators include: • a significant decrease in the market value of a long-lived asset or asset group; • a significant adverse change in the extent or manner in which a long-lived asset or asset group is being used or in its physical condition; • a significant adverse change in legal factors or in the business climate could affect the value of long-lived asset or asset group, including an adverse action or assessment by a regulator which would exclude allowable costs from the rate-making process; • an accumulation of costs significantly in excess of the amount originally expected for the acquisition or construction of the long-lived asset or asset group; • a current period operating cash flow loss combined with a history of operating cash flow losses or a projection or forecast that demonstrates continuing losses associated with the use of a long-lived asset or asset group; and • a current expectation that, more likely than not, a long-lived asset or asset group will be sold or otherwise disposed of significantly before the end of its previously estimated useful life. When an impairment indicator is present, we first assess the recoverability of the long-lived assets by comparing the sum of the undiscounted future cash flows expected to result from the use and eventual disposition of the asset or asset group to its carrying amount. If the carrying amount is higher than the undiscounted future cash flows, the fair value of the asset or asset group is assessed using a discounted cash flow analysis and used to determine the amount of impairment, if any, to be recognized. Gas in Underground Storage Gas in underground storage represents the cost of base gas, which refers to the volumes necessary to maintain pressure and deliverability requirements in our storage facilities. We record base gas as a component of property, plant and equipment. We maintain working gas in our underground storage facilities on behalf of certain third parties. We receive a fee for our storage services but do not reflect the value of third-party gas in the accompanying consolidated financial statements. We occasionally acquire volumes of working gas for our own account. These volumes of working gas are recorded as natural gas inventory at the lower of cost or market. Depreciation and Amortization For non-regulated assets, we have elected to use the straight-line method of depreciation. For our regulated assets, we have elected to compute depreciation using a composite method employed by applying a single depreciation rate to a group of assets with similar economic characteristics. This composite method of depreciation approximates a straight-line method of depreciation. The depreciation rates for our regulated natural gas pipeline assets include two components, one based on economic service life (capital recovery) and one based on net costs of removal (negative salvage). The accumulated liability related to negative salvage is classified as "Other long-term liabilities and deferred credits" in our consolidated balance sheets. The rates of depreciation for the various classes of depreciable assets are as follows: Range of Depreciation Rates Crude oil pipelines 2.8% Natural gas pipelines 0.7 - 5.0% Processing &amp; treating assets 3.3% Water business assets 2.3 - 20.0% Replacement Gas Facilities (1) 10.0% General &amp; other 2.9 - 25.0% (1) Represents the Replacement Gas Facilities as discussed in Note 5 – Related Party Transactions and Note 17 – Regulatory Matters . Gas Imbalances Gas imbalances receivable and payable represent the difference between customer nominations and actual gas receipts from and gas deliveries to interconnecting pipelines under various operational balancing and imbalance agreements. Gas imbalances are either made up in-kind or settled in cash, subject to the terms and valuations of the various agreements. Imbalances are valued at applicable average market index prices. Deferred Financing Costs Costs incurred in connection with the issuance of long-term debt are deferred and amortized over the related financing period using the effective interest method. Deferred financing costs associated with long-term debt are presented with the corresponding debt in our consolidated balance sheets. Deferred financing costs associated with our revolving credit facility are presented as noncurrent assets in our consolidated balance sheets. Goodwill We evaluate goodwill for impairment on an annual basis and whenever events or changes in circumstances necessitate an evaluation for impairment. Examples of such facts and circumstances include changes in the magnitude of the excess of fair value over carrying amount in the last valuation or changes in the business environment. Our annual impairment testing date is August 31. We evaluate goodwill for impairment at the reporting unit level, which is an operating segment as defined in the segment reporting guidance of the Codification, using either the qualitative assessment option or the two-step test approach depending on facts and circumstances of the reporting unit. If we, after performing the qualitative assessment, determine it is "more likely than not" that the fair value of a reporting unit is greater than its carrying amount, the two-step impairment test is unnecessary. When goodwill is evaluated for impairment using the two-step test, the carrying amount of the reporting unit is compared to its fair value in Step 1 and if the fair value exceeds the carrying amount, Step 2 is unnecessary. If the carrying amount exceeds the reporting unit's fair value, this could indicate potential impairment and Step 2 of the goodwill evaluation process is required to determine if goodwill is impaired and to measure the amount of impairment loss to recognize, if any. When Step 2 is necessary, the fair value of individual assets and liabilities is determined using valuations, or other observable sources of fair value, as appropriate. If the carrying amount of goodwill exceeds its implied fair value, the excess is recognized as an impairment loss. See Note 8 – Goodwill and Other Intangible Assets for additional information regarding impairment testing performed during 2016. Investment in Unconsolidated Affiliates We use the equity method to account for investments in 20% or greater owned affiliates that are not variable interest entities and where we do not have the ability to exercise control, and for investments in less than 20% owned affiliates where we have the ability to exercise significant influence. We evaluate our investments in unconsolidated affiliates for impairment whenever events or changes in circumstances indicate that the carrying value of such investments may have experienced a decline in value. When there is evidence of loss in value, we compare the estimated fair value of the investment to the carrying value of the investment to determine whether impairment has occurred. We assess the fair value of our investments in unconsolidated affiliates using commonly accepted techniques, and may use more than one method, including, but not limited to, recent third party comparable sales and discounted cash flow models. The difference between the carrying amount of the unconsolidated affiliates and their estimated fair value is recognized as an impairment loss when the loss in value is deemed to be other-than-temporary. See Note 9 – Investments in Unconsolidated Affiliates for additional information regarding our investment in unconsolidated affiliates. Revenue Recognition We recognize revenues as services are rendered or goods are sold to a purchaser at a fixed and determinable price, delivery has occurred, title has transferred and collectability is reasonably assured. We provide various types of natural gas storage and transportation services and crude oil transportation services to our customers in which the commodity remains the property of these customers at all times. Crude oil transportation services occur in the Crude Oil Transportation &amp; Logistics segment. We provide various types of crude oil transportation services to our customers and, other than pipeline allowance oil, do not take title to the crude oil and do not incur the risks and rewards of ownership. In many cases the customer has committed to ship a fixed quantity of oil barrels per month. For barrels physically received by us and delivered to the customers' agreed upon destination point, revenue is recognized in the period the service is provided. Shipper deficiencies, or barrels committed by the customer to be transported in a month but not physically received by us for transport or delivered to the customers' agreed upon destination point, are charged at the committed tariff rate per barrel and recorded as a liability until the barrels are physically transported and delivered. In the case of non-committed shippers, revenue is recognized in the same manner utilized for the barrels physically transported and delivered. A loss allowance is factored into the crude oil tariffs to offset losses in transit. As crude oil is transported, we earn oil for our services as pipeline allowance oil. Any pipeline allowance oil that remains after replacing losses in transit can be sold. We take title and record revenue at market prices when the volumes included in the pipeline loss allowance are delivered from the customer. When pipeline loss allowance oil is eventually sold, we record revenue at the contractual sales price and cost of sales at average cost as discussed in "Inventories" above. Natural gas transportation and storage services occur in the Natural Gas Transportation &amp; Logistics segment. In many cases (generally described as "firm service"), the customer pays a two-part rate that includes (i) a fee reserving the right to transport or store natural gas in our facilities and (ii) a per-unit rate for volumes actually transported or injected into/withdrawn from storage. The fee-based component of the overall rate is recognized as revenue in the period the service is provided. The per-unit charge is recognized as revenue when the volumes are delivered to the customers' agreed upon delivery point, or when the volumes are injected into/withdrawn from our storage facilities. In other cases (generally described as "interruptible service"), there is no fixed fee associated with the services because the customer accepts the possibility that service may be interrupted at our discretion in order to serve customers who have purchased firm service. In the case of interruptible service, revenue is recognized in the same manner utilized for the per-unit rate for volumes actually transported under firm service agreements. In addition to "firm" and "interruptible" transportation services, we also provide natural gas park and loan services to assist customers in managing short-term gas surpluses or deficits. Revenues are recognized as services are provided, based on the terms negotiated under these contracts. Natural gas liquids sales occur in the Processing &amp; Logistics segment and consist of the sale of outputs from our processing plants and the marketing of natural gas liquids that are delivered by our suppliers under either fee-based arrangements or percent-of-proceeds arrangements. Under these arrangements, we treat and process the natural gas delivered by our suppliers, and then sell the resulting NGLs and condensate based on published index market prices. We remit to the producers an agreed-upon percentage of the actual proceeds that we receive from our sales of the NGLs and condensate. We keep the difference between the proceeds received and the amount remitted back to the producer. We generally report gross revenues in the consolidated statements of income, as we typically act as the principal in these transactions, take custody of the product, and incur the risks and rewards of ownership. Processing and other revenues primarily represent fees for processing, treating and fractionation of natural gas and NGLs earned under fee-based arrangements and revenue from water services earned in the Processing &amp; Logistics segment. Natural gas sales occur in both the Natural Gas Transportation &amp; Logistics segment and in the Processing &amp; Logistics segment. In the Natural Gas Transportation &amp; Logistics segment, transportation services revenue is recognized when a portion of the natural gas transported by customers is collected as a contractual fee to compensate us for fuel consumed by pipeline and storage operations. We take title and record revenue at market prices when the volumes included in the contractual fee are delivered from the customer and injected into our storage facility. When the excess volumes are eventually sold, we record natural gas sales revenue at the contractual sales price and cost of sales at average cost. In addition, when operational conditions allow, we occasionally sell "base gas," which refers to the minimum volume of natural gas required in order to operate the storage facility. In the Processing &amp; Logistics segment, we purchase natural gas primarily for use in our operations and for meeting contractual requirements to deliver natural gas to certain customers. In addition, some of our contractual arrangements allow us to keep a portion of the processed natural gas as compensation for processing services. We generate revenue by selling the volumes of natural gas received or purchased that exceed our business needs. Commitments and Contingencies We recognize liabilities for other commitments and contingencies when, after fully analyzing the available information, we determine it is probable that a liability has been incurred and the amount of loss can be reasonably estimated. When a range of probable loss can be estimated, we accrue the most likely amount, or if no amount is more likely than another, we accrue the minimum of the range of probable loss. Environmental Costs We expense or capitalize, as appropriate, environmental expenditures that relate to current operations. We expense amounts that relate to an existing condition caused by past operations that do not contribute to current or future revenue generation. We do not discount environmental liabilities to a net present value, and record environmental liabilities when environmental assessments and/or remedial efforts are probable and costs can be reasonably estimated. Recording of these accruals coincides with the completion of a feasibility study or a commitment to a formal plan of action. Estimates of environmental liabilities are based on currently available facts and presently enacted laws and regulations taking into consideration the likely effects of other factors including our prior experience in remediating contaminated sites, other companies' clean-up experience and data released by government organizations. Our estimates are subject to revision in future periods based on actual cost or new information. Fair Value Fair value, as defined in the Codification, is the price that would be received to sell an asset or paid to transfer a liability in an orderly transaction between market participants at the measurement date, or exit price. We apply the fair value measurement guidance to financial assets and liabilities in determining the fair value of derivative assets and liabilities, and to nonfinancial assets and liabilities upon the acquisition of a business or in conjunction with the measurement of an impairment loss on an asset group or goodwill under the accounting guidance for the impairment of long-lived assets or goodwill. The fair value measurement accounting guidance requires that we make assumptions that market participants would use in pricing an asset or liability based on the best information available. These factors include nonperformance risk (the risk that the obligation will not be fulfilled) and credit risk of the reporting entity (for liabilities) and of the counterparty (for assets). The fair value measurement guidance prohibits the inclusion of transaction costs and any adjustments for blockage factors in determining the instruments' fair value. The principal or most advantageous market should be considered from the perspective of the reporting entity. Fair value, where available, is based on observable market prices. Where observable market prices or inputs are not available, different valuation models and techniques are applied. These models and techniques attempt to maximize the use of observable inputs and minimize the use of unobservable inputs. The process involves varying levels of management judgment, the degree of which is dependent on the price transparency of the instruments or market and the instruments' complexity. To increase consistency and enhance disclosure of fair value, the Codification creates a fair value hierarchy to prioritize the inputs used to measure fair value into three categories. An asset or liability's level within the fair value hierarchy is based on the lowest level of input significant to the fair value measurement, where Level 1 is the highest and Level 3 is the lowest. The three levels are defined as follows: • Level 1 Inputs-quoted prices (unadjusted) in active markets for identical assets or liabilities that the reporting entity has the ability to access at the measurement date; • 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Any transfers between levels within the fair value hierarchy are recognized at the end of the reporting period. For information regarding financial instruments measured at fair value on a recurring basis, see Note 10 – Risk Management . For information regarding the fair value of financial </t>
  </si>
  <si>
    <t>Variable Interest Entity (Notes)</t>
  </si>
  <si>
    <t>Variable Interest Entity Disclosure</t>
  </si>
  <si>
    <t>Prior to January 1, 2016, Pony Express was considered to be a VIE as TEP did not have the obligation to absorb expected losses from Pony Express as a result of the minimum quarterly preference payments as discussed in Note 4 – Acquisitions . In addition, for the period from our acquisition of the initial 33.3% membership interest effective September 1, 2014 to our acquisition of an additional 33.3% membership interest effective March 1, 2015, TEP, as the managing member of Pony Express, had voting rights disproportionate to its ownership interest. As a result, we determined that Pony Express was a VIE of which TEP was the primary beneficiary and consolidated Pony Express accordingly. As discussed in Note 2 – Summary of Significant Accounting Policies , in conjunction with our acquisition of an additional 31.3% membership interest effective January 1, 2016, Pony Express is no longer considered to be a VIE. We continue to consolidate our membership interest in Pony Express. We have not provided any additional financial support to Pony Express other than our initial capital contribution of $570 million and our pro rata portion of expansion capital projects as discussed below, and have no contractual commitments or obligations to provide additional financial support. To the extent the costs of construction of the Pony Express System, including the lateral in Northeast Colorado, exceed the $270 million retained by Pony Express as discussed in Note 4 – Acquisitions , TD is obligated to fund the remaining costs. As of December 31, 2015, the costs to complete construction exceeded the amount retained, and as such TD continued to fund remaining costs associated with construction of the mainline and lateral in Northeast Colorado. Although TEP has no obligation to provide further financial support to Pony Express, expansion capital projects are funded by TEP and TD on a pro rata basis in accordance with the Pony Express LLC Agreement. Contributions from TEP to Pony Express to fund expansion capital projects totaled $4.4 million for the year ended December 31, 2015 . The carrying amounts and classifications of the Pony Express assets and liabilities included in TEP's consolidated balance sheet at December 31, 2015 are as follows: December 31, 2015 Current assets $ 46,800 Noncurrent assets 1,391,906 Total assets $ 1,438,706 Current liabilities $ 51,349 Total liabilities $ 51,349</t>
  </si>
  <si>
    <t>Business Combinations [Abstract]</t>
  </si>
  <si>
    <t>TEP Acquisition of a 25% Membership Interest in Rockies Express Pipeline LLC On May 6, 2016, TD assigned us its right to purchase a 25% membership interest in Rockies Express from a unit of Sempra U.S. Gas and Power ("Sempra") pursuant to the purchase agreement originally entered into between TD's wholly-owned subsidiary and Sempra in March 2016. Subsequently on May 6, 2016, we closed the purchase of a 25% membership interest in Rockies Express from Sempra pursuant to the purchase agreement for cash consideration of approximately $436.0 million , after making the adjustments to the purchase price required by the purchase agreement. For additional information, see Note 9 – Investments in Unconsolidated Affiliates . TEP Acquisitions of 98% of Pony Express Effective September 1, 2014, TEP acquired a controlling 33.3% membership interest in Pony Express for total consideration of approximately $600 million . At closing, Pony Express, TD, and TEP entered into the Second Amended Pony Express LLC Agreement, which set forth the relative rights of TD and TEP as the owners of Pony Express. Of the total consideration of $600 million , TEP directly paid TD $30 million , consisting of $27 million in cash and 70,340 TEP common units with an aggregate fair value of approximately $3 million , in exchange for the transfer by TD to TEP of a 1.9585% membership interest in Pony Express (computed before giving effect to the issuance of the new membership interest by Pony Express to TEP). TEP also contributed cash of $570 million to Pony Express in exchange for a newly issued membership interest which, when combined with the membership interest transferred from TD and the parties' entry at closing into the Second Amended Pony Express LLC Agreement, constituted TEP's 33.3% membership interest in Pony Express, which represented 100% of the preferred membership units issued by Pony Express. Of the $570 million cash consideration received by Pony Express, $300 million was immediately distributed to TD at closing and $270 million was retained by Pony Express to fund the estimated remaining costs of construction for the Pony Express System and the lateral in Northeast Colorado. The $270 million cash balance was subsequently swept to TD under a cash management agreement between Pony Express and TD and was recorded as a related party loan which bears interest at TD's incremental borrowing rate. The related party loan was repaid in full in 2015. The terms of TEP's first acquisition of a 33.3% membership interest in Pony Express provided TEP a minimum quarterly preference payment of $16.65 million through the quarter ended September 30, 2015 (prorated to approximately $5.4 million for the quarter ended September 30, 2014) with distributions thereafter shared in accordance with the terms of the Second Amended Pony Express LLC Agreement. At the effective date of that transaction, TEP determined that Pony Express was a VIE of which TEP was the primary beneficiary, and consolidated Pony Express accordingly. For additional discussion and disclosure, see Note 3 – Variable Interest Entities . The acquisition of the initial 33.3% membership interest in Pony Express represented a transaction between entities under common control and a change in reporting entity. Effective March 1, 2015, TEP acquired an additional 33.3% membership interest in Pony Express for cash consideration of $700 million . At closing, Pony Express, TD, and TEP entered into the Pony Express LLC Agreement, which sets forth the relative rights of TD and TEP as the owners of Pony Express. The terms of the transaction increased the minimum quarterly preference payment provided to TEP to $36.65 million through the quarter ending December 31, 2015 (prorated to approximately $23.5 million for the quarter ended March 31, 2015) with distributions thereafter shared in accordance with the terms of the Pony Express LLC Agreement. Upon the effective date of the second acquisition, TEP reevaluated its VIE assessment and determined that Pony Express continued to be considered a VIE of which TEP is the primary beneficiary. The acquisition of the additional 33.3% membership interest in Pony Express represents a transaction between entities under common control and an acquisition of noncontrolling interests. As a result, financial information for periods prior to the transaction have not been recast to reflect the additional 33.3% membership interest. The transaction resulted in a deemed distribution to our general partner as discussed further in Note 12 – Partnership Equity and Distributions . Effective January 1, 2016, TEP acquired an additional 31.3% membership interest in Pony Express in exchange for cash consideration of $475 million and 6,518,000 TEP common units (valued at approximately $268.6 million based on the December 31, 2015 closing price of our common units) issued to TD, for total consideration of approximately $743.6 million . The transaction increased our aggregate membership interest in Pony Express to 98% . As part of the transaction, TD granted us an 18 -month call option covering the newly issued 6,518,000 common units at a price of $42.50 . On the effective date of the acquisition, the call option was valued at $46.0 million . As discussed in Note 10 – Risk Management , in July 2016 and October 2016, we partially exercised the option covering 3,563,146 and 1,251,760 of the common units, respectively. On February 1, 2017 , we exercised the remainder of the call option covering an additional 1,703,094 common units, leaving no remaining common units subject to the call option as of such date. As a result of the partial exercises in 2016, TEP derecognized a portion of the derivative asset balance, recognizing approximately $34.0 million through equity for year ended December 31, 2016 , as discussed further in Note 12 – Partnership Equity and Distributions . The acquisition of the additional 31.3% membership interest in Pony Express represents a transaction between entities under common control and an acquisition of noncontrolling interests. As a result, financial information for periods prior to the transaction has not been recast to reflect the additional 31.3% membership interest. The transaction resulted in a deemed distribution to our general partner as discussed further in Note 12 – Partnership Equity and Distributions . Cash outflows to acquire an additional noncontrolling interest in Pony Express are classified as an investing activity in the accompanying consolidated statements of cash flows to the extent the consideration paid was used to directly fund the construction of the underlying assets by the noncontrolling member. Cash outflows to acquire an additional noncontrolling interest in excess of the cost to construct the underlying assets are classified as financing activities. For the year ended December 31, 2016 , $49.1 million of the $475 million paid to acquire the additional 31.3% membership interest in Pony Express was classified as an investing activity and $425.9 million was classified as a financing activity. TEP Acquisition of BNN Western, LLC On December 16, 2015, Whiting Oil and Gas Corporation ("Whiting"), Redtail, and BNN Western, LLC ("Western"), a newly formed Delaware limited liability company, entered into a definitive Transfer, Purchase and Sale Agreement, pursuant to which Redtail acquired 100% of the outstanding membership interests of Western from Whiting in exchange for total cash consideration of $75 million . Western's assets consist of a fresh water delivery and storage system and produced water gathering and produced water disposal system, which together comprise 62 miles of pipeline along with associated fresh water ponds and disposal wells. As part of the transaction with Whiting, Whiting also executed a five -year fresh water service contract and a nine -year gathering and disposal contract, each of which commenced in December 2015. At December 31, 2015 , the assets acquired and liabilities assumed in the acquisition were recorded at provisional amounts based on the preliminary purchase price allocation. The $75 million purchase price of the assets was allocated entirely to property, plant and equipment. No adjustments were made to these provisional amounts and the allocation of assets acquired and liabilities assumed in the acquisition was considered final as of September 30, 2016. Unaudited pro forma revenue and net income attributable to partners for the years ended December 31, 2015 and 2014 is presented below as if the acquisition of Western had been completed on January 1, 2014: Year Ended December 31, 2015 2014 (in thousands) Revenue 538,033 373,470 Net income attributable to partners 161,184 71,347 The pro forma financial information is not necessarily indicative of what the actual results of operations or financial position of TEP would have been if the transactions had in fact occurred on the date or for the period indicated, nor do they purport to project the results of operations or financial position of TEP for any future periods or as of any date. The pro forma financial information does not give effect to any cost savings, operating synergies, or revenue enhancements expected to result from the transactions or the costs to achieve these cost savings, operating synergies, and revenue enhancements. The pro forma revenue and net income includes adjustments to give effect to TEP's consolidated interest in the estimated results of operations of Western for the periods presented. TEP Acquisition of Trailblazer On April 1, 2014, TEP closed the acquisition of Trailblazer from a wholly owned subsidiary of TD for total consideration valued at approximately $164 million , consisting of $150 million in cash and the issuance of 385,140 common units (valued at approximately $14 million based on the March 31, 2014 closing price of TEP's common units). On that same date, the general partner contributed additional capital in the amount of approximately $263,000 in exchange for the issuance of 7,860 general partner units in order to maintain its 2% general partner interest. The acquisition of Trailblazer represents a change in reporting entity and a transaction between entities under common control. The excess purchase price over the net book value of Trailblazer's assets and liabilities was accounted for as a deemed distribution as discussed further in Note 12 – Partnership Equity and Distributions . Formation of BNN Water Solutions, LLC On November 26, 2013, TEP, through its wholly-owned subsidiary Tallgrass Energy Investments, LLC ("TEI"), entered into a joint venture agreement with BNN Energy LLC ("BNN") to form Grasslands Water Services I, LLC ("GWSI"), which subsequently built and began operating an intrastate fresh water pipeline in Colorado. TEP accounted for its 50% equity interest in GWSI as an equity method investment. On May 13, 2014, TEI entered into a contribution agreement with BNN and several other parties to form a new entity known as Water Solutions. Under the terms of the contribution agreement, TEI agreed to contribute its existing 50% interest in GWSI, along with $7.6 million cash, in exchange for an 80% membership interest in Water Solutions. As part of the transaction, GWSI was renamed Redtail, became a subsidiary of Water Solutions, and issued preferred equity interests to TEI. Among the assets contributed by BNN and the other parties to the transaction were the other 50% interest in Redtail and a 100% equity interest in Alpha Reclaim Technology, LLC ("Alpha"), a company which sources treated wastewater from municipalities in Texas. Alpha is wholly-owned by Redtail. Upon closing of the transaction, TEP obtained a controlling financial interest in Water Solutions and accordingly has accounted for the transaction as a step acquisition under ASC 805. On the acquisition date, TEP remeasured its previously held 50% equity interest in Redtail to its fair value of $11.9 million , recognized a gain of $9.4 million , and consolidated Water Solutions. The 20% equity interest in Water Solutions held by noncontrolling interests was recorded at its acquisition date fair value of $1.4 million . The fair values of the previously held equity interest and the noncontrolling interest were determined using a discounted cash flow analysis. These fair value measurements are based on significant inputs that are not observable in the market and thus represent fair value measurements categorized within Level 3 of the fair value hierarchy under ASC 820. At December 31, 2014, the assets acquired and liabilities assumed in the acquisition were recorded at provisional amounts based on the preliminary purchase price allocation. During the three months ended June 30, 2015, the preliminary purchase price allocation with respect to Water Solutions was finalized with no material adjustments. On May 20, 2015, TEP acquired an additional 12% equity interest in Water Solutions from NR2, LLC for cash consideration of $600,000 , which was accounted for as an acquisition of noncontrolling interest. On July 1, 2016, TEP acquired the remaining 8% noncontrolling equity interest in Water Solutions and additional interests in certain of Water Solutions' subsidiaries from Regency Investments I, LLC and BSEG Water Group LLC for total cash consideration of $6.0 million , which was accounted for as an acquisition of noncontrolling interest. Subsequent to the closing of the transaction, our aggregate membership interest in Water Solutions is 100% .</t>
  </si>
  <si>
    <t>Related Party Transactions</t>
  </si>
  <si>
    <t>Related Party Transactions [Abstract]</t>
  </si>
  <si>
    <t>As a result of our relationship with TD and its affiliates, we have entered into a number of related party transactions. The following disclosure includes those related party disclosures which are not otherwise disclosed in these notes to our consolidated financial statements. We have no employees. Prior to our IPO, TD, through its wholly-owned subsidiary Tallgrass Operations, LLC ("Tallgrass Operations"), provided and charged us for direct and indirect costs of services provided to us or incurred on our behalf including employee labor costs, information technology services, employee health and retirement benefits, and all other expenses necessary or appropriate to the conduct of our business. We recorded these costs on the accrual basis in the period in which TD incurred them. On May 17, 2013, in connection with the closing of the IPO, TEP and its general partner entered into an Omnibus Agreement with TD and certain of its affiliates, including Tallgrass Operations (the "TEP Omnibus Agreement"). The TEP Omnibus Agreement provides that, among other things, TEP will reimburse TD and its affiliates for all expenses they incur and payments they make on TEP's behalf, including the costs of employee and director compensation and benefits as well as the cost of the provision of certain centralized corporate functions performed by TD, including legal, accounting, cash management, insurance administration and claims processing, risk management, health, safety and environmental, information technology and human resources in each case to the extent reasonably allocable to TEP. Due to the cash management agreement discussed in Note 2 – Summary of Significant Accounting Policies , intercompany balances at the Predecessor Entities were periodically settled and treated as equity distributions prior to April 1, 2014 for Trailblazer and prior to September 1, 2014 for Pony Express. Balances lent to TD under the Pony Express cash management agreement effective September 1, 2014 are classified as related party receivables in the consolidated balance sheets. There was no interest income from TD recognized for the year ended December 31, 2016 . During the years ended December 31, 2015 and 2014 we recognized interest income from TD of $0.4 million and $1.5 million , respectively, on the receivable balance under the Pony Express cash management agreement in effect through December 31, 2015. Totals of transactions with affiliated companies, excluding transactions otherwise disclosed, are as follows: Year Ended December 31, 2016 2015 2014 (in thousands) Cost of transportation services (1) $ 29,244 $ 25,046 $ — Charges to TEP: (2) Property, plant and equipment, net $ 2,741 $ 4,320 $ 17,936 Other deferred charges $ 44 $ 7 $ 27 Operation and maintenance $ 24,895 $ 23,520 $ 18,783 General and administrative $ 38,567 $ 33,432 $ 23,475 (1) Reflects rent expense for the crude oil storage at the Sterling and Deeprock Terminals. For more information, see Note 13 – Commitments &amp; Contingent Liabilities . (2) Charges to TEP, inclusive of Pony Express, include directly charged wages and salaries, other compensation and benefits, and shared services. Details of balances with affiliates included in "Receivable from related parties" and "Accounts payable to related parties" in the consolidated balance sheets are as follows: December 31, 2016 December 31, 2015 (in thousands) Receivable from related parties: Rockies Express Pipeline LLC $ 560 $ 15 Total receivable from related parties $ 560 $ 15 Accounts payable to related parties: Tallgrass Operations, LLC $ 5,798 $ 7,792 Tallgrass Equity, LLC 68 36 Deeprock Development, LLC 13 17 Rockies Express Pipeline LLC — 7 Total accounts payable to related parties $ 5,879 $ 7,852 Balances of gas imbalances with affiliated shippers are as follows: December 31, 2016 December 31, 2015 (in thousands) Affiliate gas imbalance receivables $ 177 $ 92 Affiliate gas imbalance payables $ — $ 227 Pursuant to the terms of a Purchase and Sale Agreement dated August 1, 2012, TD, through August 31, 2014, reimbursed TIGT for all costs TIGT incurred with respect to the Pony Express Abandonment, as defined in Note 17 – Regulatory Matters , including, but not limited to, development costs, capital costs and related interest costs associated with the construction of certain gas facilities necessary to maintain existing natural gas service on the TIGT System (the "Replacement Gas Facilities"). The Replacement Gas Facilities are required as part of the Pony Express Abandonment in order for TIGT to continue service to existing customers after having sold approximately 433 miles of natural gas pipeline, and associated rights of way and certain other equipment, to Pony Express in 2013. For more information, see Note 17 – Regulatory Matters . Any costs incurred by TIGT subsequent to August 31, 2014 are reimbursed directly by Pony Express. TIGT's expenditures for the Replacement Gas Facilities are captured in "Prepayments and other current assets" in the consolidated balance sheets as they are incurred and interest is accrued until reimbursement takes place (which is typically monthly). During the year ended December 31, 2014 we received proceeds from TD of $69.2 million and incurred expenditures of $41.7 million . We recognized a contribution of $27.5 million from TD in our consolidated statement of equity which represents the difference between the carrying amount of the Replacement Gas Facilities and the proceeds received from TD. At December 31, 2016 and 2015, TEP had not incurred any expenditures for the Replacement Gas Facilities that had not been reimbursed.</t>
  </si>
  <si>
    <t>Inventory</t>
  </si>
  <si>
    <t>Inventory Disclosure [Abstract]</t>
  </si>
  <si>
    <t>The components of inventory at December 31, 2016 and 2015 consisted of the following: December 31, 2016 December 31, 2015 (in thousands) Crude oil $ 5,180 $ 2,661 Materials and supplies 6,377 8,581 Natural gas liquids 265 395 Gas in underground storage 983 2,156 Total inventory $ 12,805 $ 13,793</t>
  </si>
  <si>
    <t>Property, Plant and Equipment</t>
  </si>
  <si>
    <t>Property, Plant and Equipment [Abstract]</t>
  </si>
  <si>
    <t>A summary of net property, plant and equipment by classification is as follows: December 31, 2016 December 31, 2015 (in thousands) Crude oil pipelines $ 1,202,125 $ 1,172,684 Natural gas pipelines 572,150 550,710 Processing and treating assets 256,901 254,073 Water business assets 85,077 81,098 General and other 71,508 69,181 Construction work in progress 18,228 30,699 Accumulated depreciation and amortization (193,726 ) (133,427 ) Total property, plant and equipment, net (1) $ 2,012,263 $ 2,025,018 (1) Property, plant and equipment, net includes approximately $435.9 million of assets at our regulated natural gas pipelines. Depreciation expense was approximately $81.9 million , $75.5 million , and $40.9 million for the years ended December 31, 2016 , 2015 , and 2014 , respectively. Capitalized interest was approximately $0.6 million , $0.9 million , and $1.2 million for the years ended December 31, 2016 , 2015 , and 2014 , respectively. Under a lease agreement effective October 3, 2015, Tallgrass Midstream, LLC ("TMID"), as lessor, leases capacity on an NGL pipeline that was constructed for a third party. Rental income was approximately $3.2 million and $0.8 million for the years ended December 31, 2016 and 2015, respectively, and was recorded as "Processing and other revenues" in the accompanying consolidated statements of income. Under a lease agreement initially effective November 13, 2012, TIGT, as lessor, leases a portion of its office space to a third party. Rental income was approximately $0.8 million , $0.8 million , and $1.0 million for the years ended December 31, 2016 , 2015 , and 2014 , respectively, and was recorded as "Other income, net" in the accompanying consolidated statements of income. As of December 31, 2016 , future minimum rental income under non-cancelable operating leases as the lessor were as follows (in thousands): Year Total 2017 $ 3,967 2018 3,982 2019 3,997 2020 3,385 2021 3,180 Thereafter 11,934 Total $ 30,445</t>
  </si>
  <si>
    <t>Goodwill and Intangible Assets (Notes)</t>
  </si>
  <si>
    <t>Goodwill and Intangible Assets Disclosure [Abstract]</t>
  </si>
  <si>
    <t>Goodwill and Intangible Assets Disclosure</t>
  </si>
  <si>
    <t>Reconciliation of Goodwill There were no changes in goodwill for the years ended December 31, 2016 and 2015 . The following table presents the carrying amount of goodwill by segment for the periods indicated: December 31, 2016 December 31, 2015 (in thousands) Natural Gas Transportation &amp; Logistics $ 255,558 $ 255,558 Processing &amp; Logistics 87,730 87,730 Total goodwill $ 343,288 $ 343,288 Annual Goodwill Impairment Analysis We did not elect to apply the qualitative assessment option during our 2016 annual goodwill impairment testing; instead we proceeded directly to the two-step quantitative test. In Step 1 of the two-step quantitative test, we compared the fair value of each reporting unit with its respective book value, including goodwill, by using an income approach based on a discounted cash flow analysis. For the purpose of goodwill impairment testing, goodwill was allocated to our reporting units based on the enterprise value of each reporting unit at the date of acquisition. The fair value of each reporting unit was determined on a stand-alone basis from the perspective of a market participant and included a sensitivity analysis of the impact of changes in various assumptions. This approach required us to make long-term forecasts of future operating results and various other assumptions and estimates, the most significant of which are gross margin, operating expenses, general and administrative expenses, long-term growth rates and the weighted average cost of capital. The fair value of the reporting units was determined using significant unobservable inputs, considered Level 3 under the fair value hierarchy in the Codification. For each reporting unit, the results of the Step 1 impairment analysis indicated no potential impairment as the fair value of the reporting units was greater than their respective book values. As a result, in accordance with the Codification guidance, Step 2 of the impairment analysis was not necessary as part of the annual impairment analysis in 2016 . Other Intangible Assets A summary of amortized intangible assets is as follows: December 31, 2016 December 31, 2015 (in thousands) Pony Express oil conversion use rights $ 105,973 $ 105,973 Accumulated amortization (12,451 ) (9,427 ) Intangible assets, net $ 93,522 $ 96,546 Amortization of intangible assets was approximately $3.0 million , $8.0 million , and $6.2 million for the years ended December 31, 2016 , 2015 , and 2014 , respectively. As discussed in Note 2 – Summary of Significant Accounting Policies , the Redtail customer contract was fully amortized as of December 31, 2015. Estimated future amortization for the intangible asset is as follows (in thousands): Year Total 2017 $ 3,028 2018 3,028 2019 3,028 2020 3,028 2021 3,028 Thereafter 78,382 Total $ 93,522</t>
  </si>
  <si>
    <t>Risk Management</t>
  </si>
  <si>
    <t>Derivative Instruments and Hedging Activities Disclosure [Abstract]</t>
  </si>
  <si>
    <t>We occasionally enter into derivative contracts with third parties for the purpose of hedging exposures that accompany our normal business activities. Our normal business activities directly and indirectly expose us to risks associated with changes in the market price of crude oil and natural gas, among other commodities. For example, the risks associated with changes in the market price of crude oil and natural gas include, among others (i) pre-existing or anticipated physical crude oil and natural gas sales, (ii) natural gas purchases and (iii) natural gas system use and storage. We have elected not to apply hedge accounting and changes in the fair value of all derivative contracts are recorded in earnings in the period in which the change occurs. Fair Value of Derivative Contracts The following table summarizes the fair values of our derivative contracts included in the consolidated balance sheets: Balance Sheet December 31, 2016 December 31, 2015 (in thousands) Call option derivative (1) Current assets $ 10,676 $ — Natural gas derivative contracts (2) Current assets $ 291 $ — Natural gas derivative contracts (2) Current liabilities $ 116 $ — Crude oil derivative contract (3) Current liabilities $ 440 $ — (1) As discussed in Note 4 – Acquisitions , in conjunction with our acquisition of an additional 31.3% membership interest in Pony Express effective January 1, 2016, TD granted us an 18 -month call option covering the 6,518,000 common units issued to TD. As of February 1, 2017, no common units remained subject to the call option. (2) As of December 31, 2016 , the fair value shown for natural gas derivative contracts was comprised of derivative volumes for short and long natural gas fixed-price swaps totaling 0.3 Bcf and 0.4 Bcf, respectively. As of December 31, 2015 , there were no natural gas derivative contracts outstanding. (3) As of December 31, 2016 , the fair value shown for crude oil derivative contracts was comprised of derivative contracts representing the sale of 125,000 barrels throughout 2017. As of December 31, 2015 , there were no crude oil derivative contracts outstanding. Effect of Derivative Contracts in the Statements of Income The following table summarizes the impact of derivative contracts for the years ended December 31, 2016 , 2015 and 2014 : Location of Amount of gain (loss) recognized in income on derivatives Year Ended December 31, 2016 2015 2014 (in thousands) Derivatives not designated as hedging contracts: Call option derivative Unrealized loss on derivative instrument $ (1,291 ) $ — $ — Natural gas derivative contracts Sales of natural gas, NGLs, and crude oil $ 74 $ 427 $ (410 ) Crude oil derivative contract Sales of natural gas, NGLs, and crude oil $ (40 ) $ — $ — Exercise of Call Option In July 2016 and October 2016, we partially exercised the call option granted by TD in January 2016 as discussed in Note 4 – Acquisitions covering 3,563,146 and 1,251,760 common units, respectively, for cash payments of $151.4 million and $53.2 million , respectively. On February 1, 2017 , we exercised the remainder of the call option covering an additional 1,703,094 common units for a cash payment of $72.4 million . These common units were deemed canceled upon the exercise of the call option and as of such exercise date were no longer issued and outstanding. As of February 1, 2017, no common units remained subject to the call option. Credit Risk We have counterparty credit risk as a result of our use of derivative contracts. Counterparties to our crude oil and natural gas derivatives consist of major financial institutions. This concentration of counterparties may impact our overall exposure to credit risk, either positively or negatively, in that the counterparties may be similarly affected by changes in economic, regulatory or other conditions. The counterparty to our call option derivative was TD. Our over-the-counter swaps are entered into with counterparties outside central trading organizations such as futures, options or stock exchanges. These contracts are with financial institutions with investment grade credit ratings. While we enter into derivative transactions principally with investment grade counterparties and actively monitor their credit ratings, it is nevertheless possible that from time to time losses will result from counterparty credit risk in the future. As of December 31, 2016 , the fair value of our crude oil and short natural gas derivative contracts were a liability, resulting in no credit exposure from TEP's counterparties as of that date. The maximum potential exposure to credit losses on our long natural gas derivative contract at December 31, 2016 was: Asset Position (in thousands) Gross $ 291 Netting agreement impact (58 ) Cash collateral held — Net Exposure $ 233 As of December 31, 2016 and 2015 , we did not have any outstanding letters of credit or cash in margin accounts in support of our hedging of commodity price risks associated with the sale of natural gas nor did we have any margin deposits with counterparties associated with natural gas contract positions. Fair Value Derivative assets and liabilities are measured and reported at fair value. Derivative contracts can be exchange-traded or over-the-counter ("OTC"). Exchange-traded derivative contracts typically fall within Level 1 of the fair value hierarchy if they are traded in an active market. We value exchange-traded derivative contracts using quoted market prices for identical securities. OTC commodity derivatives are valued using models utilizing a variety of inputs including contractual terms and commodity and interest rate curves. The selection of a particular model and particular inputs to value an OTC derivative contract depends upon the contractual terms of the instrument as well as the availability of pricing information in the market. We use similar models to value similar instruments. For OTC derivative contracts that trade in liquid markets, such as generic forwards and swaps, model inputs can generally be verified and model selection does not involve significant management judgment. Such contracts are typically classified within Level 2 of the fair value hierarchy. The call option granted by TD is valued using a Black-Scholes option pricing model. Key inputs to the valuation model include the term of the option, risk free rate, the exercise price and current market price, expected volatility and expected distribution yield of the underlying units. The call option valuation is classified within Level 2 of the fair value hierarchy as the value is based on significant observable inputs. Certain OTC derivative contracts trade in less liquid markets with limited pricing information; as such, the determination of fair value for these derivative contracts is inherently more difficult. Such contracts are classified within Level 3 of the fair value hierarchy. The valuations of these less liquid OTC derivatives are typically impacted by Level 1 and/or Level 2 inputs that can be observed in the market, as well as unobservable Level 3 inputs. Use of a different valuation model or different valuation input values could produce a significantly different estimate of fair value. However, derivative contracts valued using inputs unobservable in active markets are generally not material to our financial statements. When appropriate, valuations are adjusted for various factors including credit considerations. Such adjustments are generally based on available market evidence. In the absence of such evidence, management's best estimate is used. The following table summarizes the fair value measurements of our derivative contracts as of December 31, 2016 , based on the fair value hierarchy established by the Codification: Asset Fair Value Measurements Using Total Quoted prices in Significant Significant (in thousands) As of December 31, 2016 Call option derivative $ 10,676 $ — $ 10,676 $ — Natural gas derivative contracts $ 291 $ — $ 291 $ — Liability Fair Value Measurements Using Total Quoted prices in Significant Significant (in thousands) As of December 31, 2016 Crude oil derivative contract $ 440 $ — $ 440 $ — Natural gas derivative contracts $ 116 $ — $ 116 $ —</t>
  </si>
  <si>
    <t>Long-term Debt</t>
  </si>
  <si>
    <t>Debt Disclosure [Abstract]</t>
  </si>
  <si>
    <t>Long-term debt consisted of the following at December 31, 2016 and 2015 : December 31, 2016 December 31, 2015 (in thousands) Revolving credit facility $ 1,015,000 $ 753,000 5.50% senior notes due September 15, 2024 400,000 — Less: Deferred financing costs, net (1) (7,019 ) — Total long-term debt, net $ 1,407,981 $ 753,000 (1) Deferred financing costs, net as presented above relate solely to the 2024 Notes. Deferred financing costs associated with our revolving credit facility are presented in noncurrent assets on our consolidated balance sheets. Senior Unsecured Notes On September 1, 2016, TEP and Tallgrass Energy Finance Corp. (the "Co-Issuer" and together with TEP, the "Issuers"), the Guarantors named therein and U.S. Bank, National Association, as trustee, entered into an Indenture dated September 1, 2016 (the "Indenture"), pursuant to which the Issuers issued $400 million in aggregate principal amount of 5.50% senior notes due 2024 (the "2024 Notes"). TEP used the net proceeds of the issuance to repay outstanding borrowings under its existing revolving credit facility. The 2024 Notes are general unsecured senior obligations of the Issuers. The 2024 Notes are unconditionally guaranteed jointly and severally on a senior unsecured basis by TEP's existing direct and indirect wholly owned subsidiaries (other than the Co-Issuer) and certain of TEP's future subsidiaries (the "Guarantors"). The 2024 Notes rank equal in right of payment with all existing and future senior indebtedness of the Issuers, and senior in right of payment to any future subordinated indebtedness of the Issuers. The 2024 Notes will mature on September 15, 2024 and interest on the 2024 Notes is payable in cash semi-annually in arrears on each March 15 and September 15, commencing March 15, 2017. TEP may redeem the 2024 Notes prior to their scheduled maturity at the applicable redemption price set forth in the Indenture, plus accrued and unpaid interest. The Indenture contains covenants that, among other things, limit TEP's ability and the ability of its restricted subsidiaries to: (i) incur, assume or guarantee additional indebtedness or issue preferred units; (ii) create liens to secure indebtedness; (iii) pay distributions on equity interests, repurchase equity securities or redeem subordinated securities; (iv) make investments; (v) restrict distributions, loans or other asset transfers from TEP's restricted subsidiaries; (vi) consolidate with or merge with or into, or sell substantially all of TEP's properties to, another person; (vii) sell or otherwise dispose of assets, including equity interests in subsidiaries; and (viii) enter into transactions with affiliates. As of December 31, 2016 , we are in compliance with the covenants required under the 2024 Notes. Revolving Credit Facility On May 17, 2013, in connection with the IPO, TEP entered into a senior secured revolving credit facility with Barclays Bank PLC, as administrative agent, and a syndicate of lenders (as amended, "the Credit Agreement"), which will mature on May 17, 2018. As of December 31, 2016 , the revolving credit facility has a total capacity of $1.75 billion and includes a $75 million sublimit for letters of credit and a $60 million sublimit for swing line loans. The unused portion of the revolving credit facility is subject to a commitment fee, which ranges from 0.300% to 0.500% , based on our total leverage ratio. As of December 31, 2016 , the weighted average interest rate on outstanding borrowings was 2.48% . During the year ended December 31, 2016 , our weighted average effective interest rate, including the interest on outstanding borrowings, commitment fees, and amortization of deferred financing costs, was 2.75% . The following table sets forth the available borrowing capacity under the revolving credit facility as of December 31, 2016 and 2015 : December 31, 2016 December 31, 2015 (in thousands) Total capacity under the revolving credit facility (1) $ 1,750,000 $ 1,100,000 Less: Outstanding borrowings under the revolving credit facility (2) (1,015,000 ) (753,000 ) Available capacity under the revolving credit facility $ 735,000 $ 347,000 (1) Effective January 4, 2016, in connection with the acquisition of an additional 31.3% membership interest in Pony Express, TEP exercised the committed accordion feature to increase the total capacity of the revolving credit facility to $1.5 billion . In connection with the acquisition of a 25% membership interest in Rockies Express, TEP amended the revolving credit facility to increase the total capacity to $1.75 billion , which increase became effective May 6, 2016. (2) As of February 3, 2017 , our outstanding borrowings under the revolving credit facility were approximately $1.130 billion . The revolving credit facility contains various covenants and restrictive provisions that, among other things, limit or restrict our ability (as well as the ability of our restricted subsidiaries) to incur or guarantee additional debt, incur certain liens on assets, dispose of assets, make certain distributions (including distributions from available cash, if a default or event of default under the credit agreement then exists or would result from making such a distribution), change the nature of our business, engage in certain mergers or make certain investments and acquisitions, enter into non-arms-length transactions with affiliates and designate certain subsidiaries as "Unrestricted Subsidiaries." In addition, we are required to maintain a consolidated leverage ratio of not more than 4.75 to 1.00 (which will be increased to 5.25 to 1.00 for certain measurement periods following the consummation of certain acquisitions) and a consolidated interest coverage ratio of not less than 2.50 to 1.00. As of December 31, 2016 , we are in compliance with the covenants required under the revolving credit facility. Fair Value The following table sets forth the carrying amount and fair value of our long-term debt, which is not measured at fair value in the consolidated balance sheets as of December 31, 2016 and 2015 , but for which fair value is disclosed: Fair Value Quoted prices Significant Significant Total Carrying (in thousands) As of December 31, 2016: Revolving credit facility $ — $ 1,015,000 $ — $ 1,015,000 $ 1,015,000 2024 Notes $ — $ 398,000 $ — $ 398,000 $ 392,981 As of December 31, 2015: Revolving credit facility $ — $ 753,000 $ — $ 753,000 $ 753,000 The long-term debt borrowed under the revolving credit facility is carried at amortized cost. As of December 31, 2016 and 2015 , the fair value of borrowings under the revolving credit facility approximates the carrying amount of the borrowings using a discounted cash flow analysis. The 2024 Notes are carried at amortized cost, net of deferred financing costs. The estimated fair value of the 2024 Notes is based upon quoted market prices adjusted for illiquid markets. We are not aware of any factors that would significantly affect the estimated fair value subsequent to December 31, 2016 .</t>
  </si>
  <si>
    <t>Partnership Equity and Distributions</t>
  </si>
  <si>
    <t>Equity [Abstract]</t>
  </si>
  <si>
    <t>Equity Distribution Agreements On October 31, 2014, we entered into an equity distribution agreement pursuant to which we may sell from time to time through a group of managers, as our sales agents, common units representing limited partner interests having an aggregate offering price of up to $200 million . On May 13, 2015, the amount was subsequently amended to $100.2 million in order to account for follow-on equity offerings under our S-3 shelf registration statement. On May 17, 2016, we entered into a new equity distribution agreement allowing for the sale of common units with an aggregate offering price of up to $657.5 million . Sales of common units, if any, will be made by means of ordinary brokers' transactions, to or through a market maker or directly on or through an electronic communication network, a "dark pool" or any similar market venue, or as otherwise agreed by the Partnership and one or more of the managers. We intend to use the net cash proceeds from any sale of the units for general partnership purposes, which may include, among other things, the Partnership's exercise of the call option with respect to the 6,518,000 common units issued to TD in connection with the Partnership's acquisition of an additional 31.3% of Pony Express in January 2016, repayment or refinancing of debt, funding for acquisitions, capital expenditures and additions to working capital. During the year ended December 31, 2016 , we issued and sold 7,696,708 common units with a weighted average sales price of $44.46 per unit under our equity distribution agreements for net cash proceeds of approximately $337.7 million (net of approximately $4.5 million in commissions and professional service expenses). During the period from January 1, 2017 to February 15, 2017 , we issued and sold an additional 2,075,546 common units with a weighted average sales price of $48.19 per unit under our equity distribution agreements for net cash proceeds of approximately $99.0 million (net of approximately $1.0 million in commissions and professional service expenses). We used the net cash proceeds for general partnership purposes as described above. During the year ended December 31, 2015 , we issued and sold 65,744 common units with a weighted average sales price of $45.58 per unit under our equity distribution agreement for net cash proceeds of approximately $3.0 million (net of approximately $30,000 in commissions and professional service expenses). We used the net cash proceeds for general partnership purposes as described above. During the year ended December 31, 2014, we issued and sold 28,625 common units with a weighted average sales price of $44.20 per unit under our equity distribution agreements for net cash proceeds of approximately $1.1 million (net of approximately $215,000 in commissions and professional service expenses). We used the net cash proceeds for general partnership purposes as described above. Private Placement On April 28, 2016, we issued an aggregate of 2,416,987 common units for net cash proceeds of $90 million in a private placement transaction to certain funds managed by Tortoise Capital Advisors, L.L.C. The units were subsequently registered pursuant to our Form S-3/A (File No. 333-210976) filed with the SEC on May 6, 2016, which became effective May 17, 2016. Repurchase of Common Units Owned by TD Following an offer received from TD with respect to common units owned by TD not subject to the call option, we repurchased 736,262 common units from TD at an aggregate price of approximately $35.3 million , or $47.99 per common unit, on February 1, 2017 , which was approved by the conflicts committee of the board of directors of our general partner. These common units were deemed canceled upon our purchase and as of such transaction date were no longer issued and outstanding. Tallgrass Development Purchase Program On February 17, 2016, TEP and Tallgrass Energy GP, LP ("TEGP") announced that the Board of Directors of Tallgrass Energy Holdings, LLC, the sole member of TEGP's general partner and the general partner of TD, has authorized an equity purchase program under which TD may initially purchase up to an aggregate of $100 million of the outstanding Class A shares of TEGP or the outstanding common units of TEP. TD may purchase Class A shares or Common Units from time to time on the open market or in negotiated purchases. The timing and amounts of any such purchases will be subject to market conditions and other factors, and will be in accordance with applicable securities laws and other legal requirements. The purchase plan does not obligate TD to acquire any specific number of Class A shares or Common Units and may be discontinued at any time. No purchases were made under this program during the year ended December 31, 2016 . Public Offerings On February 27, 2015, we sold 10,000,000 common units representing limited partner interests in an underwritten public offering at a price of $50.82 per unit, or $49.29 per unit net of the underwriter's discount, for net proceeds of approximately $492.4 million after deducting the underwriter's discount and offering expenses. We used the net proceeds from the offering to fund a portion of the consideration for the acquisition of an additional 33.3% membership interest in Pony Express as discussed in Note 4 – Acquisitions . Pursuant to the underwriters' option to purchase additional units, we sold an additional 1,200,000 common units representing limited partner interests to the underwriters at a price of $50.82 per unit, or $49.29 per unit net of the underwriter's discount, for net proceeds of approximately $59.3 million after deducting the underwriter's discount and offering expenses. We used the net proceeds from this additional purchase of common units to reduce borrowings under our revolving credit facility, a portion of which were used to fund the March 2015 acquisition of an additional 33.3% membership interest in Pony Express as discussed in Note 4 – Acquisitions . On July 25, 2014, we sold 8,050,000 common units representing limited partner interests in an underwritten public offering at a price of $41.07 per unit, or $39.74 per unit net of the underwriter's discount, for net proceeds of approximately $319.3 million after deducting the underwriter's discount and offering expenses. We used the net proceeds from the offering to fund a portion of the consideration for the acquisition of the initial 33.3% membership interest in Pony Express as discussed in Note 4 – Acquisitions . Distributions to Holders of Common Units, General Partner Units and Incentive Distribution Rights Our partnership agreement requires us to distribute our available cash, as defined in the partnership agreement, to unitholders of record on the applicable record date within 45 days after the end of each quarter. Our partnership agreement provides that available cash, each quarter, is first distributed to the common unitholders and the general partner on a pro rata basis until each common unitholder has received $0.2875 per unit, which amount is defined in our partnership agreement as the minimum quarterly distribution ("MQD"). The following table shows the distributions for the periods indicated: Distributions Distribution per Limited Partner Common and Subordinated Unit Limited Partner General Partner Three Months Ended Date Paid Incentive Distribution Rights General Partner Units Total (in thousands, except per unit amounts) December 31, 2016 February 14, 2017 $ 58,793 $ 28,358 $ 1,008 $ 88,159 $ 0.8150 September 30, 2016 November 14, 2016 57,332 26,987 976 85,295 0.7950 June 30, 2016 August 12, 2016 54,442 24,262 911 79,615 0.7550 March 31, 2016 May 13, 2016 48,238 19,816 830 68,884 0.7050 December 31, 2015 February 12, 2016 42,984 15,332 724 59,040 0.6400 September 30, 2015 November 13, 2015 36,347 11,567 660 48,574 0.6000 June 30, 2015 August 14, 2015 35,135 10,418 627 46,180 0.5800 March 31, 2015 May 14, 2015 31,322 6,934 530 38,786 0.5200 December 31, 2014 February 13, 2015 23,782 4,039 473 28,294 0.4850 September 30, 2014 November 14, 2014 20,092 1,208 363 21,663 0.4100 June 30, 2014 August 14, 2014 18,596 758 330 19,684 0.3800 March 31, 2014 May 14, 2014 13,288 126 274 13,688 0.3250 Subordinated Units Under the terms of TEP's partnership agreement and upon the payment of the quarterly cash distribution to unitholders on February 13, 2015, the subordination period ended. As a result, the 16,200,000 subordinated units then held by TD converted into common units on a one for one basis on February 17, 2015. General Partner Units As of December 31, 2016 , the general partner owns an approximate 1.14% general partner interest in TEP, represented by 834,391 general partner units. Under TEP's partnership agreement, the general partner may at any time, but is under no obligation to, contribute additional capital to TEP in order to maintain or attain a 2% general partner interest. Incentive Distribution Rights The general partner also owns all of the IDRs. IDRs represent the right to receive an increasing percentage ( 13% , 23% and 48% ) of quarterly distributions of available cash from operating surplus after the MQD and each target distribution level has been achieved. The general partner may transfer these rights separately from its general partner interest, subject to restrictions in our partnership agreement. The following discussion related to incentive distributions assumes that our general partner holds a 2% general partner interest and continues to own all of the IDRs. If for any quarter: • We have distributed available cash from operating surplus to all of the common unitholders (and during the subordination period, to the subordinated unitholders) in an amount equal to the MQD for each outstanding unit for such quarter; and • We have distributed available cash from operating surplus on outstanding common units in an amount necessary to eliminate any cumulative arrearages in the payment of the MQD to common unitholders; then, we will distribute additional available cash from operating surplus for that quarter among the unitholders and the general partner in the following manner: • first , 98% to all unitholders, pro rata, and 2% to our general partner, until each unitholder receives a total of $0.3048 per unit for that quarter (the "first target distribution"); • second , 85% to all unitholders, pro rata, and 15% to our general partner, until each unitholder receives a total of $0.3536 per unit for that quarter (the "second target distribution"); • third , 75% to all unitholders, pro rata, and 25% to our general partner, until each unitholder receives a total of $0.4313 per unit for that quarter (the "third target distribution"); and • thereafter , 50% to all unitholders, pro rata, and 50% to our general partner. Definition of Available Cash Available cash generally means, for any quarter, all cash and cash equivalents on hand at the end of that quarter: • less the amount of cash reserves established by our general partner to: ▪ provide for the proper conduct of our business (including reserves for future capital expenditures, for anticipated future credit needs subsequent to that quarter, for legal matters and for refunds of collected rates reasonably likely to be refunded as a result of a settlement or hearing related to FERC rate proceedings); ▪ comply with applicable law or regulation, or any of our debt instruments or other agreements; or ▪ provide funds for distributions to unitholders and to our general partner for any one or more of the next four quarters (provided that our general partner may not establish cash reserves for distributions if the effect of the establishment of such reserves will prevent us from distributing the MQD on all common units and any cumulative arrearages on such common units for the current quarter); • plus , if our general partner so determines, all or any portion of the cash on hand on the date of distribution of available cash for the quarter, including cash on hand resulting from working capital borrowings made subsequent to the end of such quarter. Other Contributions and Distributions During the year ended December 31, 2016 , TEP was deemed to have made noncash capital distributions of $280.0 million and $34.0 million to the general partner, which represent the excess purchase price over the carrying value of the additional 31.3% membership interest in Pony Express acquired effective January 1, 2016 and the derecognition of a portion of the derivative asset associated with the partial exercise of the call option, respectively. See Note 4 – Acquisitions for additional information regarding these transactions. During the year ended December 31, 2016 , TEP also received contributions of $17.9 million from TD to indemnify TEP for costs associated with Trailblazer's Pipeline Integrity Management Program, as discussed in Note 18 – Legal and Environmental Matters , and recognized contributions from and distributions to noncontrolling interests of $9.3 million , and $6.5 million , respectively, which primarily consisted of activity associated with TD's 2% noncontrolling interest in Pony Express. During the year ended December 31, 2015 , TEP was deemed to have made a noncash capital distribution of $324.3 million to the general partner, which represents the excess purchase price over the carrying value of the additional 33.3% membership interest in Pony Express acquired effective March 1, 2015. See Note 4 – Acquisitions for additional information regarding the transaction. We also recognized contributions from noncontrolling interests of $110.1 million , which consisted primarily of contributions from TD to Pony Express to fund construction of the lateral in Northeast Colorado, and distributions to noncontrolling interests of $69.5 million , which consisted primarily of distributions from Pony Express to TD. During the year ended December 31, 2014 , we received net contributions of $312.1 million , $27.5 million , and $5.4 million from the Predecessor Entities, TD, and noncontrolling interests, respectively. Net contributions of 312.1 million from the Predecessor Entities is composed of net contributions of $612.1 million relating to the cash management agreements with TD, as well as a cash distribution of $300 million of the proceeds from the issuance of the preferred membership interest to TEP from Pony Express to TD pursuant to the Pony Express Contribution and Sale Agreement. As discussed in Note 2 – Summary of Significant Accounting Policies , prior to April 1, 2014 for Trailblazer and prior to September 1, 2014 for Pony Express, the net amount of transfers for loans made each day through the centralized cash management system with TD, less reimbursement payments under the agency agreement described in Note 5 – Related Party Transactions , was recognized as net equity contributions or distributions during that time period. There were no equity contributions or distributions made to TD subsequent to Trailblazer's acquisition by TEP on April 1, 2014 or the acquisition of Pony Express effective September 1, 2014. The 27.5 million contribution from TD represents the difference between the carrying amount of the Replacement Gas Facilities and the proceeds received from TD, as discussed in Note 5 – Related Party Transactions . The $5.4 million contribution from noncontrolling interests represents the cash contributed to Pony Express from TD to fund the quarterly preference payment to TEP as discussed in Note 4 – Acquisitions . During the year ended December 31, 2014, Pony Express made a distribution of $5.4 million to TD, which was settled via the Pony Express cash management agreement. During the year ended December 31, 2014 , TEP was deemed to have made a noncash, net capital distribution of $72.9 million to the general partner, which represents the excess purchase price over the carrying value of the Trailblazer net assets acquired on April 1, 2014. Also during the year ended December 31, 2014, TEP was deemed to have made a capital distribution of $8.7 million to the general partner, which represents the excess purchase price, consisting of $27 million in cash and limited partner common units valued at $3.0 million issued directly to TD, over the net book value of the 1.9585% membership interest in Pony Express transferred from TD to TEP in accordance with the Pony Express Contribution and Sale Agreement. See Note 4 – Acquisitions for additional information regarding the Trailblazer and Pony Express acquisitions.</t>
  </si>
  <si>
    <t>Commitments and Contingencies (Notes)</t>
  </si>
  <si>
    <t>Commitments and Contingencies Disclosure [Abstract]</t>
  </si>
  <si>
    <t>Commitments and Contingencies Disclosure [Text Block]</t>
  </si>
  <si>
    <t>Leases Rent expense under operating leases and right of way agreements totaled approximately $30.1 million , $25.8 million , and $4.7 million for the years ended December 31, 2016 , 2015 , and 2014 , respectively. At December 31, 2016 , future minimum rental commitments under major, non-cancelable operating leases were as follows (in thousands): Year Total 2017 $ 28,377 2018 28,788 2019 29,328 2020 29,959 2021 30,374 Thereafter 448,853 Total $ 595,679 Operating leases and service contracts consist of leases for crude oil storage as well as office space and equipment. Pony Express entered into a lease agreement with Deeprock on November 7, 2012 for the use by Pony Express of storage capacity at the Deeprock tank storage facility near Cushing, Oklahoma. The lease has a five -year term which commenced on October 7, 2014. Pony Express made upfront payments totaling $10.9 million , of which $4.6 million was paid in 2013 and $6.3 million was paid in 2014. The upfront payments are recorded as "Deferred charges and other assets" on the accompanying consolidated balance sheets and will be amortized over the lease term. Pony Express has the right to extend the term of the lease for additional periods of five or two years, not to exceed a total of 20 years from when the lease commences. Future minimum rental commitments in the table above assume renewal of the Deeprock lease for the full 20 -year term as the storage capacity at Deeprock is integral to the operations of the Pony Express System and renewal of the lease is reasonably assured as a result. On August 26, 2014, Pony Express entered into a lease agreement with Sterling for the use by Pony Express of storage capacity at the Sterling tank storage facility in northeast Colorado. The lease has a five -year term which commenced on May 1, 2015. Pony Express has the right to extend the term of the lease for additional periods of five years, not to exceed a total of 20 years from the commencement of the lease agreement. Future minimum rental commitments in the table above assume renewal of the Sterling lease for the full 20 -year term as the storage capacity at Sterling is integral to the operations of the lateral in Northeast Colorado and renewal of the lease is reasonably assured as a result. As discussed in Note 21 – Subsequent Events , effective January 1, 2017 we acquired 100% of the issued and outstanding membership interests in Tallgrass Terminals, LLC ("Terminals"), which owns the Sterling Terminal. Capital Expenditures We had committed approximately $6.5 million for the future purchase of property, plant and equipment at December 31, 2016 . Other Purchase Obligations Other purchase obligations primarily represent costs associated with Western's freshwater delivery and produced water gathering and disposal systems acquired in December 2015. Actual costs associated with these contracts totaled approximately $1.4 million and $4,000 for the years ended December 31, 2016 and 2015 , respectively. At December 31, 2016 , future minimum commitments under long-term, non-cancelable contracts for other purchase obligations were as follows (in thousands): Year Total 2017 $ 1,843 2018 1,843 2019 1,858 2020 1,858 2021 27 Thereafter 69 Total $ 7,498</t>
  </si>
  <si>
    <t>Net Income per Limited Partner Unit</t>
  </si>
  <si>
    <t>Earnings Per Share [Abstract]</t>
  </si>
  <si>
    <t>The Partnership's net income is allocated to the general partner and the limited partners, including the holders of the subordinated units, in accordance with their respective ownership percentages, after giving effect to incentive distributions paid to the general partner. Basic and diluted net income per limited partner unit is calculated by dividing limited partners' interest in net income, less general partner incentive distributions, by the weighted average number of outstanding limited partner units during the period. As discussed in Note 12 – Partnership Equity and Distributions , the subordinated units were converted to common units effective February 17, 2015. We compute earnings per unit using the two-class method for Master Limited Partnerships as prescribed in the FASB guidance.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We calculate net income available to limited partners based on the distributions pertaining to the current period's net income. After adjusting for the appropriate period's distributions, the remaining undistributed earnings or excess distributions over earnings, if any, are allocated to the general partner and limited partners in accordance with the contractual terms of the partnership agreement and as further prescribed in the FASB guidance under the two-class method. The two-class method does not impact our overall net income or other financial results; however, in periods in which aggregate net income exceeds our aggregate distributions for such period, it will have the impact of reducing net income per limited partner unit. This result occurs as a larger portion of our aggregate earnings, as if distributed, is allocated to the incentive distribution rights (which are currently held by our general partner), even though we make distributions on the basis of available cash and not earnings. In periods in which our aggregate net income does not exceed our aggregate distributions for such period, the two-class method does not have any impact on our calculation of earnings per limited partner unit. Basic earnings per unit is computed by dividing net earnings attributable to unitholders by the weighted average number of units outstanding during each period. Diluted earnings per unit reflects the potential dilution of common equivalent units that could occur if equity participation units are converted into common units. All net income or loss from Trailblazer prior to its acquisition on April 1, 2014 and Pony Express prior to its acquisition effective September 1, 2014 is allocated to predecessor operations in the table below. Historical earnings of transferred businesses for periods prior to the date of those common control drop-down transactions are solely those of the general partner, and therefore we have appropriately excluded any allocation to the limited partner units when determining net income available to common and subordinated unitholders. We present the financial results of any transferred business prior to the drop down transaction date in the line item "Predecessor operations interest in net income" in the table below. The following table illustrates the Partnership's calculation of net income per common and subordinated unit for the years ended December 31, 2016 , 2015 and 2014 : Year Ended December 31, 2016 Year Ended December 31, 2015 Year Ended December 31, 2014 (in thousands, except per unit amounts) Net income $ 267,894 $ 184,814 $ 59,329 Net (income) loss attributable to noncontrolling interests (4,365 ) (24,268 ) 11,352 Net income attributable to partners 263,529 160,546 70,681 Predecessor operations interest in net income — — (1,508 ) General partner interest in net income (102,465 ) (46,478 ) (7,399 ) Net income available to common and subordinated unitholders $ 161,064 $ 114,068 $ 61,774 Basic net income per common and subordinated unit $ 2.26 $ 1.95 $ 1.39 Diluted net income per common and subordinated unit $ 2.23 $ 1.91 $ 1.36 Basic average number of common and subordinated units outstanding 71,150 58,597 44,346 Equity Participation Unit equivalent units 957 978 1,048 Diluted average number of common and subordinated units outstanding 72,107 59,575 45,394</t>
  </si>
  <si>
    <t>Major Customers and Concentration of Credit Risk (Notes)</t>
  </si>
  <si>
    <t>Risks and Uncertainties [Abstract]</t>
  </si>
  <si>
    <t>Major Customers and Concentration of Credit Risk</t>
  </si>
  <si>
    <t>During the year ended December 31, 2016 two non-affiliated customers, Continental Resources, Inc. ("Continental Resources") and Shell Trading (US) Company ("Shell"), accounted for $97.8 million ( 16% ) and $76.2 million ( 13% ) of our total operating revenues, respectively. During the year ended December 31, 2015 two non-affiliated customers, Continental Resources and Shell, accounted for $84.5 million ( 16% ) and $78.6 million ( 15% ) of our total operating revenues, respectively. In 2016 and 2015, revenues from Continental Resources were earned in our Crude Oil Transportation &amp; Logistics segment, while revenues from Shell were earned in our Crude Oil Transportation &amp; Logistics, Processing &amp; Logistics, and Natural Gas Transportation &amp; Logistics segments. During the year ended December 31, 2014 one non-affiliated customer, Phillips 66, accounted for $113.6 million ( 31% ) of our total operating revenues. All of the Phillips 66 revenues were earned in our Processing &amp; Logistics segment. For the year ended December 31, 2016 , the percentage of segment revenues from the top ten non-affiliated customers for each segment was as follows: Percentage of Segment Revenue Crude Oil Transportation &amp; Logistics 95% Natural Gas Transportation &amp; Logistics 58% Processing &amp; Logistics 91% We attempt to mitigate credit risk by seeking collateral or financial guarantees and letters of credit from customers with specific credit concerns. In support of credit extended to certain customers, we had received prepayments of $4.9 million and $4.7 million at December 31, 2016 and 2015 , respectively, included in the caption "Other current liabilities" in the accompanying consolidated balance sheets.</t>
  </si>
  <si>
    <t>Equity-Based Compensation</t>
  </si>
  <si>
    <t>Disclosure of Compensation Related Costs, Share-based Payments [Abstract]</t>
  </si>
  <si>
    <t>Long-term Incentive Plan Effective May 13, 2013, the general partner adopted a Long-term Incentive Plan ("LTIP") pursuant to which awards in the form of unrestricted units, restricted units, equity participation units, options, unit appreciation rights or distribution equivalent rights may be granted to employees, consultants, and directors of the general partner and its affiliates who perform services for or on behalf of TEP or its affiliates, including TD. Vesting and forfeiture requirements are at the discretion of the board of directors of the general partner (the "Board") and can be delegated to a committee of the Board. The LTIP limits the number of units that may be delivered pursuant to vested awards to 10,000,000 common units. Common units canceled, forfeited or withheld to satisfy exercise prices or tax withholding obligations will be available for delivery pursuant to other awards. The plan is administered by the Board or a committee thereof, which is referred to as the plan administrator. The Board may generally terminate or amend the LTIP at any time with respect to any units for which a grant has not yet been made. The Board also has the right to alter or amend the LTIP or any part of the plan from time to time, including increasing the number of units that may be granted subject to the requirements of the exchange upon which the common units are listed at that time. However, no change in any outstanding grant may be made that would materially reduce the rights or benefits of the participant without the consent of the participant. The LTIP will expire on the earliest of (i) the date common units are no longer available under the plan for grants, (ii) termination of the plan by the Board or (iii) May 13, 2023. Equity Participation Units On June 26, 2013, TEP's general partner approved the grant of up to 1.5 million equity participation units ("EPUs") for issuance to employees and 177,500 EPUs to certain Section 16 officers under the LTIP. The EPU grants under the LTIP are measured at their grant date fair value. The EPUs granted are non-participating with respect to distributions, therefore the grant date fair value is discounted from the grant date fair value of TEP's common units for the present value of the expected future distributions during the vesting period. Total equity-based compensation cost related to the EPU grants was approximately $7.9 million , $9.3 million , and $10.2 million for the years ended December 31, 2016 , 2015 , and 2014 , respectively. Of the total compensation cost, $5.8 million , $5.1 million , and $5.1 million for the years ended December 31, 2016 , 2015 , and 2014 , respectively, were recognized as compensation expense at TEP and the remainder was allocated to TD. As of December 31, 2016 , $12.0 million of total compensation cost related to non-vested EPUs is expected to be recognized over a weighted average period of 2.2 years , a portion of which will be charged to TD. The following table summarizes the changes in the EPUs outstanding for the years ended December 31, 2016 , 2015 and 2014 : Equity Participation Units Weighted Average Outstanding at December 31, 2013 1,474,250 $ 17.54 Granted 147,500 30.23 Forfeited (96,000 ) (17.83 ) Outstanding at December 31, 2014 1,525,750 18.75 Granted 338,591 40.01 Vested (1) (480,555 ) (19.39 ) Forfeited (58,825 ) (16.98 ) Outstanding at December 31, 2015 1,324,961 24.11 Granted 94,750 35.12 Vested (1) (35,998 ) (23.74 ) Forfeited (43,829 ) (20.08 ) Outstanding at December 31, 2016 1,339,884 $ 24.92 (1) During the years ended December 31, 2016 and 2015 , approximately 24,933 and 344,383 common units (net of tax withholding of approximately 11,065 and 136,172 common units) were issued in connection with the settlement of vested awards, respectively.</t>
  </si>
  <si>
    <t>Regulatory Matters</t>
  </si>
  <si>
    <t>Regulatory Matters [Abstract]</t>
  </si>
  <si>
    <t>There are currently no proceedings challenging the currently effective transportation rates of Pony Express, Rockies Express, Tallgrass Interstate Gas Transmission, LLC ("TIGT") or Trailblazer Pipeline Company LLC ("Trailblazer"). Regulators, as well as shippers, do have rights, under circumstances prescribed by applicable law, to challenge the rates that we charge at our regulated entities. Further, applicable law governing service by Pony Express allows parties having standing to file complaints in regard to existing tariff rates and provisions. If the complaint is not resolved, the FERC may conduct a hearing and order a crude oil pipeline like the Pony Express System to make reparations going back for up to two years prior to the date on which a complaint was filed if a rate is found to be unjust and unreasonable. We can provide no assurance that current rates will remain unchallenged. Any successful challenge could have a material, adverse effect on our future earnings and cash flows. Pony Express On September 19, 2014 Pony Express filed with the FERC to adopt a tariff for initial local non-contract rates as well as initial Rules and Regulations in accordance with the Interstate Commerce Act to be effective starting on October 1, 2014. Local Contract Tariff rates were filed with the FERC on October 29, 2014 to be effective starting November 1, 2014. Joint Contract Tariff rates for oil received into the Pony Express pipeline system from the Belle Fourche Pipeline were filed on October 16, 2014 to be effective starting November 1, 2014. Joint Contract Tariff rates for oil received into the Pony Express System from Hiland Pipeline Company were filed on February 27, 2015 and effective April 1, 2015. On May 18, 2015, Pony Express filed with the FERC to implement tariff contract rates for Pony Express' newly constructed lateral in Northeast Colorado effective June 1, 2015. On May 29, 2015, tariff filings were made with the FERC in Docket No. IS15-492-000 to increase the Pony Express local contract rates for service from the Guernsey origin, and for local non-contract rates from all origins, by amounts reflecting the FERC annual index adjustment of approximately 4.6% effective July 1, 2015. A tariff filing was also made in Docket No. IS15-493-000 on that date to increase joint tariff contract rates for service on Pony Express by approximately 4.6% effective July 1, 2015. On October 29, 2015, Pony Express made a tariff filing with the FERC in Docket No. IS16-42-000 to increase the contract rates under its Local Pipeline Tariff for transportation from receipt points on its lateral in Northeast Colorado to various delivery points in Oklahoma, by an amount reflecting the most recent FERC annual index adjustment of approximately 4.6% effective December 1, 2015. On May 25, 2016, Pony Express made a tariff filing with the FERC in Docket No. IS16-326-000 to update its non-contract rates under its Local Pipeline Tariff for local non-contract rates from all origins, by an amount reflecting the most recent FERC annual index adjustment of approximately 0.9799 effective July 1, 2016, which resulted in a reduction of the Pony Express non-contract rates of 2.01% . Rockies Express Petition for Declaratory Order – FERC Docket No. RP13-969-000 In June 2013, in Docket No. RP13-969-000, Rockies Express filed with the FERC a Petition for Declaratory Order which sought a ruling that the "most favored nations" or "MFN" provisions contained in Rockies Express' negotiated rate agreements ("NRAs") with its Foundation and Anchor Shippers would not prevent Rockies Express from providing firm transportation service at rates lower than Foundation and Anchor Shippers' rates that (1) have an east-to-west primary path; (2) are for a term of one year or longer; and (3) are limited to service in one rate zone and therefore do not utilize all of the same facilities or rate zones as the service provided pursuant to the Foundation and Anchor Shipper NRAs. In September 2014, the FERC accepted amended contracts with three shippers holding MFN rights on Rockies Express, which reflect the terms of settlements between these shippers and Rockies Express. The settlements provide additional clarity with respect to the applicability of the settling shippers' MFN rights, sharing by Rockies Express of certain transportation revenues, and the withdrawal of the settling shippers from the Petition for Declaratory Order proceeding. Prior to December 2015, only one shipper with current MFN rights was still a party to the proceeding. 2015 Annual FERC Fuel Tracking Filings - Docket No. RP15-584-000 On February 27, 2015, Rockies Express made its annual fuel tracker filing with a proposed effective date of April 1, 2015 in Docket No. RP15-584-000. This filing incorporated the revised fuel and lost and unaccounted-for and power cost tracker mechanisms filed in Docket No. RP14-1003. The FERC issued an order accepting the filing on March 26, 2015 and on April 9, 2015, accepted an errata to the February 27, 2015 filing reflecting a corrected rate for the Cheyenne Booster rate (PCT Reimbursement Charge). Seneca Lateral Facilities Conversion – FERC Docket No. CP15-102-000 On March 2, 2015 in Docket No. CP15-102-000, Rockies Express filed with the FERC an application for (1) authorization to convert certain existing and operating pipeline and compression facilities located in Noble and Monroe Counties, Ohio (Seneca Lateral Facilities described in Docket Nos. CP13-539-000 and CP14-194-000) from Natural Gas Policy Act of 1978 Section 311 authority to NGA Section 7 jurisdiction, and (2) issuance of a certificate of public convenience and necessity authorizing Rockies Express to operate and maintain the Seneca Lateral Facilities. On April 7, 2016, the FERC issued a Certificate to Rockies Express granting its requested authorizations and on June 1, 2016 Rockies Express commenced NGA service on the Seneca Lateral. Rockies Express Zone 3 Capacity Enhancement Project – FERC Docket No. CP15-137-000 On March 31, 2015 in Docket No. CP15-137-000, Rockies Express filed with the FERC an application for authorization to construct and operate (1) three new mainline compressor stations located in Pickaway and Fayette Counties, Ohio and Decatur County, Indiana; (2) additional compressors at an existing compressor station in Muskingum County, Ohio; and (3) certain ancillary facilities. The proposed facilities will increase the Rockies Express Zone 3 east-to-west mainline capacity by 0.8 Bcf/d. Pursuant to the FERC's obligations under the National Environmental Policy Act, FERC staff issued an Environmental Assessment for the project on August 31, 2015. On February 25, 2016, the FERC issued a Certificate of Public Convenience and Necessity authorizing Rockies Express to proceed with the project. On March 14, 2016, Rockies Express commenced construction of the project facilities. The project was placed in-service for the 0.8 Bcf/d on January 6, 2017. 2016 Annual and Interim FERC Fuel Tracking Filings - Docket Nos. RP16-702 and RP17-240 On March 1, 2016, Rockies Express made its annual fuel tracker filing with a proposed effective date of April 1, 2016 in Docket No. RP16-702. The FERC issued an order accepting the filing on March 25, 2016. On December 1, 2016, Rockies Express made an interim fuel tracker filing with a proposed effective date of January 1, 2017 in Docket No. RP17-240. The FERC issued an order accepting the filing on December 29, 2016. The filing reflected a corrected rate for a previous inadvertent error made in the allocation of Overthrust, Echo Springs, and Wamsutter fuel between non-expansion and expansion volumes during the period from July 2014 through July 2016. Electric Power Charge Clarification - Docket No. RP17-285 On December 21, 2016, in Docket No. RP17-285, Rockies Express proposed certain revisions to the General Terms and Conditions of its tariff to clarify that the electric power costs associated with the operation of gas coolers installed in association with the Zone 3 Capacity Enhancement Project (i.e. at both electric and gas powered stations), will be included in the Power Cost Tracker. Several shippers submitted comments on the proposal. The FERC issued an order on January 19, 2017 accepting the proposed revisions permitting the recovery of electric power costs from the operation of both gas and electric powered compressor stations, subject to certain clarifications. TIGT Pony Express Abandonment – FERC Docket CP12-495 On August 6, 2012, TIGT filed an application to: (1) abandon for FERC purposes approximately 433 miles of mainline natural gas pipeline facilities, along with associated rights of way and other related equipment (collectively, the "Pony Express Assets"), and the natural gas service therefrom, by transferring those assets to Pony Express, which subsequently converted the Pony Express Assets into crude oil pipeline facilities; and (2) construct and operate certain replacement-type facilities necessary to continue service to existing natural gas firm transportation customers following the conversion, which we refer to as the Replacement Gas Facilities. This project is referred to as the "Pony Express Abandonment." The FERC abandonment does not constitute an abandonment for accounting purposes. Pursuant to the terms of the Purchase and Sale Agreement filed with the FERC and cited by the FERC in approving the Pony Express Abandonment, Pony Express is required to reimburse TIGT for the net book value of the Pony Express Assets plus other TIGT incurred costs required to construct the Replacement Gas Facilities and to arrange substitute gas transportation services to certain TIGT shippers. The Pony Express Abandonment and completion of the Pony Express Project by Pony Express re-deployed existing pipeline assets to meet the growing market need to transport crude oil while at the same time continuing to operate TIGT's natural gas transportation facilities to meet all current and expected needs of its natural gas customers. By a FERC order issued September 12, 2013, TIGT was granted authorization to abandon the Pony Express Assets and construct the Replacement Gas Facilities. On October 7, 2013 TIGT commenced the mobilization of personnel and equipment for the construction of the Replacement Gas Facilities necessary to complete the Pony Express Abandonment to continue service to existing TIGT customers. In December 2013, TIGT removed the Pony Express Assets from gas service and sold those assets to Pony Express. On May 1, 2014, TIGT commenced commercial service through all of the Replacement Gas Facilities, with the exception of Units 3 and 4 at the Tescott Compressor Station. Service through Units 3 and 4 at the Tescott Compressor Station commenced on May 30, 2014. General Rate Case Filing - FERC Docket RP16-137 On October 30, 2015, TIGT filed a general rate case with the FERC pursuant to Section 4 of the National Gas Act ("NGA"). The rate case proposed a general system-wide increase in the maximum tariff rates for all firm and interruptible services offered by TIGT. In addition, TIGT proposed certain changes to the transportation rate design of its system to replace the current rate zone structure with a single "postage stamp" rate. TIGT also proposed new incremental charges, including (i) a charge for deliveries made to points without certain electronic flow measurement equipment, and (ii) a Cost Recovery Mechanism ("CRM") charge to completely or partially reimburse TIGT for certain expenses and costs it incurs to comply with anticipated new PHMSA and EPA regulations. TIGT also proposed to replace its fixed fuel and lost and unaccounted for ("FL&amp;U") charge with a FL&amp;U tracker that would compensate TIGT for its actual FL&amp;U expenses and adjust each year to reflect the previous period's under/over collection and the forecasted FL&amp;U expense for the upcoming period. TIGT also proposed to implement a power cost tracker to recover the actual power costs incurred by TIGT to power its compressors. Finally, TIGT proposed certain revisions to its FERC Gas Tariff addressing a number of other rate and non-rate matters. Under the NGA and the FERC's regulations, TIGT's shippers and other interested parties, including the FERC's Trial Staff, have a right to challenge any aspect of TIGT's rate case filing. Accordingly, numerous TIGT customers protested aspects of TIGT's NGA Section 4 rate filing. On November 30, 2015, the FERC issued an order accepting and suspending the proposed rates and a majority of the proposed tariff records to be effective upon motion May 1, 2016, subject to refund, certain modifications to TIGT's proposed CRM charge, and the outcome of an evidentiary hearing before a FERC Administrative Law Judge (the "TIGT Suspension Order"). In the TIGT Suspension Order, the FERC also accepted two tariff records related to force majeure events and reservation charge crediting to be effective December 1, 2015, subject to certain modifications. On December 21, 2015, TIGT made a compliance filing with the FERC to modify TIGT's proposed CRM charge and update the tariff records related to force majeure events and reservation charge crediting as directed by the FERC in the TIGT Suspension Order. No comments or protests were filed in response to the compliance filing and the FERC accepted the compliance filing on February 1, 2016. On March 31, 2016, the FERC issued an order denying certain rehearing requests pertaining to the proposed CRM charge and removed from hearing the non-rate issues related to proposed pro forma tariff records, placing the non-rate issues under a separate review process, and allowing interveners further opportunity to comment on the pro forma tariff. TIGT and certain intervenors have since filed additional information and/or comments with respect to the proposed pro forma tariff. On February 3, 2017, the FERC accepted TIGT’s pro forma tariff records, subject to conditions, and directed TIGT to file the actual tariff records within 30 days. On June 8, 2016, TIGT filed an Offer of Settlement (the "TIGT Rate Case Settlement") with the FERC, which resolved all issues set for hearing. On July 14, 2016, the presiding Administrative Law Judge certified the TIGT Rate Case Settlement to the FERC, finding that settlement is uncontested, presents no issues of first impression, has no FERC policy implications, and appears to be just, reasonable and in the public interest. On November 2, 2016, the FERC issued an order approving the TIGT Rate Case Settlement, finding that it appears to be fair and reasonable and in the public interest. The FERC also directed TIGT to file revised tariff records to implement the TIGT Rate Case Settlement, which TIGT filed, and the FERC subsequently approved on December 23, 2016. The November 2, 2016 order also terminated all matters in the TIGT rate case, apart from the non-rate issues related to the pro forma tariff which remain pending before the FERC. Per the terms of the TIGT Rate Case Settlement, TIGT is required to file a new general rate case on May 1, 2019 (provided that such rate case is not pre-empted by a pre-filing settlement), and no Supporting/Non-Contesting Participant, as defined in the TIGT Rate Case Settlement, is permitted to, inter alia , file to change the settlement rates or any other provisions set forth in the TIGT Rate Case Settlement prior to May 1, 2019. Trailblazer 2013 Rate Case Filing - Docket No. RP13-1031 On January 22, 2014, Trailblazer, the FERC's Trial Staff, and the active parties in the pipeline's general rate case finalized a settlement in principle resolving the pending rate issues, including: (i) establishing transportation rates, as well as fuel and lost and unaccounted for charges; (ii) providing a limited profit sharing arrangement for certain revenues earned from interruptible and short-term firm transport; and (iii) setting the minimum and maximum time that can elapse before Trailblazer's next rate case at the FERC. Trailblazer filed a motion with the FERC's Chief Administrative Law Judge to accept the settlement rates on an interim basis ("Interim Rates") while the participants finalized a definitive settlement. The Chief Administrative Law Judge accepted the Interim Rates effective February 1, 2014. On February 24, 2014, Trailblazer filed an uncontested offer of settlement ("Stipulation and Agreement") among active party shippers. The Stipulation and Agreement established the Interim Rates as final settlement rates effective February 1, 2014, subject to the issuance of refunds to certain shippers for January 2014 transportation services and revised fuel and lost and unaccounted for rates, effective July 1, 2014. On March 11, 2014, the Presiding Administrative Law Judge certified the Stipulation and Agreement. On May 29, 2014, the FERC approved the Stipulation and Agreement. On June 30, 2014, Trailblazer filed tariff sheets to implement the Stipulation and Agreement effective July 1, 2014. Estimated refunds were reserved from revenues recorded in January 2014. On July 1, 2014, Trailblazer submitted refunds to its customers for amounts collected in excess of amounts that would have been collected under the Settlement Rates, with interest, and on July 18, 2014, filed a report of refunds with the FERC. The FERC issued orders accepting the tariff sheets with the requested effective date of July 1, 2014 and accepting the refund report filing on July 25, 2014 and August 7, 2014, respectively. Per the terms of the Stipulation and Agreement, Trailblazer is required to file a new rate case with rates to be effective by January 1, 2019. 2015 Annual Fuel Tracker Filing - Docket No. RP15-841-000 On April 1, 2015, Trailblazer made its annual fuel tracker filing with a proposed effective date of May 1, 2015 in Docket No. RP15-841-000. This filing incorporates the revised fuel tracker and power cost tracker mechanisms agreed to in the Stipulation and Agreement, which resolves all outstanding issues related to Trailblazer fuel recoveries. The FERC approved this filing on April 23, 2015. 2016 Annual Fuel Tracker Filing – Docket Nos. RP16-814-000 and RP16-814-001 On April 1, 2016, Trailblazer made its annual fuel tracker filing with a proposed effective date of May 1, 2016 in Docket No. RP16-814-000. The FERC accepted this filing on April 18, 2016. On May 19, 2016, Trailblazer filed its refund report associated with the April 1, 2016 annual fuel tracker filing, which the FERC accepted on July 11, 2016. On September 7, 2016, Trailblazer filed an adjustment to its April 1, 2016 filing in Docket No. RP16-814-001, which the FERC accepted on October 3, 2016. Trailblazer filed a corresponding refund report on October 14, 2016, which the FERC accepted on November 16, 2016.</t>
  </si>
  <si>
    <t>Legal and Environmental Matters</t>
  </si>
  <si>
    <t>Legal In addition to the matters discussed below, we are a defendant in various lawsuits arising from the day-to-day operations of our business. Although no assurance can be given, we believe, based on our experiences to date, that the ultimate resolution of such routine items will not have a material adverse impact on our business, financial position, results of operations, or cash flows. We have evaluated claims in accordance with the accounting guidance for contingencies that we deem both probable and reasonably estimable and, accordingly, have recorded no reserve for legal claims as of December 31, 2016 and 2015 . Rockies Express Mineral Management Service Lawsuit On June 30, 2009, Rockies Express filed claims against Mineral Management Service, a former unit of the U.S. Department of Interior (collectively "Interior") for breach of its contractual obligation to sign transportation service agreements for pipeline capacity that it had agreed to take on Rockies Express. The Civilian Board of Contract Appeals ("CBCA") conducted a trial and ruled that Interior was liable for breach of contract, but limited the damages Interior was required to pay. On September 13, 2013, the United States Court of Appeals for the Federal Circuit issued a decision affirming that Interior was liable for its breach of contract, but reversing the CBCA's decision to limit damages. The case was remanded to the CBCA for the purpose of calculating damages at a hearing. On May 20, 2016, Rockies Express and Interior agreed to resolve the claims in this matter in exchange for a $65 million cash payment to Rockies Express. Interior paid the amount due Rockies Express on June 23, 2016. Ultra Resources In early 2016, Ultra Resources, Inc. ("Ultra") defaulted on its firm transportation service agreement for approximately 0.2 Bcf/d through November 11, 2019. In late March 2016, Rockies Express terminated Ultra's service agreement. On April 14, 2016, Rockies Express filed a lawsuit against Ultra for breach of contract and damages in Harris County, Texas, seeking approximately $303 million in damages and other relief. On April 29, 2016, Ultra and certain of its debtor affiliates filed for protection under Chapter 11 of the United States Bankruptcy Code in United States Bankruptcy Court for the Southern District of Texas, which operated as a stay of the Harris County state court proceeding. On January 12, 2017, Rockies Express and Ultra entered into an agreement to settle Rockies Express' approximately $303 million claim against Ultra's bankruptcy estate. The settlement agreement includes Ultra's agreement to: (i) make a cash payment to Rockies Express of $150 million in accordance with the plan of reorganization, but no later than October 30, 2017; and (ii) enter a new, seven-year firm transportation agreement with Rockies Express commencing December 1, 2019, for west-to-east service of 0.2 Bcf/d at a rate of approximately $0.37 , or approximately $26.8 million annually. The settlement is part of Ultra's Chapter 11 reorganization plan, which must be submitted to the U.S. Bankruptcy Court for approval. Michels Corporation On June 17, 2014, Michels Corporation ("Michels") filed a complaint and request for relief against Rockies Express in the Court of Common Pleas, Monroe County, Ohio, as a result of work performed by Michels to construct the Seneca Lateral Pipeline in Ohio. Michels sought unspecified damages from Rockies Express and asserted claims of breach of contract, negligent misrepresentation, unjust enrichment and quantum meruit. Michels also filed notices of Mechanic's Liens in Monroe and Noble Counties, asserting $24.2 million as the amount due. On February 2, 2017, Rockies Express and Michels entered into a binding settlement agreement to resolve the claims brought by Michels in exchange for a $10 million cash payment by Rockies Express. The cash payment will be paid promptly after entering into the definitive agreement with respect to the settlement. Environmental, Health and Safety We are subject to a variety of federal, state and local laws that regulate permitted activities relating to air and water quality, waste disposal, and other environmental matters. We believe that compliance with these laws will not have a material adverse impact on our business, cash flows, financial position or results of operations. However, there can be no assurances that future events, such as changes in existing laws, the promulgation of new laws, or the development of new facts or conditions will not cause us to incur significant costs. We had environmental reserves of $4.0 million and $4.8 million at December 31, 2016 and 2015 , respectively. TMID Casper Plant, EPA Notice of Violation In August 2011, the EPA and the Wyoming Department of Environmental Quality ("WDEQ") conducted an inspection of the Leak Detection and Repair ("LDAR") Program at the Casper Gas Plant in Wyoming. In September 2011, TMID received a letter from the EPA alleging violations of the Standards of Performance of Equipment Leaks for Onshore Natural Gas Processing Plant requirements under the Clean Air Act. TMID received a letter from the EPA concerning settlement of this matter in April 2013 and received additional settlement communications from the EPA and Department of Justice beginning in July 2014. Settlement negotiations are continuing, including the expected inclusion of TIGT as a party to any possible settlement as a result of TIGT owning a compressor that is located adjacent to the Casper Gas Plant site. Casper Mystery Bridge Superfund Site The Casper Gas Plant is part of the Mystery Bridge Road/U.S. Highway 20 Superfund Site also known as Casper Mystery Bridge Superfund Site. Remediation work at the Casper Gas Plant has been completed and we have requested that the portion of the site attributable to us be delisted from the National Priorities List. Casper Gas Plant On November 25, 2014, WDEQ issued a Notice of Violation for violations of Part 60 Subpart OOOO related to the Depropanizer project (wv-14388, issued 7/9/13) in Docket No. 5506-14. TMID had discussed the issues in a meeting with WDEQ in Cheyenne on November 17, 2014, and submitted a disclosure on November 20, 2014 detailing the regulatory issues and potential violations. The project triggered a modification of Subpart OOOO for the entire plant. The project equipment as well as plant equipment subjected to Subpart OOOO was not monitored timely, and initial notification was not made timely. Settlement negotiations with WDEQ are currently ongoing. Trailblazer Pipeline Integrity Management Program Trailblazer is currently operating at less than its current maximum allowable operating pressure ("MAOP"), public notice of which was first provided in June 2014. As a result of smart tool surveys in 2014, Trailblazer has identified approximately 25 - 35 miles of pipe that will likely need to be repaired or replaced in order for the pipeline to operate at its MAOP of 1,000 pounds per square inch across all segments of the Trailblazer Pipeline. Such repair or replacement will likely occur over a period of years, depending upon the remediation and repair plan implemented by Trailblazer. Segments of the Trailblazer Pipeline that require full replacement could cost as much as $2.7 million per mile and repair costs on sections of the pipeline that do not require full replacement are expected to be less on a per mile basis. The current pressure reduction is not expected to prevent Trailblazer from fulfilling its firm service obligations at existing subscription levels and to date it has not had a material adverse financial impact on us. With respect to the approximately 25 - 35 miles of pipe that has been identified, Trailblazer completed 32 excavation digs in 2015 at an aggregate cost of approximately $1.3 million . During 2016, Trailblazer completed additional excavation digs and replaced approximately 8 miles of pipe at an aggregate cost of approximately $19.0 million . Trailblazer is currently exploring all possible cost recovery options to recover such out of pocket costs, including recovery through a general rate increase, negotiated rate agreements with its customers, or other FERC-approved recovery mechanisms. In connection with our acquisition of the Trailblazer Pipeline, TD agreed to contractually indemnify TEP for any out of pocket costs incurred between April 1, 2014 and April 1, 2017 related to repairing or remediating the Trailblazer Pipeline, to the extent that such actions are necessitated by external corrosion caused by the pipeline's disbonded Hi-Melt CTE coating. The contractual indemnity provided by TD is capped at $20 million and is subject to an annual $1.5 million deductible. In connection with the 2016 repairs and remediation on the Trailblazer Pipeline, TEP has received $17.9 million from TD pursuant to the contractual indemnity. Pony Express Pipeline Integrity In connection with certain crack tool runs on the Pony Express System completed in 2015 and 2016, Pony Express completed approximately $9.8 million of remediation for anomalies identified on the Pony Express System associated with portions of the pipeline converted from natural gas to crude oil service, and expects to complete additional remediation in 2017 on the Pony Express System of approximately $9 million . Terminals System Failures In January 2017, 10,000 bbls of crude oil were released at the Sterling Terminal, which was acquired as part of the Terminals acquisition on January 1, 2017 as discussed in Note 21 – Subsequent Events . Initial reviews indicate that the release was restricted to the containment area located at the Sterling Terminal and was the result of a defective roof drain system on a storage tank. To date, approximately 9,000 bbls have been recovered. We believe that the total cost to remediate the release will be less than $500,000 .</t>
  </si>
  <si>
    <t>Reporting Segments</t>
  </si>
  <si>
    <t>Segment Reporting [Abstract]</t>
  </si>
  <si>
    <t>Our operations are located in the United States. We are organized into three reportable segments: (1) Crude Oil Transportation &amp; Logistics, (2) Natural Gas Transportation &amp; Logistics, and (3) Processing &amp; Logistics. Crude Oil Transportation &amp; Logistics The Crude Oil Transportation &amp; Logistics segment is engaged in the ownership and operation of the Pony Express System, which is a FERC-regulated crude oil pipeline serving the Bakken Shale, Denver-Julesburg and Powder River Basins, and other nearby oil producing basins. The mainline portion of the Pony Express System was placed in service in October 2014. The Pony Express System also includes a lateral pipeline in Northeast Colorado, which interconnects with the Pony Express System just east of Sterling, Colorado and was placed in service in the second quarter of 2015. Natural Gas Transportation &amp; Logistics The Natural Gas Transportation &amp; Logistics segment is engaged in the ownership and operation of FERC-regulated interstate natural gas pipelines and integrated natural gas storage facilities that provide services to on-system customers (such as third-party LDCs), industrial users and other shippers. The Natural Gas Transportation &amp; Logistics segment includes our 25% membership interest in Rockies Express effective May 6, 2016, as discussed in Note 4 – Acquisitions Processing &amp; Logistics The Processing &amp; Logistics segment is engaged in the ownership and operation of natural gas processing, treating and fractionation facilities that produce NGLs and residue gas that is sold in local wholesale markets or delivered into pipelines for transportation to additional end markets, as well as water business services provided primarily to the oil and gas exploration and production industry and the transportation of NGLs. Corporate and Other Corporate and Other includes corporate overhead costs that are not directly associated with the operations of our reportable segments, such as interest and fees associated with our revolving credit facility, public company costs, and equity-based compensation expense. These segments are monitored separately by management for performance and are consistent with internal financial reporting. These segments have been identified based on the differing products and services, regulatory environment and the expertise required for their respective operations. We consider Adjusted EBITDA our primary segment performance measure as we believe it is the most meaningful measure to assess our financial condition and results of operations as a public entity. We define Adjusted EBITDA, a non-GAAP measure, as net income excluding the impact of interest, income taxes, depreciation and amortization, non-cash income or loss related to derivative instruments, non-cash long-term compensation expense, impairment losses, gains or losses on asset or business disposals or acquisitions, gains or losses on the repurchase, redemption or early retirement of debt, and earnings from unconsolidated investments, but including the impact of distributions from unconsolidated investments. The following tables set forth our segment information for the periods indicated: Year Ended December 31, 2016 2015 2014 Revenue: Total Inter- External Total Inter- External Total Inter- External (in thousands) Crude Oil Transportation &amp; Logistics $ 380,503 $ — $ 380,503 $ 304,227 $ — $ 304,227 $ 28,343 $ — $ 28,343 Natural Gas Transportation &amp; Logistics 128,869 (5,641 ) 123,228 131,657 (5,384 ) 126,273 140,080 (5,257 ) 134,823 Processing &amp; Logistics 101,391 — 101,391 105,697 — 105,697 208,390 — 208,390 Corporate and Other — — — — — — — — — Total revenue $ 610,763 $ (5,641 ) $ 605,122 $ 541,581 $ (5,384 ) $ 536,197 $ 376,813 $ (5,257 ) $ 371,556 Year Ended December 31, 2016 2015 2014 Adjusted EBITDA: Total Inter- External Total Inter- External Total Inter- External (in thousands) Crude Oil Transportation &amp; Logistics $ 264,391 $ 5,383 $ 269,774 $ 165,204 $ 5,384 $ 170,588 $ 15,711 $ — $ 15,711 Natural Gas Transportation &amp; Logistics 148,622 (5,641 ) 142,981 67,368 (5,384 ) 61,984 67,593 (4,015 ) 63,578 Processing &amp; Logistics 15,093 258 15,351 22,746 — 22,746 33,089 — 33,089 Corporate and Other (4,622 ) — (4,622 ) (2,979 ) — (2,979 ) (2,500 ) — (2,500 ) Reconciliation to Net Income: Add: Equity in earnings of unconsolidated investment 51,780 — 717 Non-cash loss allocated to noncontrolling interest — 9,377 10,151 Gain on remeasurement of unconsolidated investment — — 9,388 Less: Interest expense, net of noncontrolling interest (40,688 ) (15,517 ) (7,648 ) Depreciation and amortization expense, net of noncontrolling interest (85,971 ) (75,529 ) (45,389 ) Distributions from unconsolidated investment (75,900 ) — (1,464 ) Non-cash (loss) gain related to derivative instruments, net of noncontrolling interests (1,547 ) — 184 Non-cash compensation expense (5,780 ) (5,103 ) (5,136 ) Non-cash loss from disposal of assets (1,849 ) (4,795 ) — Loss on extinguishment of debt — (226 ) — Net income attributable to partners $ 263,529 $ 160,546 $ 70,681 Year Ended December 31, Capital Expenditures: 2016 2015 2014 (in thousands) Crude Oil Transportation &amp; Logistics $ 29,893 $ 38,802 $ 631,883 Natural Gas Transportation &amp; Logistics 28,475 10,478 20,580 Processing &amp; Logistics 12,351 16,107 13,187 Corporate and Other — — — Total capital expenditures $ 70,719 $ 65,387 $ 665,650 Assets: December 31, 2016 December 31, 2015 (in thousands) Crude Oil Transportation &amp; Logistics $ 1,410,654 $ 1,439,418 Natural Gas Transportation &amp; Logistics 1,176,117 706,576 Processing &amp; Logistics 411,999 409,795 Corporate and Other 20,201 6,285 Total assets $ 3,018,971 $ 2,562,074</t>
  </si>
  <si>
    <t>Selected Quarterly Financial Data (Unaudited) (Notes)</t>
  </si>
  <si>
    <t>Selected Quarterly Financial Data (Unaudited) [Abstract]</t>
  </si>
  <si>
    <t>Quarterly Financial Information [Text Block]</t>
  </si>
  <si>
    <t>The following tables summarize our unaudited quarterly financial data for 2016 and 2015 : Quarter Ended 2016 First Second Third Fourth (in thousands, except per unit amounts) Total revenues $ 145,405 $ 146,931 $ 152,125 $ 160,661 Operating income $ 60,990 $ 59,896 $ 64,598 $ 70,886 Net income $ 45,111 $ 93,158 $ 61,818 $ 67,807 Net income attributable to partners $ 44,070 $ 92,048 $ 60,734 $ 66,677 Net income allocable to limited partners $ 23,717 $ 66,728 $ 33,060 $ 37,559 Basic net income per limited partner unit $ 0.35 $ 0.93 $ 0.45 $ 0.52 Diluted net income per limited partner unit $ 0.35 $ 0.92 $ 0.45 $ 0.51 Quarter Ended 2015 First Second Third Fourth (in thousands, except per unit amounts) Total revenues $ 114,675 $ 132,970 $ 138,168 $ 150,384 Operating income $ 25,718 $ 56,355 $ 52,919 $ 62,923 Net income $ 22,990 $ 53,231 $ 49,550 $ 59,043 Net income attributable to partners $ 32,319 $ 44,899 $ 42,679 $ 40,649 Net income allocable to limited partners $ 24,881 $ 33,869 $ 30,533 $ 24,785 Basic net income per limited partner unit $ 0.47 $ 0.56 $ 0.50 $ 0.41 Diluted net income per limited partner unit $ 0.46 $ 0.55 $ 0.50 $ 0.40</t>
  </si>
  <si>
    <t>Subsequent Events</t>
  </si>
  <si>
    <t>Subsequent Events [Abstract]</t>
  </si>
  <si>
    <t xml:space="preserve"> Acquisition of Tallgrass Terminals, LLC and Tallgrass NatGas Operator, LLC Effective January 1, 2017, we acquired 100% of the issued and outstanding membership interests in Tallgrass Terminals, LLC ("Terminals") and 100% of the issued and outstanding membership interests in Tallgrass NatGas Operator, LLC ("NatGas") from TD for total cash consideration of $140 million . Terminals owns several fully operational assets providing storage capacity and additional injection points for the Pony Express System, including the Sterling Terminal near Sterling, Colorado, the Buckingham Terminal in northeast Colorado, and a 20% interest in the Deeprock Development Terminal in Cushing, Oklahoma. Terminals also owns projects currently under development, including acreage in Cushing, Oklahoma and Guernsey, Wyoming which is under development to provide additional storage capacity and other potential opportunities. NatGas is the operator of the Rockies Express Pipeline and receives a fee from Rockies Express as compensation for its services. Ultra Settlement In January 2017, Rockies Express reached an agreement to settle its breach of contract claim against Ultra Resources, Inc. See Note 18 – Legal and Environmental Matters for further discussion.</t>
  </si>
  <si>
    <t>Investments in Unconsolidated Affiliates (Notes)</t>
  </si>
  <si>
    <t>Equity Method Investments and Joint Ventures [Abstract]</t>
  </si>
  <si>
    <t>Equity Method Investments</t>
  </si>
  <si>
    <t>Rockies Express Our investment in Rockies Express is recorded under the equity method of accounting and reported as "Unconsolidated investment" on our consolidated balance sheets. As of May 6, 2016, the difference between the fair value of our investment in Rockies Express of $436.0 million and the book value of the underlying net assets of approximately $840.7 million resulted in a negative basis difference of approximately $404.7 million . The basis difference was allocated to property, plant and equipment and long-term debt based on their respective fair values at the date of acquisition. The amount of the basis difference allocated to property, plant and equipment is accreted over 35 years , which equates to the 2.86% composite depreciation rate utilized by Rockies Express to depreciate the underlying property, plant and equipment. The amount allocated to long-term debt is amortized over the remaining life of the various debt facilities. The basis difference at December 31, 2016 was allocated as follows: Basis Difference Amortization Period (in thousands) Long-term debt $ 8,421 2 - 25 years Property, plant and equipment (404,046 ) 35 years Total basis difference $ (395,625 ) During the period from May 6, 2016 to December 31, 2016 , we recognized equity in earnings from Rockies Express of $51.8 million , inclusive of the amortization of the negative basis difference discussed above, and received distributions from and made contributions to Rockies Express of $75.9 million and $50.0 million , respectively. Summarized financial information for Rockies Express is as follows: December 31, 2016 (in thousands) Current assets $ 195,698 Noncurrent assets $ 6,079,292 Current liabilities $ 188,139 Noncurrent liabilities $ 2,656,836 Members' equity $ 3,430,015 Period from May 6, 2016 to December 31, 2016 Revenue $ 421,324 Operating income $ 190,050 Net income to Members $ 170,562 GWSI Our investment in GWSI, which owns a fresh water transportation pipeline, was initially recorded under the equity method of accounting as we had the ability to exercise significant influence, but not control, over this investment. There was $0.7 million equity in earnings recognized for the year ended December 31, 2014. There was no equity in earnings recognized for the years ended December 31, 2015 and 2016. As discussed in Note 4 – Acquisitions , during the year ended December 31, 2014, TEP acquired a controlling interest in GWSI, which was subsequently renamed Redtail, and consolidated its investment in Redtail as of May 13, 2014 accordingly.</t>
  </si>
  <si>
    <t>Summary of Significant Accounting Policies (Policies)</t>
  </si>
  <si>
    <t>Basis of Presentation</t>
  </si>
  <si>
    <t>Basis of Presentation The accompanying financial statements and related notes were prepared in accordance with the accounting principles contained in the Financial Accounting Standards Board's Accounting Standards Codification, the single source of generally accepted accounting principles in the United States of America ("GAAP"). In this report, the Financial Accounting Standards Board is referred to as the FASB and the FASB Accounting Standards Codification is referred to as the Codification or ASC. Certain prior period amounts have been reclassified to conform to the current presentation. The accompanying consolidated financial statements of TEP include historical cost-basis accounts of the assets of Trailblazer for the periods prior to April 1, 2014, the date TEP acquired Trailblazer from TD, and Pony Express for the periods prior to September 1, 2014, the date TEP acquired a controlling 33.3% membership interest in Pony Express, and include charges from TD for direct costs and allocations of indirect corporate overhead. Management believes that the allocation methods are reasonable, and that the allocations are representative of costs that would have been incurred on a stand-alone basis. TEP and the Predecessor Entities are all considered "entities under common control" as defined under GAAP and, as such, the transfers between the entities of the assets and liabilities have been recorded by TEP at historical cost.</t>
  </si>
  <si>
    <t>Consolidation</t>
  </si>
  <si>
    <t>As further discussed in Note 4 – Acquisitions , TEP closed the acquisition of Trailblazer on April 1, 2014 and the acquisition of a 33.3% membership interest in Pony Express effective September 1, 2014. As the acquisitions of Trailblazer and the initial 33.3% membership interest in Pony Express are considered transactions between entities under common control, and a change in reporting entity, the financial information presented has been recast to include Trailblazer and the initial 33.3% membership interest in Pony Express for all periods presented. The acquisitions of an additional 33.3% and 31.3% membership interest in Pony Express effective March 1, 2015, and January 1, 2016, respectively, represent transactions between entities under common control and acquisitions of noncontrolling interests. As a result, financial information for periods prior to March 1, 2015 and January 1, 2016 have not been recast to reflect the additional 33.3% and 31.3% membership interests. The consolidated financial statements include the accounts of TEP and its subsidiaries and controlled affiliates. Significant intra-entity items have been eliminated in the presentation. Net equity contributions of the Predecessor Entities included in the consolidated statements of cash flows represent transfers of cash as a result of TD's centralized cash management systems prior to April 1, 2014 for Trailblazer and September 1, 2014 for Pony Express, under which cash balances were swept daily and recorded as loans from the subsidiaries to TD. These loans were then periodically recorded as equity distributions. Prior to January 1, 2016, Pony Express participated in a cash management agreement with TD, which currently holds a 2.0% common membership interest in Pony Express, under which cash balances were swept periodically and recorded as loans from Pony Express to TD. Effective January 1, 2016, Pony Express entered into a cash management agreement with TEP. Net income or loss from consolidated subsidiaries that are not wholly-owned by TEP is attributed to TEP and noncontrolling interests. This is done in accordance with substantive profit sharing arrangements, which generally follow the allocation of cash distributions and may not follow the respective ownership percentages held by TEP. Concurrent with TEP's acquisition of an initial 33.3% membership interest in Pony Express effective September 1, 2014, TEP, TD, and Pony Express entered into the Second Amended and Restated Limited Liability Agreement of Tallgrass Pony Express Pipeline, LLC ("the Second Amended Pony Express LLC Agreement"), which provided TEP a minimum quarterly preference payment of $16.65 million (prorated to approximately $5.4 million for the quarter ended September 30, 2014) through the quarter ended September 30, 2015. Effective March 1, 2015 with TEP's acquisition of an additional 33.3% membership interest in Pony Express, the Second Amended Pony Express LLC Agreement was further amended (as amended, "the Pony Express LLC Agreement") to increase the minimum quarterly preference payment to $36.65 million (prorated to approximately $23.5 million for the quarter ended March 31, 2015) and extend the term of the preference period through the quarter ended December 31, 2015. The Pony Express LLC Agreement provides that the net income or loss of Pony Express be allocated, to the extent possible, consistent with the allocation of Pony Express cash distributions. Under the terms of the Pony Express LLC Agreement, Pony Express distributions and net income for periods beginning after December 31, 2015 are attributed to TEP and its noncontrolling interests in accordance with the respective ownership interests. 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We have presented separately in our consolidated balance sheets, to the extent material, the liabilities of our consolidated VIEs for which creditors do not have recourse to our general credit. Our consolidated VIEs do not have material assets that can only be used to settle specific obligations of the consolidated VIEs. Pony Express was considered to be a VIE under the applicable authoritative guidance prior to our acquisition of an additional 31.3% membership interest effective January 1, 2016. Effective January 1, 2016, Pony Express is no longer considered to be a VIE. We continue to consolidate our membership interest in Pony Express.</t>
  </si>
  <si>
    <t>Use of Estimates</t>
  </si>
  <si>
    <t>Use of Estimates Certain amounts included in or affecting these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t>
  </si>
  <si>
    <t>Cash and Cash Equivalents</t>
  </si>
  <si>
    <t xml:space="preserve">Cash and Cash Equivalents We consider all highly liquid investments purchased with an original maturity of three months or less to be cash equivalents. Net equity distributions of the Predecessor Entities included in the consolidated statements of cash flows represent transfers of cash as a result of TD's centralized cash management systems prior to April 1, 2014 for Trailblazer and September 1, 2014 for Pony Express, under which cash balances were swept daily and recorded as loans from the subsidiaries to TD. These loans were then periodically recorded as equity distributions. </t>
  </si>
  <si>
    <t>Accounts Receivable and Allowance for Doubtful Accounts</t>
  </si>
  <si>
    <t xml:space="preserve">Accounts Receivable and Allowance for Doubtful Accounts Accounts receivable are carried at their estimated collectible amounts. We make periodic reviews and evaluations of the appropriateness of the allowance for doubtful accounts based on a historical analysis of uncollected amounts, and adjustments are recorded as necessary for changed circumstances and customer-specific information. When specific receivables are determined to be uncollectible, the reserve and receivable are relieved. Our allowance for doubtful accounts totaled $0.6 million at December 31, 2016 and 2015 . </t>
  </si>
  <si>
    <t>Inventories Inventories primarily consist of gas in underground storage, materials and supplies, natural gas liquids and crude oil. Gas in underground storage, sometimes referred to as working gas, and natural gas liquids are recorded at the lower of historical cost or market using the average cost method. As discussed further under " Revenue Recognition " below, a loss allowance is factored into the crude oil tariffs to offset losses in transit. As crude oil is transported, we earn oil for our services as pipeline allowance oil, which we can then sell. As pipeline allowance oil is accumulated, it is recorded as inventory at the lower of historical cost or market using the average cost method. Materials and supplies are valued at weighted average cost and periodically reviewed for physical deterioration and obsolescence. For additional information, see " Gas in Underground Storage " below.</t>
  </si>
  <si>
    <t>Accounting for Regulatory Activities</t>
  </si>
  <si>
    <t>Accounting for Regulatory Activities Regulated activities are accounted for in accordance with the "Regulated Operations" Topic of the Codification. This Topic prescribes the circumstances in which the application of GAAP is affected by the economic effects of regulation. Regulatory assets and liabilities represent probable future revenues or expenses associated with certain charges and credits that will be recovered from or refunded to customers through the ratemaking process. We recorded regulatory assets of approximately $2.9 million and $2.8 million included in "Deferred charges and other assets" in the consolidated balance sheets at December 31, 2016 and 2015 , respectively. Regulatory assets at December 31, 2016 and December 31, 2015 were primarily attributable to costs associated with both TIGT's 2015 Rate Case Filing and Trailblazer's 2013 Rate Case Filing as well as fuel tracker assets at our regulated natural gas pipelines . We recorded regulatory liabilities of approximately $1.7 million and $2.2 million included in "Other current liabilities" in the consolidated balance sheet at December 31, 2016 and 2015 , respectively, related to fuel tracker liabilities at our regulated natural gas pipelines. For further information regarding our rate case filings and fuel tracker balances, see Note 17 – Regulatory Matters .</t>
  </si>
  <si>
    <t>Property, Plant and Equipment Property, plant and equipment is stated at historical cost, which for constructed plants includes indirect costs such as payroll taxes, other employee benefits, allowance for funds used during construction for regulated assets and other costs directly related to the projects. Expenditures that increase capacities, improve efficiencies or extend useful lives are capitalized and depreciated over the remaining useful life of the asset or major asset component. We also capitalize certain costs related to the construction of assets, including internal labor costs, interest and engineering costs. Routine maintenance, repairs and renewal costs are expensed as incurred. The cost of normal retirements of the regulated depreciable utility property, plant and equipment, plus the cost of removal less salvage value and any gain or loss recognized, is recorded in accumulated depreciation and/or the negative salvage liability discussed under "Depreciation and Amortization" below, as appropriate, with no effect on current period earnings. Gains or losses are recognized upon retirement of non-regulated or regulated property, plant and equipment constituting an operating unit or system, and land, when sold or abandoned and costs of removal or salvage are expensed when incurred.</t>
  </si>
  <si>
    <t>Intangible Assets</t>
  </si>
  <si>
    <t>Intangible Assets We account for intangible assets in accordance with ASC 805, which established that an intangible asset is identifiable if it meets either the separability criterion or the contractual-legal criterion. Further, in accordance with ASC 805, contract-based intangible assets represent the value of rights that arise from contractual arrangements. Use rights such as drilling, water, air, timber cutting, and route authorities are an example of contract-based intangible assets. Intangible assets arose at Pony Express from the acquisition of rights associated with the ability and regulatory permissions to convert a section of TIGT's natural gas pipeline, which was subsequently purchased by Pony Express, to crude oil and includes the operational and financial benefits that accrue due to those rights and the ability to make that asset more valuable ("the Pony Express oil conversion use rights"). These intangible assets are amortized on a straight-line basis over a period of 35 years , the period of expected future benefit. Intangible assets arose at BNN Redtail, LLC ("Redtail") as a result of a significant customer contract with favorable market terms which was acquired as part of the Water Solutions transaction discussed in Note 4 – Acquisitions . This intangible asset was amortized on a straight-line basis over a period of 1.6 years , the remaining term of the contract at the time of acquisition, and was fully amortized as of December 31, 2015.</t>
  </si>
  <si>
    <t>Impairment of Long-Lived Assets</t>
  </si>
  <si>
    <t>Impairment of Long-Lived Assets We review our long-lived assets for impairment whenever events or changes in circumstances indicate that the carrying amount of an asset or asset group may not be recoverable. An impairment loss results when the estimated undiscounted future net cash flows expected to result from the asset or asset group's use and its eventual disposition are less than its carrying amount. We assess our long-lived assets for impairment in accordance with the relevant Codification guidance. A long-lived asset or asset group is tested for impairment whenever events or changes in circumstances indicate its carrying amount may exceed its fair value. Examples of long-lived asset impairment indicators include: • a significant decrease in the market value of a long-lived asset or asset group; • a significant adverse change in the extent or manner in which a long-lived asset or asset group is being used or in its physical condition; • a significant adverse change in legal factors or in the business climate could affect the value of long-lived asset or asset group, including an adverse action or assessment by a regulator which would exclude allowable costs from the rate-making process; • an accumulation of costs significantly in excess of the amount originally expected for the acquisition or construction of the long-lived asset or asset group; • a current period operating cash flow loss combined with a history of operating cash flow losses or a projection or forecast that demonstrates continuing losses associated with the use of a long-lived asset or asset group; and • a current expectation that, more likely than not, a long-lived asset or asset group will be sold or otherwise disposed of significantly before the end of its previously estimated useful life. When an impairment indicator is present, we first assess the recoverability of the long-lived assets by comparing the sum of the undiscounted future cash flows expected to result from the use and eventual disposition of the asset or asset group to its carrying amount. If the carrying amount is higher than the undiscounted future cash flows, the fair value of the asset or asset group is assessed using a discounted cash flow analysis and used to determine the amount of impairment, if any, to be recognized.</t>
  </si>
  <si>
    <t>Gas in Underground Storage</t>
  </si>
  <si>
    <t xml:space="preserve">Gas in Underground Storage Gas in underground storage represents the cost of base gas, which refers to the volumes necessary to maintain pressure and deliverability requirements in our storage facilities. We record base gas as a component of property, plant and equipment. We maintain working gas in our underground storage facilities on behalf of certain third parties. We receive a fee for our storage services but do not reflect the value of third-party gas in the accompanying consolidated financial statements. We occasionally acquire volumes of working gas for our own account. These volumes of working gas are recorded as natural gas inventory at the lower of cost or market. </t>
  </si>
  <si>
    <t>Depreciation and Amortization</t>
  </si>
  <si>
    <t>Depreciation and Amortization For non-regulated assets, we have elected to use the straight-line method of depreciation. For our regulated assets, we have elected to compute depreciation using a composite method employed by applying a single depreciation rate to a group of assets with similar economic characteristics. This composite method of depreciation approximates a straight-line method of depreciation. The depreciation rates for our regulated natural gas pipeline assets include two components, one based on economic service life (capital recovery) and one based on net costs of removal (negative salvage). The accumulated liability related to negative salvage is classified as "Other long-term liabilities and deferred credits" in our consolidated balance sheets. The rates of depreciation for the various classes of depreciable assets are as follows: Range of Depreciation Rates Crude oil pipelines 2.8% Natural gas pipelines 0.7 - 5.0% Processing &amp; treating assets 3.3% Water business assets 2.3 - 20.0% Replacement Gas Facilities (1) 10.0% General &amp; other 2.9 - 25.0% (1) Represents the Replacement Gas Facilities as discussed in Note 5 – Related Party Transactions and Note 17 – Regulatory Matters .</t>
  </si>
  <si>
    <t>Gas Imbalances</t>
  </si>
  <si>
    <t>Gas Imbalances Gas imbalances receivable and payable represent the difference between customer nominations and actual gas receipts from and gas deliveries to interconnecting pipelines under various operational balancing and imbalance agreements. Gas imbalances are either made up in-kind or settled in cash, subject to the terms and valuations of the various agreements. Imbalances are valued at applicable average market index prices.</t>
  </si>
  <si>
    <t>Deferred Financing Costs</t>
  </si>
  <si>
    <t>Deferred Financing Costs Costs incurred in connection with the issuance of long-term debt are deferred and amortized over the related financing period using the effective interest method. Deferred financing costs associated with long-term debt are presented with the corresponding debt in our consolidated balance sheets. Deferred financing costs associated with our revolving credit facility are presented as noncurrent assets in our consolidated balance sheets.</t>
  </si>
  <si>
    <t>Goodwill We evaluate goodwill for impairment on an annual basis and whenever events or changes in circumstances necessitate an evaluation for impairment. Examples of such facts and circumstances include changes in the magnitude of the excess of fair value over carrying amount in the last valuation or changes in the business environment. Our annual impairment testing date is August 31. We evaluate goodwill for impairment at the reporting unit level, which is an operating segment as defined in the segment reporting guidance of the Codification, using either the qualitative assessment option or the two-step test approach depending on facts and circumstances of the reporting unit. If we, after performing the qualitative assessment, determine it is "more likely than not" that the fair value of a reporting unit is greater than its carrying amount, the two-step impairment test is unnecessary. When goodwill is evaluated for impairment using the two-step test, the carrying amount of the reporting unit is compared to its fair value in Step 1 and if the fair value exceeds the carrying amount, Step 2 is unnecessary. If the carrying amount exceeds the reporting unit's fair value, this could indicate potential impairment and Step 2 of the goodwill evaluation process is required to determine if goodwill is impaired and to measure the amount of impairment loss to recognize, if any. When Step 2 is necessary, the fair value of individual assets and liabilities is determined using valuations, or other observable sources of fair value, as appropriate. If the carrying amount of goodwill exceeds its implied fair value, the excess is recognized as an impairment loss. See Note 8 – Goodwill and Other Intangible Assets for additional information regarding impairment testing performed during 2016.</t>
  </si>
  <si>
    <t>Investment in Unconsolidated Affiliates</t>
  </si>
  <si>
    <t>Investment in Unconsolidated Affiliates We use the equity method to account for investments in 20% or greater owned affiliates that are not variable interest entities and where we do not have the ability to exercise control, and for investments in less than 20% owned affiliates where we have the ability to exercise significant influence. We evaluate our investments in unconsolidated affiliates for impairment whenever events or changes in circumstances indicate that the carrying value of such investments may have experienced a decline in value. When there is evidence of loss in value, we compare the estimated fair value of the investment to the carrying value of the investment to determine whether impairment has occurred. We assess the fair value of our investments in unconsolidated affiliates using commonly accepted techniques, and may use more than one method, including, but not limited to, recent third party comparable sales and discounted cash flow models. The difference between the carrying amount of the unconsolidated affiliates and their estimated fair value is recognized as an impairment loss when the loss in value is deemed to be other-than-temporary. See Note 9 – Investments in Unconsolidated Affiliates for additional information regarding our investment in unconsolidated affiliates.</t>
  </si>
  <si>
    <t>Revenue Recognition</t>
  </si>
  <si>
    <t>Revenue Recognition We recognize revenues as services are rendered or goods are sold to a purchaser at a fixed and determinable price, delivery has occurred, title has transferred and collectability is reasonably assured. We provide various types of natural gas storage and transportation services and crude oil transportation services to our customers in which the commodity remains the property of these customers at all times. Crude oil transportation services occur in the Crude Oil Transportation &amp; Logistics segment. We provide various types of crude oil transportation services to our customers and, other than pipeline allowance oil, do not take title to the crude oil and do not incur the risks and rewards of ownership. In many cases the customer has committed to ship a fixed quantity of oil barrels per month. For barrels physically received by us and delivered to the customers' agreed upon destination point, revenue is recognized in the period the service is provided. Shipper deficiencies, or barrels committed by the customer to be transported in a month but not physically received by us for transport or delivered to the customers' agreed upon destination point, are charged at the committed tariff rate per barrel and recorded as a liability until the barrels are physically transported and delivered. In the case of non-committed shippers, revenue is recognized in the same manner utilized for the barrels physically transported and delivered. A loss allowance is factored into the crude oil tariffs to offset losses in transit. As crude oil is transported, we earn oil for our services as pipeline allowance oil. Any pipeline allowance oil that remains after replacing losses in transit can be sold. We take title and record revenue at market prices when the volumes included in the pipeline loss allowance are delivered from the customer. When pipeline loss allowance oil is eventually sold, we record revenue at the contractual sales price and cost of sales at average cost as discussed in "Inventories" above. Natural gas transportation and storage services occur in the Natural Gas Transportation &amp; Logistics segment. In many cases (generally described as "firm service"), the customer pays a two-part rate that includes (i) a fee reserving the right to transport or store natural gas in our facilities and (ii) a per-unit rate for volumes actually transported or injected into/withdrawn from storage. The fee-based component of the overall rate is recognized as revenue in the period the service is provided. The per-unit charge is recognized as revenue when the volumes are delivered to the customers' agreed upon delivery point, or when the volumes are injected into/withdrawn from our storage facilities. In other cases (generally described as "interruptible service"), there is no fixed fee associated with the services because the customer accepts the possibility that service may be interrupted at our discretion in order to serve customers who have purchased firm service. In the case of interruptible service, revenue is recognized in the same manner utilized for the per-unit rate for volumes actually transported under firm service agreements. In addition to "firm" and "interruptible" transportation services, we also provide natural gas park and loan services to assist customers in managing short-term gas surpluses or deficits. Revenues are recognized as services are provided, based on the terms negotiated under these contracts. Natural gas liquids sales occur in the Processing &amp; Logistics segment and consist of the sale of outputs from our processing plants and the marketing of natural gas liquids that are delivered by our suppliers under either fee-based arrangements or percent-of-proceeds arrangements. Under these arrangements, we treat and process the natural gas delivered by our suppliers, and then sell the resulting NGLs and condensate based on published index market prices. We remit to the producers an agreed-upon percentage of the actual proceeds that we receive from our sales of the NGLs and condensate. We keep the difference between the proceeds received and the amount remitted back to the producer. We generally report gross revenues in the consolidated statements of income, as we typically act as the principal in these transactions, take custody of the product, and incur the risks and rewards of ownership. Processing and other revenues primarily represent fees for processing, treating and fractionation of natural gas and NGLs earned under fee-based arrangements and revenue from water services earned in the Processing &amp; Logistics segment. Natural gas sales occur in both the Natural Gas Transportation &amp; Logistics segment and in the Processing &amp; Logistics segment. In the Natural Gas Transportation &amp; Logistics segment, transportation services revenue is recognized when a portion of the natural gas transported by customers is collected as a contractual fee to compensate us for fuel consumed by pipeline and storage operations. We take title and record revenue at market prices when the volumes included in the contractual fee are delivered from the customer and injected into our storage facility. When the excess volumes are eventually sold, we record natural gas sales revenue at the contractual sales price and cost of sales at average cost. In addition, when operational conditions allow, we occasionally sell "base gas," which refers to the minimum volume of natural gas required in order to operate the storage facility. In the Processing &amp; Logistics segment, we purchase natural gas primarily for use in our operations and for meeting contractual requirements to deliver natural gas to certain customers. In addition, some of our contractual arrangements allow us to keep a portion of the processed natural gas as compensation for processing services. We generate revenue by selling the volumes of natural gas received or purchased that exceed our business needs.</t>
  </si>
  <si>
    <t>Commitments and Contingencies We recognize liabilities for other commitments and contingencies when, after fully analyzing the available information, we determine it is probable that a liability has been incurred and the amount of loss can be reasonably estimated. When a range of probable loss can be estimated, we accrue the most likely amount, or if no amount is more likely than another, we accrue the minimum of the range of probable loss.</t>
  </si>
  <si>
    <t>Environmental Costs</t>
  </si>
  <si>
    <t xml:space="preserve">Environmental Costs We expense or capitalize, as appropriate, environmental expenditures that relate to current operations. We expense amounts that relate to an existing condition caused by past operations that do not contribute to current or future revenue generation. We do not discount environmental liabilities to a net present value, and record environmental liabilities when environmental assessments and/or remedial efforts are probable and costs can be reasonably estimated. Recording of these accruals coincides with the completion of a feasibility study or a commitment to a formal plan of action. Estimates of environmental liabilities are based on currently available facts and presently enacted laws and regulations taking into consideration the likely effects of other factors including our prior experience in remediating contaminated sites, other companies' clean-up experience and data released by government organizations. Our estimates are subject to revision in future periods based on actual cost or new information. </t>
  </si>
  <si>
    <t>Fair Value</t>
  </si>
  <si>
    <t>Fair Value Fair value, as defined in the Codification, is the price that would be received to sell an asset or paid to transfer a liability in an orderly transaction between market participants at the measurement date, or exit price. We apply the fair value measurement guidance to financial assets and liabilities in determining the fair value of derivative assets and liabilities, and to nonfinancial assets and liabilities upon the acquisition of a business or in conjunction with the measurement of an impairment loss on an asset group or goodwill under the accounting guidance for the impairment of long-lived assets or goodwill. The fair value measurement accounting guidance requires that we make assumptions that market participants would use in pricing an asset or liability based on the best information available. These factors include nonperformance risk (the risk that the obligation will not be fulfilled) and credit risk of the reporting entity (for liabilities) and of the counterparty (for assets). The fair value measurement guidance prohibits the inclusion of transaction costs and any adjustments for blockage factors in determining the instruments' fair value. The principal or most advantageous market should be considered from the perspective of the reporting entity. Fair value, where available, is based on observable market prices. Where observable market prices or inputs are not available, different valuation models and techniques are applied. These models and techniques attempt to maximize the use of observable inputs and minimize the use of unobservable inputs. The process involves varying levels of management judgment, the degree of which is dependent on the price transparency of the instruments or market and the instruments' complexity. To increase consistency and enhance disclosure of fair value, the Codification creates a fair value hierarchy to prioritize the inputs used to measure fair value into three categories. An asset or liability's level within the fair value hierarchy is based on the lowest level of input significant to the fair value measurement, where Level 1 is the highest and Level 3 is the lowest. The three levels are defined as follows: • Level 1 Inputs-quoted prices (unadjusted) in active markets for identical assets or liabilities that the reporting entity has the ability to access at the measurement date; • 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Any transfers between levels within the fair value hierarchy are recognized at the end of the reporting period. For information regarding financial instruments measured at fair value on a recurring basis, see Note 10 – Risk Management . For information regarding the fair value of financial instruments not measured at fair value in the consolidated balance sheets, see Note 11 – Long-term Debt .</t>
  </si>
  <si>
    <t>Risk Management Activities</t>
  </si>
  <si>
    <t xml:space="preserve">Risk Management Activities We utilize energy derivatives for the purpose of mitigating our risk resulting from fluctuations in the market price of crude oil and natural gas. We record derivative contracts at their estimated fair values as of each reporting date. For more information on our risk management activities, see Note 10 – Risk Management . </t>
  </si>
  <si>
    <t>Equity-Based Compensation Equity-based compensation grants are measured at their grant date fair value and related compensation cost is recognized over the vesting period of the grant. Compensation cost for awards with graded vesting provisions is recognized on a straight-line basis over the requisite service period of each separately vesting portion of the award. As discussed in Note 16 – Equity-Based Compensation , a portion of the expense recognized relating to equity-based compensation grants is charged to TD.</t>
  </si>
  <si>
    <t>Income Taxes</t>
  </si>
  <si>
    <t>Income Taxes Prior to September 1, 2014, TEP was comprised solely of limited liability companies that were flow-through entities (that is, partnerships or disregarded entities) for income tax purposes. As discussed above, effective September 1, 2014 TEP acquired a 33.3% membership interest in Pony Express, which in turn owned 99.8% of Tallgrass Pony Express Pipeline (Colorado), Inc. ("PXP Colorado"), a C corporation. At that time, PXP Colorado was in the process of constructing the lateral in Northeast Colorado and had not yet commenced operations or generated any income. PXP Colorado was subsequently merged into Pony Express prior to the commencement of commercial operations on the lateral in Northeast Colorado. On September 14, 2015, TEP, through its membership interest in Pony Express, formed a new C corporation, Tallgrass Colorado Pipeline, Inc. ("Tallgrass Colorado"), which is 99.8% owned by Pony Express. The remaining 0.2% interest in Tallgrass Colorado is held by direct and indirect wholly owned subsidiaries of TEP. Tallgrass Colorado was formed for the purpose of the potential construction of a lateral pipeline that would interconnect with the Pony Express System's existing lateral in Northeast Colorado and has not yet commenced operations or generated any income. In addition, during the year ended December 31, 2015, we formed Tallgrass Energy Finance Corp., a wholly owned subsidiary that has no material assets and was formed for the sole purpose of being a co-issuer of our senior notes issued on September 1, 2016. Accordingly, no provision for federal or state income taxes has been recorded in our consolidated financial statements.</t>
  </si>
  <si>
    <t>Accounting Pronouncements Issued But Not Yet Effective</t>
  </si>
  <si>
    <t>Accounting Pronouncements Not Yet Adopted Revenue Recognition In May 2014, the FASB issued Accounting Standards Update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Throughout 2015 and 2016, the FASB has issued a series of subsequent updates to the revenue recognition guidance in Topic 606, including ASU No. 2015-14, Revenue from Contracts with Customers (Topic 606): Deferral of the Effective Date,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amendments in ASU 2014-09, ASU 2016-08, ASU 2016-10, ASU 2016-12, and ASU 2016-20 are effective for public entities for annual reporting periods beginning after December 15, 2017, and for interim periods within that reporting period. Early application is permitted for annual reporting periods beginning after December 15, 2016. We are currently evaluating the impact of our pending adoption of the revised guidance. The status of our implementation is as follows: • We have formed an implementation team that meets to discuss implementation challenges, technical interpretations, industry-specific treatment of certain revenue contract types, and project status. • We are currently reviewing contracts for each revenue stream identified within each of our business segments. Through this process, we are determining and documenting expected changes in revenue recognition upon adoption of the revised guidance. • We plan to evaluate the potential information technology and internal control changes that will be required for adoption based on the findings from our contract review process. • We plan to provide internal training and awareness related to the revised guidance to the key stakeholders throughout our organization. We will continue to conduct our contract review process throughout 2017 and, as a result, areas of impact may be identified. We are in the process of quantifying the impact of adoption but cannot reasonably estimate such amount at this time. We expect to adopt the new standard on January 1, 2018 using the modified retrospective approach. This approach allows us to apply the new standard to (i) all new contracts entered into after January 1, 2018 and (ii) all existing contracts for which all (or substantially all) of the revenue has not been recognized under legacy revenue guidance as of January 1, 2018 through a cumulative adjustment to equity. Consolidated revenues presented in our comparative financial statements for periods prior to January 1, 2018 would not be revised. ASU No. 2016-02, "Leases (Topic 842)" In February 2016, the FASB issued ASU No. 2016-02, Leases (Topic 842). ASU 2016-02 provides a comprehensive update to the lease accounting topic in the Codification intended to increase transparency and comparability among organizations by recognizing lease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The amendments in ASU 2016-02 are effective for public entities for annual reporting periods beginning after December 15, 2018, and for interim periods within that reporting period. Early application is permitted. We are currently evaluating the impact of ASU 2016-02. ASU No. 2016-09, "Compensation - Stock Compensation (Topic 718): Improvements to Employee Share-Based Payment Accounting" In March 2016, the FASB issued ASU No. 2016-09, Compensation - 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mong other changes, ASU 2016-09 allows an entity to make an entity-wide accounting policy election to either estimate the number of awards expected to vest (consistent with current GAAP) or account for forfeitures when they occur. The amendments in ASU 2016-09 are effective for public entities for annual periods and interim periods within those annual periods beginning after December 15, 2016. Early adoption is permitted. We are currently evaluating the impact of ASU 2016-09, but do not anticipate a material impact on our consolidated financial statements. ASU No. 2017-01, "Business Combinations (Topic 805): Clarifying the Definition of a Business" In January 2017, the FASB issued ASU No.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by providing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SU also narrows the definition of the term "output" so that the term is consistent with how outputs are described under the revenue recognition guidance in Topic 606. The amendments in ASU 2017-01 are effective for public entities for annual periods and interim periods within those annual periods beginning after December 15, 2017. Early adoption is permitted in certain circumstances. We are currently evaluating the impact of ASU 2017-01, but do not anticipate a material impact on our consolidated financial statements. ASU No. 2017-04, "Intangibles - Goodwill and Other (Topic 350): Simplifying the Test for Goodwill Impairment" In January 2017, the FASB issued ASU No. 2017-04, which simplifies the subsequent measurement of goodwill by eliminating "Step 2" from the goodwill impairment test, which involved calculating the implied fair value of goodwill by determining the fair value at the impairment testing date of a reporting unit's assets and liabilities. Instead, under the simplified test approach, and entity should recognize an impairment charge for the amount by which the carrying amount exceeds the reporting unit's fair value; however, the loss recognized should not exceed the total amount of goodwill allocated to that reporting unit. The amendments in ASU 2017-04 are effective for public entities for annual periods and interim periods within those annual periods beginning after December 15, 2019. Early adoption is permitted for interim or annual goodwill impairment tests performed on testing dates after January 1, 2017. We are currently evaluating the impact of ASU 2017-04. Accounting Pronouncements Recently Adopted ASU No. 2016-15, "Statement of Cash Flows (Topic 230), Classification of Certain Cash Receipts and Cash Payments" In August 2016, the FASB issued ASU No. 2016-15, Statement of Cash Flows (Topic 230), Classification of Certain Cash Receipts and Cash Payments. ASU 2016-15 provides explicit guidance on accounting for eight specific cash flow issues with the objective of reducing diversity in practice, including debt prepayment or debt extinguishment costs, settlement of certain debt instruments, contingent consideration payments made after a business combination, proceeds from the settlement of insurance claims, proceeds from the settlement of corporate owned life insurance policies, distributions received from equity method investees, beneficial interests in securitization transactions and separately identifiable cash flows and application of the predominance principle. The amendments in ASU 2016-15 are effective for public entities for fiscal years beginning after December 15, 2017, and interim periods within those fiscal years. Early adoption is permitted, including adoption in an interim period. During the third quarter of 2016, we adopted the standard on a retrospective basis for all periods presented. The adoption of ASU 2016-15 did not have a material impact on our financial position, results of operations, or cash flows. ASU No. 2015-16, "Business Combinations (Topic 805): Simplifying the Accounting for Measurement-Period Adjustments" In September 2015, the FASB issued ASU No. 2015-16, Business Combinations (Topic 805): Simplifying the Accounting for Measurement-Period Adjustments. ASU 2015-16 simplifies the accounting for measurement-period adjustments for provisional amounts recognized in a business combination by eliminating the requirement for an acquirer to retrospectively account for measurement-period adjustments. Under the updated guidance, the acquirer must recognize adjustments in the reporting period in which the adjustment amounts are determined and the effect on earnings as a result of the change to the provisional amounts must be calculated as if the accounting had been completed at the acquisition date. The amendments in ASU 2015-16 were effective for public entities for annual periods and interim periods within those annual periods beginning after December 15, 2015. The adoption of ASU 2015-16 did not have a material impact on our financial position and results of operations. ASU No. 2015-02, "Consolidation (Topic 810): Amendments to the Consolidation Analysis" In February 2015, the FASB issued ASU No. 2015-02, Consolidation (Topic 810) - Amendments to the Consolidation Analysis. ASU 2015-02 changes the analysis that a reporting entity must perform to determine whether it should consolidate certain types of legal entities. ASU 2015-02 modifies the evaluation of whether limited partnerships and other similar legal entities are considered VIEs or voting interest entities, eliminates the presumption that a general partner should consolidate a limited partnership, and changes certain aspects of the consolidation analysis for reporting entities that are involved with VIEs, particularly for those with fee arrangements and related party relationships. The amendments in ASU 2015-02 were effective for public entities for annual periods and interim periods within those annual periods beginning after December 15, 2015. The adoption of ASU 2015-02 did not have a material impact on our financial position and results of operations. ASU No. 2014-12, "Compensation - Stock Compensation (Topic 718), Accounting for Share-Based Payments When the Terms of an Award Provide That a Performance Target Could Be Achieved after the Requisite Service Period" In June 2014, the FASB issued ASU No. 2014-12, Compensation - Stock Compensation (Topic 718), Accounting for Share-Based Payments When the Terms of an Award Provide That a Performance Target Could Be Achieved after the Requisite Service Period. ASU 2014-12 provides explicit guidance on accounting for share-based payments requiring a specific performance target to be achieved in order for employees to become eligible to vest in the awards when that performance target may be achieved after the requisite service period for the award. The ASU requires that such performance targets be treated as a performance condition, and should not be reflected in the estimate of the grant-date fair value of the award. Instead, compensation cost should be recognized in the period in which it becomes probable that the performance target will be achieved. ASU 2014-12 was effective for annual periods and interim periods within those annual periods beginning after December 15, 2015. The adoption of ASU 2014-12 did not have a material impact on our financial position and results of operations.</t>
  </si>
  <si>
    <t>Investments in Unconsolidated Affiliates (Policies)</t>
  </si>
  <si>
    <t>Equity Method Investments, Policy</t>
  </si>
  <si>
    <t>Our investment in Rockies Express is recorded under the equity method of accounting and reported as "Unconsolidated investment" on our consolidated balance sheets. As of May 6, 2016, the difference between the fair value of our investment in Rockies Express of $436.0 million and the book value of the underlying net assets of approximately $840.7 million resulted in a negative basis difference of approximately $404.7 million . The basis difference was allocated to property, plant and equipment and long-term debt based on their respective fair values at the date of acquisition. The amount of the basis difference allocated to property, plant and equipment is accreted over 35 years , which equates to the 2.86% composite depreciation rate utilized by Rockies Express to depreciate the underlying property, plant and equipment. The amount allocated to long-term debt is amortized over the remaining life of the various debt facilities.</t>
  </si>
  <si>
    <t>Description of Business Schedule of Other Ownership Interests (Tables)</t>
  </si>
  <si>
    <t>Schedule of Other Ownership Interests [Abstract]</t>
  </si>
  <si>
    <t>Schedule of Other Ownership Interests [Table Text Block]</t>
  </si>
  <si>
    <t xml:space="preserve">The table below summarizes our equity ownership as of December 31, 2016 : Unit holder Limited Partner Common Units General Partner Units Percentage of Outstanding Limited Partner Common Units Percentage of Outstanding Common and General Partner Units Public Unitholders (1) 44,427,380 — 61.29 % 60.59 % Tallgrass Equity, LLC 20,000,000 — 27.59 % 27.28 % Tallgrass Development, LP (2) 8,058,574 — 11.12 % 10.99 % Tallgrass MLP GP, LLC (3) — 834,391 — % 1.14 % Total (4) 72,485,954 834,391 100.00 % 100.00 % (1) As discussed in Note 12 – Partnership Equity and Distributions , we issued and sold an additional 2,092,440 common units subsequent to December 31, 2016 . As of February 15, 2017 , there were 46,519,820 common units held by public unitholders outstanding. (2) As discussed in Note 10 – Risk Management and Note 12 – Partnership Equity and Distributions , 2,439,356 of the common units held by Tallgrass Development, LP ("TD") as of December 31, 2016 were subsequently deemed cancelled as of February 1, 2017 . As of February 15, 2017 , there were 5,619,218 common units held by TD outstanding. (3) Tallgrass MLP GP, LLC (the "general partner") also holds all of TEP's incentive distribution rights. (4) As of February 15, 2017 , there were 72,973,429 total limited partner and general partner units outstanding. </t>
  </si>
  <si>
    <t>Summary of Significant Accounting Policies Summary of Significant Accounting Policies (Tables)</t>
  </si>
  <si>
    <t>Summary of Significant Accounting Policies Text Block [Abstract]</t>
  </si>
  <si>
    <t>Schedule Of Estimated Useful Life [Table Text Block]</t>
  </si>
  <si>
    <t>The rates of depreciation for the various classes of depreciable assets are as follows: Range of Depreciation Rates Crude oil pipelines 2.8% Natural gas pipelines 0.7 - 5.0% Processing &amp; treating assets 3.3% Water business assets 2.3 - 20.0% Replacement Gas Facilities (1) 10.0% General &amp; other 2.9 - 25.0% (1) Represents the Replacement Gas Facilities as discussed in Note 5 – Related Party Transactions and Note 17 – Regulatory Matters .</t>
  </si>
  <si>
    <t>Variable Interest Entity (Tables)</t>
  </si>
  <si>
    <t>Schedule of Variable Interest Entities [Table Text Block]</t>
  </si>
  <si>
    <t>The carrying amounts and classifications of the Pony Express assets and liabilities included in TEP's consolidated balance sheet at December 31, 2015 are as follows: December 31, 2015 Current assets $ 46,800 Noncurrent assets 1,391,906 Total assets $ 1,438,706 Current liabilities $ 51,349 Total liabilities $ 51,349</t>
  </si>
  <si>
    <t>Acquisitions Pro Forma (Tables)</t>
  </si>
  <si>
    <t>Business Acquisition, Pro Forma Information</t>
  </si>
  <si>
    <t>Unaudited pro forma revenue and net income attributable to partners for the years ended December 31, 2015 and 2014 is presented below as if the acquisition of Western had been completed on January 1, 2014: Year Ended December 31, 2015 2014 (in thousands) Revenue 538,033 373,470 Net income attributable to partners 161,184 71,347</t>
  </si>
  <si>
    <t>Related Party Transactions (Tables)</t>
  </si>
  <si>
    <t>Schedule of Transactions with Affiliated Companies</t>
  </si>
  <si>
    <t>Totals of transactions with affiliated companies, excluding transactions otherwise disclosed, are as follows: Year Ended December 31, 2016 2015 2014 (in thousands) Cost of transportation services (1) $ 29,244 $ 25,046 $ — Charges to TEP: (2) Property, plant and equipment, net $ 2,741 $ 4,320 $ 17,936 Other deferred charges $ 44 $ 7 $ 27 Operation and maintenance $ 24,895 $ 23,520 $ 18,783 General and administrative $ 38,567 $ 33,432 $ 23,475 (1) Reflects rent expense for the crude oil storage at the Sterling and Deeprock Terminals. For more information, see Note 13 – Commitments &amp; Contingent Liabilities . (2) Charges to TEP, inclusive of Pony Express, include directly charged wages and salaries, other compensation and benefits, and shared services.</t>
  </si>
  <si>
    <t>Schedule of Balances with Affiliates Included in Accounts Receivables and Accounts Payable in Consolidated Balance Sheets</t>
  </si>
  <si>
    <t>Details of balances with affiliates included in "Receivable from related parties" and "Accounts payable to related parties" in the consolidated balance sheets are as follows: December 31, 2016 December 31, 2015 (in thousands) Receivable from related parties: Rockies Express Pipeline LLC $ 560 $ 15 Total receivable from related parties $ 560 $ 15 Accounts payable to related parties: Tallgrass Operations, LLC $ 5,798 $ 7,792 Tallgrass Equity, LLC 68 36 Deeprock Development, LLC 13 17 Rockies Express Pipeline LLC — 7 Total accounts payable to related parties $ 5,879 $ 7,852</t>
  </si>
  <si>
    <t>Schedule of Balances of Gas Imbalance with Affiliated Shippers</t>
  </si>
  <si>
    <t>Balances of gas imbalances with affiliated shippers are as follows: December 31, 2016 December 31, 2015 (in thousands) Affiliate gas imbalance receivables $ 177 $ 92 Affiliate gas imbalance payables $ — $ 227</t>
  </si>
  <si>
    <t>Inventory (Tables)</t>
  </si>
  <si>
    <t>Schedule of Components of Inventory</t>
  </si>
  <si>
    <t>Property, Plant and Equipment (Tables)</t>
  </si>
  <si>
    <t>Components of Property Plant and Equipment</t>
  </si>
  <si>
    <t>A summary of net property, plant and equipment by classification is as follows: December 31, 2016 December 31, 2015 (in thousands) Crude oil pipelines $ 1,202,125 $ 1,172,684 Natural gas pipelines 572,150 550,710 Processing and treating assets 256,901 254,073 Water business assets 85,077 81,098 General and other 71,508 69,181 Construction work in progress 18,228 30,699 Accumulated depreciation and amortization (193,726 ) (133,427 ) Total property, plant and equipment, net (1) $ 2,012,263 $ 2,025,018 (1) Property, plant and equipment, net includes approximately $435.9 million of assets at our regulated natural gas pipelines.</t>
  </si>
  <si>
    <t>Schedule of Future Minimum Rental Payments for Operating Leases</t>
  </si>
  <si>
    <t>As of December 31, 2016 , future minimum rental income under non-cancelable operating leases as the lessor were as follows (in thousands): Year Total 2017 $ 3,967 2018 3,982 2019 3,997 2020 3,385 2021 3,180 Thereafter 11,934 Total $ 30,445 At December 31, 2016 , future minimum rental commitments under major, non-cancelable operating leases were as follows (in thousands): Year Total 2017 $ 28,377 2018 28,788 2019 29,328 2020 29,959 2021 30,374 Thereafter 448,853 Total $ 595,679</t>
  </si>
  <si>
    <t>Goodwill and Intangible Assets (Tables)</t>
  </si>
  <si>
    <t>Schedule of goodwill by segment and changes during the period</t>
  </si>
  <si>
    <t>There were no changes in goodwill for the years ended December 31, 2016 and 2015 . The following table presents the carrying amount of goodwill by segment for the periods indicated: December 31, 2016 December 31, 2015 (in thousands) Natural Gas Transportation &amp; Logistics $ 255,558 $ 255,558 Processing &amp; Logistics 87,730 87,730 Total goodwill $ 343,288 $ 343,288</t>
  </si>
  <si>
    <t>Schedule of Finite-Lived Intangible Assets</t>
  </si>
  <si>
    <t>A summary of amortized intangible assets is as follows: December 31, 2016 December 31, 2015 (in thousands) Pony Express oil conversion use rights $ 105,973 $ 105,973 Accumulated amortization (12,451 ) (9,427 ) Intangible assets, net $ 93,522 $ 96,546</t>
  </si>
  <si>
    <t>Schedule of Finite-Lived Intangible Assets, Future Amortization Expense</t>
  </si>
  <si>
    <t>Estimated future amortization for the intangible asset is as follows (in thousands): Year Total 2017 $ 3,028 2018 3,028 2019 3,028 2020 3,028 2021 3,028 Thereafter 78,382 Total $ 93,522</t>
  </si>
  <si>
    <t>Risk Management (Tables)</t>
  </si>
  <si>
    <t>Schedule of Fair Value of Derivative Contracts</t>
  </si>
  <si>
    <t>The following table summarizes the fair values of our derivative contracts included in the consolidated balance sheets: Balance Sheet December 31, 2016 December 31, 2015 (in thousands) Call option derivative (1) Current assets $ 10,676 $ — Natural gas derivative contracts (2) Current assets $ 291 $ — Natural gas derivative contracts (2) Current liabilities $ 116 $ — Crude oil derivative contract (3) Current liabilities $ 440 $ — (1) As discussed in Note 4 – Acquisitions , in conjunction with our acquisition of an additional 31.3% membership interest in Pony Express effective January 1, 2016, TD granted us an 18 -month call option covering the 6,518,000 common units issued to TD. As of February 1, 2017, no common units remained subject to the call option. (2) As of December 31, 2016 , the fair value shown for natural gas derivative contracts was comprised of derivative volumes for short and long natural gas fixed-price swaps totaling 0.3 Bcf and 0.4 Bcf, respectively. As of December 31, 2015 , there were no natural gas derivative contracts outstanding. (3) As of December 31, 2016 , the fair value shown for crude oil derivative contracts was comprised of derivative contracts representing the sale of 125,000 barrels throughout 2017. As of December 31, 2015 , there were no crude oil derivative contracts outstanding.</t>
  </si>
  <si>
    <t>Derivative Contracts Included in Consolidated Statements of Income</t>
  </si>
  <si>
    <t>The following table summarizes the impact of derivative contracts for the years ended December 31, 2016 , 2015 and 2014 : Location of Amount of gain (loss) recognized in income on derivatives Year Ended December 31, 2016 2015 2014 (in thousands) Derivatives not designated as hedging contracts: Call option derivative Unrealized loss on derivative instrument $ (1,291 ) $ — $ — Natural gas derivative contracts Sales of natural gas, NGLs, and crude oil $ 74 $ 427 $ (410 ) Crude oil derivative contract Sales of natural gas, NGLs, and crude oil $ (40 ) $ — $ —</t>
  </si>
  <si>
    <t>Derivative Instruments Maximum Potential Exposure to Credit Loss</t>
  </si>
  <si>
    <t>The maximum potential exposure to credit losses on our long natural gas derivative contract at December 31, 2016 was: Asset Position (in thousands) Gross $ 291 Netting agreement impact (58 ) Cash collateral held — Net Exposure $ 233</t>
  </si>
  <si>
    <t>Schedule Of Derivative Assets And Liabilities At Fair Value Table</t>
  </si>
  <si>
    <t>The following table summarizes the fair value measurements of our derivative contracts as of December 31, 2016 , based on the fair value hierarchy established by the Codification: Asset Fair Value Measurements Using Total Quoted prices in Significant Significant (in thousands) As of December 31, 2016 Call option derivative $ 10,676 $ — $ 10,676 $ — Natural gas derivative contracts $ 291 $ — $ 291 $ — Liability Fair Value Measurements Using Total Quoted prices in Significant Significant (in thousands) As of December 31, 2016 Crude oil derivative contract $ 440 $ — $ 440 $ — Natural gas derivative contracts $ 116 $ — $ 116 $ —</t>
  </si>
  <si>
    <t>Long-term Debt (Tables)</t>
  </si>
  <si>
    <t>Schedule of Debt</t>
  </si>
  <si>
    <t>Long-term debt consisted of the following at December 31, 2016 and 2015 : December 31, 2016 December 31, 2015 (in thousands) Revolving credit facility $ 1,015,000 $ 753,000 5.50% senior notes due September 15, 2024 400,000 — Less: Deferred financing costs, net (1) (7,019 ) — Total long-term debt, net $ 1,407,981 $ 753,000 (1) Deferred financing costs, net as presented above relate solely to the 2024 Notes. Deferred financing costs associated with our revolving credit facility are presented in noncurrent assets on our consolidated balance sheets.</t>
  </si>
  <si>
    <t>Schedule of Line of Credit Facilities</t>
  </si>
  <si>
    <t>The following table sets forth the available borrowing capacity under the revolving credit facility as of December 31, 2016 and 2015 : December 31, 2016 December 31, 2015 (in thousands) Total capacity under the revolving credit facility (1) $ 1,750,000 $ 1,100,000 Less: Outstanding borrowings under the revolving credit facility (2) (1,015,000 ) (753,000 ) Available capacity under the revolving credit facility $ 735,000 $ 347,000 (1) Effective January 4, 2016, in connection with the acquisition of an additional 31.3% membership interest in Pony Express, TEP exercised the committed accordion feature to increase the total capacity of the revolving credit facility to $1.5 billion . In connection with the acquisition of a 25% membership interest in Rockies Express, TEP amended the revolving credit facility to increase the total capacity to $1.75 billion , which increase became effective May 6, 2016. (2) As of February 3, 2017 , our outstanding borrowings under the revolving credit facility were approximately $1.130 billion .</t>
  </si>
  <si>
    <t>Carrying Amount and Fair value of TEP's Long-term Debt</t>
  </si>
  <si>
    <t>The following table sets forth the carrying amount and fair value of our long-term debt, which is not measured at fair value in the consolidated balance sheets as of December 31, 2016 and 2015 , but for which fair value is disclosed: Fair Value Quoted prices Significant Significant Total Carrying (in thousands) As of December 31, 2016: Revolving credit facility $ — $ 1,015,000 $ — $ 1,015,000 $ 1,015,000 2024 Notes $ — $ 398,000 $ — $ 398,000 $ 392,981 As of December 31, 2015: Revolving credit facility $ — $ 753,000 $ — $ 753,000 $ 753,000</t>
  </si>
  <si>
    <t>Partnership Equity and Distributions (Tables)</t>
  </si>
  <si>
    <t>Summary of Distributions</t>
  </si>
  <si>
    <t>The following table shows the distributions for the periods indicated: Distributions Distribution per Limited Partner Common and Subordinated Unit Limited Partner General Partner Three Months Ended Date Paid Incentive Distribution Rights General Partner Units Total (in thousands, except per unit amounts) December 31, 2016 February 14, 2017 $ 58,793 $ 28,358 $ 1,008 $ 88,159 $ 0.8150 September 30, 2016 November 14, 2016 57,332 26,987 976 85,295 0.7950 June 30, 2016 August 12, 2016 54,442 24,262 911 79,615 0.7550 March 31, 2016 May 13, 2016 48,238 19,816 830 68,884 0.7050 December 31, 2015 February 12, 2016 42,984 15,332 724 59,040 0.6400 September 30, 2015 November 13, 2015 36,347 11,567 660 48,574 0.6000 June 30, 2015 August 14, 2015 35,135 10,418 627 46,180 0.5800 March 31, 2015 May 14, 2015 31,322 6,934 530 38,786 0.5200 December 31, 2014 February 13, 2015 23,782 4,039 473 28,294 0.4850 September 30, 2014 November 14, 2014 20,092 1,208 363 21,663 0.4100 June 30, 2014 August 14, 2014 18,596 758 330 19,684 0.3800 March 31, 2014 May 14, 2014 13,288 126 274 13,688 0.3250</t>
  </si>
  <si>
    <t>Commitments and Contingencies (Tables)</t>
  </si>
  <si>
    <t>Other Commitments</t>
  </si>
  <si>
    <t>At December 31, 2016 , future minimum commitments under long-term, non-cancelable contracts for other purchase obligations were as follows (in thousands): Year Total 2017 $ 1,843 2018 1,843 2019 1,858 2020 1,858 2021 27 Thereafter 69 Total $ 7,498</t>
  </si>
  <si>
    <t>Net Income per Limited Partner Unit (Tables)</t>
  </si>
  <si>
    <t>Summary of Net Income Per Limited Partner Unit</t>
  </si>
  <si>
    <t>The following table illustrates the Partnership's calculation of net income per common and subordinated unit for the years ended December 31, 2016 , 2015 and 2014 : Year Ended December 31, 2016 Year Ended December 31, 2015 Year Ended December 31, 2014 (in thousands, except per unit amounts) Net income $ 267,894 $ 184,814 $ 59,329 Net (income) loss attributable to noncontrolling interests (4,365 ) (24,268 ) 11,352 Net income attributable to partners 263,529 160,546 70,681 Predecessor operations interest in net income — — (1,508 ) General partner interest in net income (102,465 ) (46,478 ) (7,399 ) Net income available to common and subordinated unitholders $ 161,064 $ 114,068 $ 61,774 Basic net income per common and subordinated unit $ 2.26 $ 1.95 $ 1.39 Diluted net income per common and subordinated unit $ 2.23 $ 1.91 $ 1.36 Basic average number of common and subordinated units outstanding 71,150 58,597 44,346 Equity Participation Unit equivalent units 957 978 1,048 Diluted average number of common and subordinated units outstanding 72,107 59,575 45,394</t>
  </si>
  <si>
    <t>Major Customers and Concentration of Credit Risk Major Customers and Concentration of Credit Risk (Tables)</t>
  </si>
  <si>
    <t>Schedules of Concentration of Risk</t>
  </si>
  <si>
    <t>For the year ended December 31, 2016 , the percentage of segment revenues from the top ten non-affiliated customers for each segment was as follows: Percentage of Segment Revenue Crude Oil Transportation &amp; Logistics 95% Natural Gas Transportation &amp; Logistics 58% Processing &amp; Logistics 91%</t>
  </si>
  <si>
    <t>Equity-Based Compensation (Tables)</t>
  </si>
  <si>
    <t>Summarizes Changes in EPUs Outstanding</t>
  </si>
  <si>
    <t>The following table summarizes the changes in the EPUs outstanding for the years ended December 31, 2016 , 2015 and 2014 : Equity Participation Units Weighted Average Outstanding at December 31, 2013 1,474,250 $ 17.54 Granted 147,500 30.23 Forfeited (96,000 ) (17.83 ) Outstanding at December 31, 2014 1,525,750 18.75 Granted 338,591 40.01 Vested (1) (480,555 ) (19.39 ) Forfeited (58,825 ) (16.98 ) Outstanding at December 31, 2015 1,324,961 24.11 Granted 94,750 35.12 Vested (1) (35,998 ) (23.74 ) Forfeited (43,829 ) (20.08 ) Outstanding at December 31, 2016 1,339,884 $ 24.92 (1) During the years ended December 31, 2016 and 2015 , approximately 24,933 and 344,383 common units (net of tax withholding of approximately 11,065 and 136,172 common units) were issued in connection with the settlement of vested awards, respectively.</t>
  </si>
  <si>
    <t>Reporting Segments (Tables)</t>
  </si>
  <si>
    <t>Summary of TEP's Segment Information of Revenue</t>
  </si>
  <si>
    <t>The following tables set forth our segment information for the periods indicated: Year Ended December 31, 2016 2015 2014 Revenue: Total Inter- External Total Inter- External Total Inter- External (in thousands) Crude Oil Transportation &amp; Logistics $ 380,503 $ — $ 380,503 $ 304,227 $ — $ 304,227 $ 28,343 $ — $ 28,343 Natural Gas Transportation &amp; Logistics 128,869 (5,641 ) 123,228 131,657 (5,384 ) 126,273 140,080 (5,257 ) 134,823 Processing &amp; Logistics 101,391 — 101,391 105,697 — 105,697 208,390 — 208,390 Corporate and Other — — — — — — — — — Total revenue $ 610,763 $ (5,641 ) $ 605,122 $ 541,581 $ (5,384 ) $ 536,197 $ 376,813 $ (5,257 ) $ 371,556</t>
  </si>
  <si>
    <t>Summary of TEP's Segment Information of Earnings</t>
  </si>
  <si>
    <t xml:space="preserve"> Year Ended December 31, 2016 2015 2014 Adjusted EBITDA: Total Inter- External Total Inter- External Total Inter- External (in thousands) Crude Oil Transportation &amp; Logistics $ 264,391 $ 5,383 $ 269,774 $ 165,204 $ 5,384 $ 170,588 $ 15,711 $ — $ 15,711 Natural Gas Transportation &amp; Logistics 148,622 (5,641 ) 142,981 67,368 (5,384 ) 61,984 67,593 (4,015 ) 63,578 Processing &amp; Logistics 15,093 258 15,351 22,746 — 22,746 33,089 — 33,089 Corporate and Other (4,622 ) — (4,622 ) (2,979 ) — (2,979 ) (2,500 ) — (2,500 ) Reconciliation to Net Income: Add: Equity in earnings of unconsolidated investment 51,780 — 717 Non-cash loss allocated to noncontrolling interest — 9,377 10,151 Gain on remeasurement of unconsolidated investment — — 9,388 Less: Interest expense, net of noncontrolling interest (40,688 ) (15,517 ) (7,648 ) Depreciation and amortization expense, net of noncontrolling interest (85,971 ) (75,529 ) (45,389 ) Distributions from unconsolidated investment (75,900 ) — (1,464 ) Non-cash (loss) gain related to derivative instruments, net of noncontrolling interests (1,547 ) — 184 Non-cash compensation expense (5,780 ) (5,103 ) (5,136 ) Non-cash loss from disposal of assets (1,849 ) (4,795 ) — Loss on extinguishment of debt — (226 ) — Net income attributable to partners $ 263,529 $ 160,546 $ 70,681 Year Ended December 31, Capital Expenditures: 2016 2015 2014 (in thousands) Crude Oil Transportation &amp; Logistics $ 29,893 $ 38,802 $ 631,883 Natural Gas Transportation &amp; Logistics 28,475 10,478 20,580 Processing &amp; Logistics 12,351 16,107 13,187 Corporate and Other — — — Total capital expenditures $ 70,719 $ 65,387 $ 665,650</t>
  </si>
  <si>
    <t>Summary of TEP's Segment Information for Payments to Acquire Plant, Property and Equipment</t>
  </si>
  <si>
    <t xml:space="preserve"> Year Ended December 31, Capital Expenditures: 2016 2015 2014 (in thousands) Crude Oil Transportation &amp; Logistics $ 29,893 $ 38,802 $ 631,883 Natural Gas Transportation &amp; Logistics 28,475 10,478 20,580 Processing &amp; Logistics 12,351 16,107 13,187 Corporate and Other — — — Total capital expenditures $ 70,719 $ 65,387 $ 665,650</t>
  </si>
  <si>
    <t>Summary of TEP's Segment Information of Assets</t>
  </si>
  <si>
    <t>Assets: December 31, 2016 December 31, 2015 (in thousands) Crude Oil Transportation &amp; Logistics $ 1,410,654 $ 1,439,418 Natural Gas Transportation &amp; Logistics 1,176,117 706,576 Processing &amp; Logistics 411,999 409,795 Corporate and Other 20,201 6,285 Total assets $ 3,018,971 $ 2,562,074</t>
  </si>
  <si>
    <t>Selected Quarterly Financial Data (Unaudited) (Tables)</t>
  </si>
  <si>
    <t>Schedule of Quarterly Financial Information [Table Text Block]</t>
  </si>
  <si>
    <t>The following tables summarize our unaudited quarterly financial data for 2016 and 2015 : Quarter Ended 2016 First Second Third Fourth (in thousands, except per unit amounts) Total revenues $ 145,405 $ 146,931 $ 152,125 $ 160,661 Operating income $ 60,990 $ 59,896 $ 64,598 $ 70,886 Net income $ 45,111 $ 93,158 $ 61,818 $ 67,807 Net income attributable to partners $ 44,070 $ 92,048 $ 60,734 $ 66,677 Net income allocable to limited partners $ 23,717 $ 66,728 $ 33,060 $ 37,559 Basic net income per limited partner unit $ 0.35 $ 0.93 $ 0.45 $ 0.52 Diluted net income per limited partner unit $ 0.35 $ 0.92 $ 0.45 $ 0.51</t>
  </si>
  <si>
    <t xml:space="preserve"> Quarter Ended 2015 First Second Third Fourth (in thousands, except per unit amounts) Total revenues $ 114,675 $ 132,970 $ 138,168 $ 150,384 Operating income $ 25,718 $ 56,355 $ 52,919 $ 62,923 Net income $ 22,990 $ 53,231 $ 49,550 $ 59,043 Net income attributable to partners $ 32,319 $ 44,899 $ 42,679 $ 40,649 Net income allocable to limited partners $ 24,881 $ 33,869 $ 30,533 $ 24,785 Basic net income per limited partner unit $ 0.47 $ 0.56 $ 0.50 $ 0.41 Diluted net income per limited partner unit $ 0.46 $ 0.55 $ 0.50 $ 0.40</t>
  </si>
  <si>
    <t>Investments in Unconsolidated Affiliates (Tables)</t>
  </si>
  <si>
    <t>The basis difference at December 31, 2016 was allocated as follows: Basis Difference Amortization Period (in thousands) Long-term debt $ 8,421 2 - 25 years Property, plant and equipment (404,046 ) 35 years Total basis difference $ (395,625 ) Summarized financial information for Rockies Express is as follows: December 31, 2016 (in thousands) Current assets $ 195,698 Noncurrent assets $ 6,079,292 Current liabilities $ 188,139 Noncurrent liabilities $ 2,656,836 Members' equity $ 3,430,015 Period from May 6, 2016 to December 31, 2016 Revenue $ 421,324 Operating income $ 190,050 Net income to Members $ 170,562</t>
  </si>
  <si>
    <t>Description of Business - Additional Information (Detail) - shares</t>
  </si>
  <si>
    <t>Feb. 01, 2017</t>
  </si>
  <si>
    <t>Oct. 31, 2016</t>
  </si>
  <si>
    <t>Jul. 21, 2016</t>
  </si>
  <si>
    <t>Sep. 01, 2014</t>
  </si>
  <si>
    <t>Jul. 25, 2014</t>
  </si>
  <si>
    <t>Jan. 01, 2017</t>
  </si>
  <si>
    <t>Organization [Line Items]</t>
  </si>
  <si>
    <t>Equity Method Investment, Ownership Percentage</t>
  </si>
  <si>
    <t>20.00%</t>
  </si>
  <si>
    <t>Percentage of Outstanding Limited Partner Common Units</t>
  </si>
  <si>
    <t>100.00%</t>
  </si>
  <si>
    <t>Percentage of Outstanding Common and General Partner Units</t>
  </si>
  <si>
    <t>Ownership Interests Held By Public [Member]</t>
  </si>
  <si>
    <t>61.00%</t>
  </si>
  <si>
    <t>Ownership Interests Held By Tallgrass Equity, LLC [Member]</t>
  </si>
  <si>
    <t>28.00%</t>
  </si>
  <si>
    <t>27.00%</t>
  </si>
  <si>
    <t>Ownership Interests Held By Tallgrass Development</t>
  </si>
  <si>
    <t>11.00%</t>
  </si>
  <si>
    <t>Ownership Interests Held By Tallgrass MLP GP, LLC</t>
  </si>
  <si>
    <t>0.00%</t>
  </si>
  <si>
    <t>1.00%</t>
  </si>
  <si>
    <t>Variable Interest Entity, Ownership Percentage</t>
  </si>
  <si>
    <t>33.30%</t>
  </si>
  <si>
    <t>Subsequent Event</t>
  </si>
  <si>
    <t>Partners' Capital Account, Units, Sold in Public Offering</t>
  </si>
  <si>
    <t>Capital Units, Outstanding</t>
  </si>
  <si>
    <t>Subsequent Event | Ownership Interests Held By Public [Member]</t>
  </si>
  <si>
    <t>Subsequent Event | Ownership Interests Held By Tallgrass Development</t>
  </si>
  <si>
    <t>Deeprock Development, LLC | Subsequent Event</t>
  </si>
  <si>
    <t>25.00%</t>
  </si>
  <si>
    <t>Tallgrass Terminals, LLC | Subsequent Event</t>
  </si>
  <si>
    <t>Business Acquisition, Percentage of Voting Interests Acquired</t>
  </si>
  <si>
    <t>Tallgrass NatGas Operator, LLC | Subsequent Event</t>
  </si>
  <si>
    <t>Equity Option</t>
  </si>
  <si>
    <t>Equity Option | Subsequent Event</t>
  </si>
  <si>
    <t>Summary of Significant Accounting Policies Accounting Policies (Details) - USD ($) $ in Thousands</t>
  </si>
  <si>
    <t>Sep. 30, 2014</t>
  </si>
  <si>
    <t>Mar. 31, 2015</t>
  </si>
  <si>
    <t>Sep. 30, 2015</t>
  </si>
  <si>
    <t>Jan. 01, 2016</t>
  </si>
  <si>
    <t>Mar. 01, 2015</t>
  </si>
  <si>
    <t>Business Acquisition [Line Items]</t>
  </si>
  <si>
    <t>Allowance for Doubtful Accounts Receivable</t>
  </si>
  <si>
    <t>Regulatory Assets</t>
  </si>
  <si>
    <t>Regulatory Liabilities</t>
  </si>
  <si>
    <t>Crude oil pipelines</t>
  </si>
  <si>
    <t>Public Utilities, Property, Plant and Equipment, Disclosure of Composite Depreciation Rate for Plants in Service</t>
  </si>
  <si>
    <t>2.80%</t>
  </si>
  <si>
    <t>Processing &amp; treating</t>
  </si>
  <si>
    <t>3.30%</t>
  </si>
  <si>
    <t>Replacement Gas Facilities</t>
  </si>
  <si>
    <t>10.00%</t>
  </si>
  <si>
    <t>Minimum | Natural gas pipelines</t>
  </si>
  <si>
    <t>0.70%</t>
  </si>
  <si>
    <t>Minimum | Water business assets</t>
  </si>
  <si>
    <t>2.30%</t>
  </si>
  <si>
    <t>Minimum | General and other</t>
  </si>
  <si>
    <t>2.90%</t>
  </si>
  <si>
    <t>Maximum | Natural gas pipelines</t>
  </si>
  <si>
    <t>5.00%</t>
  </si>
  <si>
    <t>Maximum | Water business assets</t>
  </si>
  <si>
    <t>Maximum | General and other</t>
  </si>
  <si>
    <t>Use Rights</t>
  </si>
  <si>
    <t>Finite-Lived Intangible Asset, Useful Life</t>
  </si>
  <si>
    <t>35 years</t>
  </si>
  <si>
    <t>Customer Contracts</t>
  </si>
  <si>
    <t>1 year 7 months 6 days</t>
  </si>
  <si>
    <t>31.30%</t>
  </si>
  <si>
    <t>Minimum Quarterly Distribution Required by Partnership Agreement</t>
  </si>
  <si>
    <t>Prorated Minimum Quarterly Distribution Required by Partnership Agreement</t>
  </si>
  <si>
    <t>Noncontrolling Interest, Ownership Percentage by Noncontrolling Owners</t>
  </si>
  <si>
    <t>2.00%</t>
  </si>
  <si>
    <t>Tallgrass Colorado Pipeline, Inc. | Pony Express Pipeline</t>
  </si>
  <si>
    <t>99.80%</t>
  </si>
  <si>
    <t>Tallgrass Colorado Pipeline, Inc. | Tallgrass Energy Partners</t>
  </si>
  <si>
    <t>0.20%</t>
  </si>
  <si>
    <t>Tallgrass Pony Express Pipeline (Colorado), Inc. | Pony Express Pipeline</t>
  </si>
  <si>
    <t>Variable Interest Entity Pony Assets and Liabilities (Details) - USD ($) $ in Thousands</t>
  </si>
  <si>
    <t>Variable Interest Entity [Line Items]</t>
  </si>
  <si>
    <t>Current assets</t>
  </si>
  <si>
    <t>Total assets</t>
  </si>
  <si>
    <t>Current liabilities</t>
  </si>
  <si>
    <t>Noncurrent assets</t>
  </si>
  <si>
    <t>Total liabilities</t>
  </si>
  <si>
    <t>Variable Interest Entity (Details) - USD ($) $ in Millions</t>
  </si>
  <si>
    <t>Business Combination, Cash Contributed to Variable Interest Entity</t>
  </si>
  <si>
    <t>Funds Maintained By Variable Interest Entity To Fund Construction</t>
  </si>
  <si>
    <t>Variable Interest Entity, Qualitative or Quantitative Information, Activities of VIE</t>
  </si>
  <si>
    <t>Acquisitions Business Acquisition, Pro Forma Information (Details) - USD ($) $ in Thousands</t>
  </si>
  <si>
    <t>Business Acquisition, Pro Forma Revenue</t>
  </si>
  <si>
    <t>Business Acquisition, Pro Forma Net Income (Loss)</t>
  </si>
  <si>
    <t>Acquisitions (Details)</t>
  </si>
  <si>
    <t>Feb. 01, 2017shares</t>
  </si>
  <si>
    <t>Jan. 01, 2017USD ($)</t>
  </si>
  <si>
    <t>Oct. 31, 2016shares</t>
  </si>
  <si>
    <t>Jul. 21, 2016shares</t>
  </si>
  <si>
    <t>Jul. 01, 2016USD ($)</t>
  </si>
  <si>
    <t>May 06, 2016USD ($)</t>
  </si>
  <si>
    <t>Jan. 01, 2016USD ($)$ / sharesshares</t>
  </si>
  <si>
    <t>May 20, 2015USD ($)</t>
  </si>
  <si>
    <t>Mar. 01, 2015USD ($)</t>
  </si>
  <si>
    <t>Sep. 01, 2014USD ($)shares</t>
  </si>
  <si>
    <t>May 13, 2014USD ($)</t>
  </si>
  <si>
    <t>Apr. 01, 2014USD ($)shares</t>
  </si>
  <si>
    <t>Sep. 30, 2014USD ($)</t>
  </si>
  <si>
    <t>Feb. 15, 2017shares</t>
  </si>
  <si>
    <t>Mar. 31, 2015USD ($)</t>
  </si>
  <si>
    <t>Dec. 31, 2016USD ($)shares</t>
  </si>
  <si>
    <t>Dec. 31, 2015USD ($)shares</t>
  </si>
  <si>
    <t>Dec. 31, 2014USD ($)</t>
  </si>
  <si>
    <t>Sep. 30, 2015USD ($)</t>
  </si>
  <si>
    <t>Dec. 16, 2015mi</t>
  </si>
  <si>
    <t>Nov. 26, 2013</t>
  </si>
  <si>
    <t>Payments to Acquire Businesses, Gross</t>
  </si>
  <si>
    <t>Derivative asset at fair value</t>
  </si>
  <si>
    <t>Miles of water pipeline | mi</t>
  </si>
  <si>
    <t>General partner units issued (in units) | shares</t>
  </si>
  <si>
    <t>Payments to Acquire Interest in Subsidiaries and Affiliates</t>
  </si>
  <si>
    <t>Business Combination, Step Acquisition, Equity Interest in Acquiree, Remeasurement Gain</t>
  </si>
  <si>
    <t>Fresh Water Service Contract</t>
  </si>
  <si>
    <t>Lessor Leasing Arrangements, Operating Leases, Term of Contract</t>
  </si>
  <si>
    <t>5 years</t>
  </si>
  <si>
    <t>Gathering and Disposal Contract</t>
  </si>
  <si>
    <t>9 years</t>
  </si>
  <si>
    <t>Partners' Capital Account, Units, Treasury Units Purchased | shares</t>
  </si>
  <si>
    <t>Subsequent Event | Equity Option</t>
  </si>
  <si>
    <t>Partners' Capital Account, Sale of Units</t>
  </si>
  <si>
    <t>Rockies Express Pipeline LLC | Sempra U.S. Gas and Power</t>
  </si>
  <si>
    <t>Subsidiary of Limited Liability Company or Limited Partnership, Ownership Interest</t>
  </si>
  <si>
    <t>98.00%</t>
  </si>
  <si>
    <t>Total consideration</t>
  </si>
  <si>
    <t>Total Consideration Transferred Directly to TD</t>
  </si>
  <si>
    <t>Business Acquisition, Equity Interest Issued or Issuable, Number of Shares | shares</t>
  </si>
  <si>
    <t>Percentage of Membership Interest before Effect of New Membership</t>
  </si>
  <si>
    <t>1.9585%</t>
  </si>
  <si>
    <t>Preferred Membership, Percentage Acquired</t>
  </si>
  <si>
    <t>Cash Contributed as Part of Acquisition</t>
  </si>
  <si>
    <t>Common Unit, Issuance Value</t>
  </si>
  <si>
    <t>Pony Express Pipeline | Equity Option</t>
  </si>
  <si>
    <t>Derivative, Term of Contract</t>
  </si>
  <si>
    <t>18 months</t>
  </si>
  <si>
    <t>Option Indexed to Issuer's Equity, Strike Price | $ / shares</t>
  </si>
  <si>
    <t>Pony Express Pipeline | General Partner</t>
  </si>
  <si>
    <t>BNN Western, LLC</t>
  </si>
  <si>
    <t>Trailblazer</t>
  </si>
  <si>
    <t>General Partners Capital Account Partnership Interest Percentage</t>
  </si>
  <si>
    <t>Trailblazer | General Partner</t>
  </si>
  <si>
    <t>Grasslands Water Services I, LLC</t>
  </si>
  <si>
    <t>50.00%</t>
  </si>
  <si>
    <t>Equity Interest Transferred as part of Acquisition</t>
  </si>
  <si>
    <t>Business Combination, Step Acquisition, Equity Interest in Acquiree, Fair Value</t>
  </si>
  <si>
    <t>Water Solutions</t>
  </si>
  <si>
    <t>8.00%</t>
  </si>
  <si>
    <t>12.00%</t>
  </si>
  <si>
    <t>80.00%</t>
  </si>
  <si>
    <t>Business Combination, Acquisition of Less than 100 Percent, Noncontrolling Interest, Fair Value</t>
  </si>
  <si>
    <t>Water Solutions | General Partner</t>
  </si>
  <si>
    <t>Tallgrass Energy Partners | Subsequent Event</t>
  </si>
  <si>
    <t>Tallgrass Energy Partners | Rockies Express Pipeline LLC</t>
  </si>
  <si>
    <t>Grasslands Water Services I, LLC | BNN Energy LLC</t>
  </si>
  <si>
    <t>Alpha Reclaim Technology, LLC | BNN Energy LLC</t>
  </si>
  <si>
    <t>Related Party Transactions - Schedule of Transactions with Affiliated Companies (Detail) - USD ($) $ in Thousands</t>
  </si>
  <si>
    <t>Related Party Transaction [Line Items]</t>
  </si>
  <si>
    <t>Related Party Transactions, Cost of Sales and Transportation Services</t>
  </si>
  <si>
    <t>Other Deferred Charges</t>
  </si>
  <si>
    <t>Expenses related to transactions with affiliated companies</t>
  </si>
  <si>
    <t>Operation and maintenance</t>
  </si>
  <si>
    <t>Related Party Transaction Costs Capitalized From Transactions With Related Party</t>
  </si>
  <si>
    <t>Related Party Transactions - Schedule of Balances with Affiliates Included in Accounts Receivables and Accounts Payable in Consolidated Balance Sheets (Detail) - USD ($) $ in Thousands</t>
  </si>
  <si>
    <t>Receivable from related parties</t>
  </si>
  <si>
    <t>Tallgrass Operations, LLC</t>
  </si>
  <si>
    <t>Tallgrass Equity, LLC</t>
  </si>
  <si>
    <t>Deeprock Development, LLC</t>
  </si>
  <si>
    <t>Related Party Transactions - Schedule of Balances of Gas Imbalance with Affiliated Shippers (Detail) - Affiliated Shippers - USD ($) $ in Thousands</t>
  </si>
  <si>
    <t>Affiliate gas balance receivables</t>
  </si>
  <si>
    <t>Affiliate gas balance payables</t>
  </si>
  <si>
    <t>Related Party Transactions - Additional Information (Detail) $ in Thousands</t>
  </si>
  <si>
    <t>Dec. 31, 2016USD ($)</t>
  </si>
  <si>
    <t>Dec. 31, 2015USD ($)</t>
  </si>
  <si>
    <t>Dec. 31, 2013mi</t>
  </si>
  <si>
    <t>Interest Income, Related Party</t>
  </si>
  <si>
    <t>Gas transmission lines sold | mi</t>
  </si>
  <si>
    <t>Reimbursement of Capital Expenditures from Related Party</t>
  </si>
  <si>
    <t>Tallgrass Development LP | Pony Express Pipeline</t>
  </si>
  <si>
    <t>Increase in accrual for reimbursable construction in progress projects</t>
  </si>
  <si>
    <t>Inventory - Schedule of Components of Inventory (Detail) - USD ($) $ in Thousands</t>
  </si>
  <si>
    <t>Crude oil</t>
  </si>
  <si>
    <t>Materials and supplies</t>
  </si>
  <si>
    <t>Natural gas liquids</t>
  </si>
  <si>
    <t>Gas in underground storage</t>
  </si>
  <si>
    <t>Total inventory</t>
  </si>
  <si>
    <t>Property Plant and Equipment - Components of Property Plant and Equipment (Detail) - USD ($) $ in Thousands</t>
  </si>
  <si>
    <t>Property, Plant and Equipment [Line Items]</t>
  </si>
  <si>
    <t>Accumulated depreciation and amortization</t>
  </si>
  <si>
    <t>Property, plant and equipment</t>
  </si>
  <si>
    <t>Natural gas pipelines</t>
  </si>
  <si>
    <t>Processing and treating assets</t>
  </si>
  <si>
    <t>Water business assets</t>
  </si>
  <si>
    <t>General and other</t>
  </si>
  <si>
    <t>Construction work in progress</t>
  </si>
  <si>
    <t>Property, Plant and Equipment Future Minimum Rental Income (Details) $ in Thousands</t>
  </si>
  <si>
    <t>Thereafter</t>
  </si>
  <si>
    <t>Property, Plant and Equipment Additional Information (Details) - USD ($) $ in Millions</t>
  </si>
  <si>
    <t>Depreciation expense</t>
  </si>
  <si>
    <t>Capitalized interest</t>
  </si>
  <si>
    <t>Rental income, operating</t>
  </si>
  <si>
    <t>Rental income, nonoperating</t>
  </si>
  <si>
    <t>Goodwill and Intangible Assets Goodwill (Details) - USD ($) $ in Thousands</t>
  </si>
  <si>
    <t>Goodwill [Line Items]</t>
  </si>
  <si>
    <t>Natural Gas Transportation &amp; Logistics</t>
  </si>
  <si>
    <t>Processing &amp; Logistics</t>
  </si>
  <si>
    <t>Goodwill and Intangible Assets Intangible Assets (Details) - USD ($) $ in Thousands</t>
  </si>
  <si>
    <t>Acquired Finite-Lived Intangible Assets [Line Items]</t>
  </si>
  <si>
    <t>Accumulated amortization</t>
  </si>
  <si>
    <t>Intangible assets, net</t>
  </si>
  <si>
    <t>Pony Express oil conversion use rights</t>
  </si>
  <si>
    <t>Goodwill and Intangible Assets Future Amortization (Details) $ in Thousands</t>
  </si>
  <si>
    <t>Finite-Lived Intangible Assets, Net, Amortization Expense, Fiscal Year Maturity [Abstract]</t>
  </si>
  <si>
    <t>Goodwill and Intangible Assets Goodwill and Intangible Assets Additional Detail (Details) - USD ($) $ in Millions</t>
  </si>
  <si>
    <t>Amortization of Intangible Assets</t>
  </si>
  <si>
    <t>Risk Management Risk Management - Schedule of Fair Value of Derivative Contracts (Details) $ in Thousands</t>
  </si>
  <si>
    <t>Jan. 01, 2016shares</t>
  </si>
  <si>
    <t>Sep. 01, 2014shares</t>
  </si>
  <si>
    <t>Dec. 31, 2016USD ($)Bcfbbl</t>
  </si>
  <si>
    <t>Derivatives, Fair Value [Line Items]</t>
  </si>
  <si>
    <t>Derivative Asset, Fair Value, Gross Asset</t>
  </si>
  <si>
    <t>Equity Option | Other Current Assets</t>
  </si>
  <si>
    <t>Energy commodity derivative contracts</t>
  </si>
  <si>
    <t>Derivative Asset, Fair Value, Gross Liability</t>
  </si>
  <si>
    <t>Energy commodity derivative contracts | Other Current Assets</t>
  </si>
  <si>
    <t>Energy commodity derivative contracts | Other Current Liabilities</t>
  </si>
  <si>
    <t>Energy Related Derivative</t>
  </si>
  <si>
    <t>Energy Related Derivative | Other Current Liabilities</t>
  </si>
  <si>
    <t>Commodity | Energy Related Derivative</t>
  </si>
  <si>
    <t>Derivative, Nonmonetary Notional Amount | bbl</t>
  </si>
  <si>
    <t>Short | Commodity | Energy commodity derivative contracts</t>
  </si>
  <si>
    <t>Derivative, Nonmonetary Notional Amount | Bcf</t>
  </si>
  <si>
    <t>Long | Commodity | Energy commodity derivative contracts</t>
  </si>
  <si>
    <t>Risk Management - Derivative Contracts Included in Consolidated Statement of Income (Detail) - Derivatives not designated as hedging contracts - USD ($) $ in Thousands</t>
  </si>
  <si>
    <t>Derivative Instruments, Gain (Loss) [Line Items]</t>
  </si>
  <si>
    <t>Amount of gain (loss) recognized in income on derivatives</t>
  </si>
  <si>
    <t>Risk Management Risk Management - Derivative Instruments Maximum Potential Exposure to Credit Loss (Details) - Energy commodity derivative contracts $ in Thousands</t>
  </si>
  <si>
    <t>Concentration Risk [Line Items]</t>
  </si>
  <si>
    <t>Gross</t>
  </si>
  <si>
    <t>Netting agreement impact</t>
  </si>
  <si>
    <t>Cash collateral held</t>
  </si>
  <si>
    <t>Net Exposure</t>
  </si>
  <si>
    <t>Risk Management Risk Management - Schedule of Energy Commodity Derivative Contracts Based on Fair Value Hierarchy Established by Codification (Details) $ in Thousands</t>
  </si>
  <si>
    <t>Quoted prices in active markets for identical assets (Level 1) | Equity Option</t>
  </si>
  <si>
    <t>Quoted prices in active markets for identical assets (Level 1) | Energy commodity derivative contracts</t>
  </si>
  <si>
    <t>Quoted prices in active markets for identical assets (Level 1) | Energy Related Derivative</t>
  </si>
  <si>
    <t>Significant other observable inputs (Level 2) | Equity Option</t>
  </si>
  <si>
    <t>Significant other observable inputs (Level 2) | Energy commodity derivative contracts</t>
  </si>
  <si>
    <t>Significant other observable inputs (Level 2) | Energy Related Derivative</t>
  </si>
  <si>
    <t>Significant unobservable inputs (Level 3) | Equity Option</t>
  </si>
  <si>
    <t>Significant unobservable inputs (Level 3) | Energy commodity derivative contracts</t>
  </si>
  <si>
    <t>Significant unobservable inputs (Level 3) | Energy Related Derivative</t>
  </si>
  <si>
    <t>Risk Management Risk Management - Additional Information (Details) - USD ($) $ in Thousands</t>
  </si>
  <si>
    <t>Derivative [Line Items]</t>
  </si>
  <si>
    <t>Payments for Repurchase of Common Stock</t>
  </si>
  <si>
    <t>Long-term Debt Schedule of Debt (Details) - USD ($) $ in Thousands</t>
  </si>
  <si>
    <t>Revolving credit facility</t>
  </si>
  <si>
    <t>Debt Instrument [Line Items]</t>
  </si>
  <si>
    <t>Total long-term debt, net</t>
  </si>
  <si>
    <t>Tallgrass Energy Partners</t>
  </si>
  <si>
    <t>Less: Deferred financing costs, net (1)</t>
  </si>
  <si>
    <t>Tallgrass Energy Partners | Senior Notes</t>
  </si>
  <si>
    <t>Long-term debt, gross</t>
  </si>
  <si>
    <t>Tallgrass Energy Partners | Revolving credit facility</t>
  </si>
  <si>
    <t>Long-term Debt Capacity under Revolving Credit Facility (Details) - USD ($)</t>
  </si>
  <si>
    <t>Feb. 03, 2017</t>
  </si>
  <si>
    <t>May 06, 2016</t>
  </si>
  <si>
    <t>Jan. 04, 2016</t>
  </si>
  <si>
    <t>Line of Credit Facility [Line Items]</t>
  </si>
  <si>
    <t>Less: Outstanding borrowings under the revolving credit facility (2)</t>
  </si>
  <si>
    <t>Available capacity under the revolving credit facility</t>
  </si>
  <si>
    <t>Tallgrass Energy Partners | Revolving credit facility | Subsequent Event</t>
  </si>
  <si>
    <t>Tallgrass Energy Partners | Barclays Bank</t>
  </si>
  <si>
    <t>Total capacity under the revolving credit facility (1)</t>
  </si>
  <si>
    <t>Sempra U.S. Gas and Power | Rockies Express Pipeline LLC</t>
  </si>
  <si>
    <t>Long-term Debt - Carrying Amount and Fair Value of TEP's Long-term Debt (Detail) - USD ($) $ in Thousands</t>
  </si>
  <si>
    <t>Senior Notes</t>
  </si>
  <si>
    <t>Long-term debt</t>
  </si>
  <si>
    <t>Senior Notes | Quoted prices in active markets for identical assets (Level 1)</t>
  </si>
  <si>
    <t>Senior Notes | Significant other observable inputs (Level 2)</t>
  </si>
  <si>
    <t>Senior Notes | Significant unobservable inputs (Level 3)</t>
  </si>
  <si>
    <t>Revolving credit facility | Quoted prices in active markets for identical assets (Level 1)</t>
  </si>
  <si>
    <t>Revolving credit facility | Significant other observable inputs (Level 2)</t>
  </si>
  <si>
    <t>Revolving credit facility | Significant unobservable inputs (Level 3)</t>
  </si>
  <si>
    <t>Long-term Debt - Additional Information (Detail)</t>
  </si>
  <si>
    <t>Sep. 01, 2016USD ($)</t>
  </si>
  <si>
    <t>Jan. 04, 2016USD ($)</t>
  </si>
  <si>
    <t>Weighted average interest rate on outstanding borrowings</t>
  </si>
  <si>
    <t>2.48%</t>
  </si>
  <si>
    <t>Debt Instrument, Interest Rate, Effective Percentage</t>
  </si>
  <si>
    <t>2.75%</t>
  </si>
  <si>
    <t>Maximum</t>
  </si>
  <si>
    <t>Credit facility commitment fee</t>
  </si>
  <si>
    <t>0.50%</t>
  </si>
  <si>
    <t>Consolidated leverage ratio</t>
  </si>
  <si>
    <t>Contingent Consolidated Leverage Ratio</t>
  </si>
  <si>
    <t>Minimum</t>
  </si>
  <si>
    <t>0.30%</t>
  </si>
  <si>
    <t>Consolidated interest coverage ratio</t>
  </si>
  <si>
    <t>Sublimit for Letters of Credit</t>
  </si>
  <si>
    <t>Increase in Swingline Borrowings</t>
  </si>
  <si>
    <t>Debt Instrument, Interest Rate, Stated Percentage</t>
  </si>
  <si>
    <t>5.50%</t>
  </si>
  <si>
    <t>Partnership Equity and Distributions - Summary of Distributions (Detail) - Tallgrass Energy Partners - USD ($) $ / shares in Units, $ in Thousands</t>
  </si>
  <si>
    <t>3 Months Ended</t>
  </si>
  <si>
    <t>Sep. 30, 2016</t>
  </si>
  <si>
    <t>Mar. 31, 2016</t>
  </si>
  <si>
    <t>Jun. 30, 2015</t>
  </si>
  <si>
    <t>Jun. 30, 2014</t>
  </si>
  <si>
    <t>Mar. 31, 2014</t>
  </si>
  <si>
    <t>Distribution Made to Limited Partner [Line Items]</t>
  </si>
  <si>
    <t>Limited Partner Common and Subordinated Distributions</t>
  </si>
  <si>
    <t>Incentive Distribution Rights Distributions</t>
  </si>
  <si>
    <t>General Partner Distributions</t>
  </si>
  <si>
    <t>Total Distributions</t>
  </si>
  <si>
    <t>Distributions per Limited Partner unit</t>
  </si>
  <si>
    <t>Partnership Equity and Distributions - Additional Information (Detail)</t>
  </si>
  <si>
    <t>Feb. 01, 2017USD ($)$ / sharesshares</t>
  </si>
  <si>
    <t>Oct. 31, 2016USD ($)shares</t>
  </si>
  <si>
    <t>Jul. 21, 2016USD ($)shares</t>
  </si>
  <si>
    <t>Apr. 28, 2016USD ($)shares</t>
  </si>
  <si>
    <t>Jan. 01, 2016USD ($)shares</t>
  </si>
  <si>
    <t>Mar. 30, 2015USD ($)shares</t>
  </si>
  <si>
    <t>Feb. 27, 2015USD ($)$ / sharesshares</t>
  </si>
  <si>
    <t>Jul. 25, 2014USD ($)$ / sharesshares</t>
  </si>
  <si>
    <t>Feb. 15, 2017USD ($)$ / sharesshares</t>
  </si>
  <si>
    <t>Dec. 31, 2016USD ($)$ / sharesshares</t>
  </si>
  <si>
    <t>Dec. 31, 2015USD ($)$ / sharesshares</t>
  </si>
  <si>
    <t>Dec. 31, 2014USD ($)$ / sharesshares</t>
  </si>
  <si>
    <t>May 17, 2016USD ($)</t>
  </si>
  <si>
    <t>Feb. 17, 2016USD ($)</t>
  </si>
  <si>
    <t>May 13, 2015USD ($)</t>
  </si>
  <si>
    <t>Feb. 17, 2015shares</t>
  </si>
  <si>
    <t>Oct. 31, 2014USD ($)</t>
  </si>
  <si>
    <t>Limited Partners' Capital Account [Line Items]</t>
  </si>
  <si>
    <t>Authorized amount</t>
  </si>
  <si>
    <t>Partners' Capital Account, Units, Sold in Public Offering | shares</t>
  </si>
  <si>
    <t>SharesIssuedWeightedAveragePricePerShare | $ / shares</t>
  </si>
  <si>
    <t>LimitedPartnerOfferingCosts</t>
  </si>
  <si>
    <t>Partners' Capital Account, Private Placement of Units | shares</t>
  </si>
  <si>
    <t>General Partner Equity Purchase Plan, Authorized Amount</t>
  </si>
  <si>
    <t>Shares Issued, Price Per Share | $ / shares</t>
  </si>
  <si>
    <t>Shares Issued, Price Per Share, Net of Underwriters Discount | $ / shares</t>
  </si>
  <si>
    <t>General partner interest in TEP</t>
  </si>
  <si>
    <t>1.14%</t>
  </si>
  <si>
    <t>General Partner Units | shares</t>
  </si>
  <si>
    <t>Contributions Relating to Cash Management Agreement</t>
  </si>
  <si>
    <t>Distributions to noncontrolling interests settled via the cash management agreement with Tallgrass Development, LP</t>
  </si>
  <si>
    <t>Cash Contributed to TD</t>
  </si>
  <si>
    <t>Cash contributed to TD as part of Pony acquisition</t>
  </si>
  <si>
    <t>Limited Partners Subordinated Units Converted | shares</t>
  </si>
  <si>
    <t>Common Units, Conversion Ratio</t>
  </si>
  <si>
    <t>Minimum Quarterly Distribution</t>
  </si>
  <si>
    <t>Distributions per Limited Partner unit | $ / shares</t>
  </si>
  <si>
    <t>First Target Distribution</t>
  </si>
  <si>
    <t>Percentage of unit holders</t>
  </si>
  <si>
    <t>Percentage of general partner</t>
  </si>
  <si>
    <t>Incentive distribution per unit | $ / shares</t>
  </si>
  <si>
    <t>Second Target Distribution</t>
  </si>
  <si>
    <t>Increasing incentive distribution right</t>
  </si>
  <si>
    <t>13.00%</t>
  </si>
  <si>
    <t>85.00%</t>
  </si>
  <si>
    <t>15.00%</t>
  </si>
  <si>
    <t>Third Target Distribution</t>
  </si>
  <si>
    <t>23.00%</t>
  </si>
  <si>
    <t>75.00%</t>
  </si>
  <si>
    <t>48.00%</t>
  </si>
  <si>
    <t>Common unitholders | Limited Partner</t>
  </si>
  <si>
    <t>Treasury Stock Acquired, Average Cost Per Share | $ / shares</t>
  </si>
  <si>
    <t>Trailblazer | Total Partner Equity Including Portion Attributable to Noncontrolling Interest [Member]</t>
  </si>
  <si>
    <t>Trailblazer | Common unitholders | Limited Partner</t>
  </si>
  <si>
    <t>Pony Express Pipeline | Total Partner Equity Including Portion Attributable to Noncontrolling Interest [Member]</t>
  </si>
  <si>
    <t>Pony Express Pipeline | Common unitholders | Limited Partner</t>
  </si>
  <si>
    <t>Equity Option | Pony Express Pipeline</t>
  </si>
  <si>
    <t>Commitments and Contingencies Schedule of Future Minimum Rental Payments for Operating 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Other Commitments (Details) $ in Thousands</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ther Commitment</t>
  </si>
  <si>
    <t>Commitments and Contingencies (Details) - USD ($)</t>
  </si>
  <si>
    <t>Dec. 31, 2013</t>
  </si>
  <si>
    <t>Oct. 07, 2014</t>
  </si>
  <si>
    <t>Operating Leased Assets [Line Items]</t>
  </si>
  <si>
    <t>Rent Expense</t>
  </si>
  <si>
    <t>Commitments for Future Capital Expenditures</t>
  </si>
  <si>
    <t>Other Cost and Expense, Operating</t>
  </si>
  <si>
    <t>Deeprock Lease</t>
  </si>
  <si>
    <t>Lessee Leasing Arrangements, Operating Leases, Term of Contract</t>
  </si>
  <si>
    <t>Prepaid Rent</t>
  </si>
  <si>
    <t>Payments for Rent</t>
  </si>
  <si>
    <t>Maximum Lease Term</t>
  </si>
  <si>
    <t>20 years</t>
  </si>
  <si>
    <t>Deeprock Lease | Maximum</t>
  </si>
  <si>
    <t>Lessee Leasing Arrangements, Operating Leases, Renewal Term</t>
  </si>
  <si>
    <t>Deeprock Lease | Minimum</t>
  </si>
  <si>
    <t>2 years</t>
  </si>
  <si>
    <t>Tallgrass Sterling</t>
  </si>
  <si>
    <t>Net Income per Limited Partner Unit - Summary of Net Income Per Limited Partner Unit (Detail) - USD ($) $ / shares in Units, shares in Thousands, $ in Thousands</t>
  </si>
  <si>
    <t>Net income available to common and subordinated unitholders</t>
  </si>
  <si>
    <t>Equity Participation Unit equivalent units</t>
  </si>
  <si>
    <t>Major Customers and Concentration of Credit Risk (Details) - USD ($) $ in Thousands</t>
  </si>
  <si>
    <t>Total revenues</t>
  </si>
  <si>
    <t>Customer advances and deposits</t>
  </si>
  <si>
    <t>Crude Oil Transportation &amp; Logistics</t>
  </si>
  <si>
    <t>Concentration Risk, Percentage</t>
  </si>
  <si>
    <t>95.00%</t>
  </si>
  <si>
    <t>58.00%</t>
  </si>
  <si>
    <t>91.00%</t>
  </si>
  <si>
    <t>Continental Resources</t>
  </si>
  <si>
    <t>16.00%</t>
  </si>
  <si>
    <t>Shell Trading (US) Company</t>
  </si>
  <si>
    <t>31.00%</t>
  </si>
  <si>
    <t>Equity Based Compensation - Summarizes Changes in EPUs Outstanding (Detail) - Equity Participation Unit - $ / shares</t>
  </si>
  <si>
    <t>Shares</t>
  </si>
  <si>
    <t>Beginning of period, Shares</t>
  </si>
  <si>
    <t>Granted, Shares</t>
  </si>
  <si>
    <t>Vested, Shares</t>
  </si>
  <si>
    <t>Forfeited, Shares</t>
  </si>
  <si>
    <t>End of period, Shares</t>
  </si>
  <si>
    <t>Weighted Average Grant Date Fair Value</t>
  </si>
  <si>
    <t>Beginning of period, Weighted Average Grant Date Fair Value</t>
  </si>
  <si>
    <t>Granted, Weighted Average Grant Date Fair Value</t>
  </si>
  <si>
    <t>Vested, Weighted Average Grant Date Fair Value</t>
  </si>
  <si>
    <t>Forfeited, Weighted Average Grant Date Fair Value</t>
  </si>
  <si>
    <t>End of period, Weighted Average Grant Date Fair Value</t>
  </si>
  <si>
    <t>Equity Based Compensation - Additional Information (Detail) - USD ($) $ in Millions</t>
  </si>
  <si>
    <t>Jun. 26, 2013</t>
  </si>
  <si>
    <t>Deferred Compensation Arrangement with Individual, Share-based Payments [Line Items]</t>
  </si>
  <si>
    <t>Share-based compensation expense related to the EPU grants recognized</t>
  </si>
  <si>
    <t>Compensation cost related to nonvested EPUs expected to be recognized</t>
  </si>
  <si>
    <t>Weighted average period in which compensation cost related to nonvested EPUs expected to be recognized</t>
  </si>
  <si>
    <t>2 years 2 months</t>
  </si>
  <si>
    <t>Equity Participation Unit</t>
  </si>
  <si>
    <t>Stock Issued During Period, Shares, Share-based Compensation, Gross</t>
  </si>
  <si>
    <t>Shares Paid for Tax Withholding for Share Based Compensation</t>
  </si>
  <si>
    <t>Equity Participation Unit | Section 16 Officers</t>
  </si>
  <si>
    <t>Equity participation units granted</t>
  </si>
  <si>
    <t>Maximum | Equity Participation Unit</t>
  </si>
  <si>
    <t>Regulatory Matters Regulatory Matters (Details)</t>
  </si>
  <si>
    <t>Dec. 31, 2016Bcf / d</t>
  </si>
  <si>
    <t>Jul. 01, 2016</t>
  </si>
  <si>
    <t>Dec. 01, 2015</t>
  </si>
  <si>
    <t>Jul. 01, 2015</t>
  </si>
  <si>
    <t>Aug. 06, 2012mi</t>
  </si>
  <si>
    <t>Public Utilities, General Disclosures [Line Items]</t>
  </si>
  <si>
    <t>Capacity Enhancement | Bcf / d</t>
  </si>
  <si>
    <t>Tallgrass Interstate Gas Transmission, LLC (TIGT) [Member]</t>
  </si>
  <si>
    <t>Gas Transmission Lines Owned | mi</t>
  </si>
  <si>
    <t>FERC Annual Index Adjustment</t>
  </si>
  <si>
    <t>4.60%</t>
  </si>
  <si>
    <t>Pony Express Pipeline | Local Non-Contract Rates</t>
  </si>
  <si>
    <t>Pony Express Pipeline | Joint Tariff Contract Rates</t>
  </si>
  <si>
    <t>Legal and Environmental Matters - Additional Information (Detail)</t>
  </si>
  <si>
    <t>Feb. 02, 2017USD ($)</t>
  </si>
  <si>
    <t>Jan. 12, 2017USD ($)Bcf / d</t>
  </si>
  <si>
    <t>May 20, 2016USD ($)</t>
  </si>
  <si>
    <t>Jan. 31, 2017USD ($)bbl</t>
  </si>
  <si>
    <t>Dec. 31, 2017USD ($)</t>
  </si>
  <si>
    <t>Dec. 31, 2016USD ($)Bcf / dft-lbmi</t>
  </si>
  <si>
    <t>Apr. 14, 2016USD ($)</t>
  </si>
  <si>
    <t>Loss Contingencies [Line Items]</t>
  </si>
  <si>
    <t>Environmental accruals</t>
  </si>
  <si>
    <t>Aggregate cost of crack tool runs</t>
  </si>
  <si>
    <t>Miles of Natural Gas Pipeline Needing Repair or Replacement | mi</t>
  </si>
  <si>
    <t>Maximum Allowable Operating Pressure | ft-lb</t>
  </si>
  <si>
    <t>Excavation Digs</t>
  </si>
  <si>
    <t>Aggregate Cost of Excavation Digs</t>
  </si>
  <si>
    <t>Estimated pipeline replacement costs</t>
  </si>
  <si>
    <t>Tallgrass Development LP</t>
  </si>
  <si>
    <t>Contractual Indemnity Provided By Partner</t>
  </si>
  <si>
    <t>Contractual Indemnity Provided By Partner Annual Deductible</t>
  </si>
  <si>
    <t>Minimum | Trailblazer</t>
  </si>
  <si>
    <t>Maximum | Trailblazer</t>
  </si>
  <si>
    <t>Projected Pipeline replacement costs per mile</t>
  </si>
  <si>
    <t>Mineral Management Service Lawsuit</t>
  </si>
  <si>
    <t>Litigation Settlement, Amount</t>
  </si>
  <si>
    <t>Ultra Resources Complaint</t>
  </si>
  <si>
    <t>Firm transportation service agreement | Bcf / d</t>
  </si>
  <si>
    <t>Gain Contingency, Unrecorded Amount</t>
  </si>
  <si>
    <t>Michels Corporation Complaint</t>
  </si>
  <si>
    <t>Loss Contingency, Damages Sought, Value</t>
  </si>
  <si>
    <t>Crude Oil Spilled or Leaked | bbl</t>
  </si>
  <si>
    <t>Crude oil recovered | bbl</t>
  </si>
  <si>
    <t>Remediation costs, Anticipated costs</t>
  </si>
  <si>
    <t>Subsequent Event | Ultra Resources Complaint</t>
  </si>
  <si>
    <t>Firm Transportation Rate</t>
  </si>
  <si>
    <t>Anticipated Annual Revenue</t>
  </si>
  <si>
    <t>Subsequent Event | Michels Corporation Complaint</t>
  </si>
  <si>
    <t>Reporting Segments - Summary of TEP's Segment Information of Revenue (Detail) - USD ($) $ in Thousands</t>
  </si>
  <si>
    <t>Segment Reporting Information [Line Items]</t>
  </si>
  <si>
    <t>TEP | Crude Oil Transportation &amp; Logistics</t>
  </si>
  <si>
    <t>TEP | Natural Gas Transportation &amp; Logistics</t>
  </si>
  <si>
    <t>TEP | Processing &amp; Logistics</t>
  </si>
  <si>
    <t>TEP | Corporate and Other</t>
  </si>
  <si>
    <t>TEP | Operating Segments</t>
  </si>
  <si>
    <t>TEP | Operating Segments | Crude Oil Transportation &amp; Logistics</t>
  </si>
  <si>
    <t>TEP | Operating Segments | Natural Gas Transportation &amp; Logistics</t>
  </si>
  <si>
    <t>TEP | Operating Segments | Processing &amp; Logistics</t>
  </si>
  <si>
    <t>TEP | Operating Segments | Corporate and Other</t>
  </si>
  <si>
    <t>TEP | Inter-Segment</t>
  </si>
  <si>
    <t>TEP | Inter-Segment | Crude Oil Transportation &amp; Logistics</t>
  </si>
  <si>
    <t>TEP | Inter-Segment | Natural Gas Transportation &amp; Logistics</t>
  </si>
  <si>
    <t>TEP | Inter-Segment | Processing &amp; Logistics</t>
  </si>
  <si>
    <t>TEP | Inter-Segment | Corporate and Other</t>
  </si>
  <si>
    <t>Reporting Segments - Summary of TEP's Segment Information of Earnings (Detail) - USD ($) $ in Thousands</t>
  </si>
  <si>
    <t>Reconciliation to Net Income:</t>
  </si>
  <si>
    <t>Interest expense, net of noncontrolling interest</t>
  </si>
  <si>
    <t>Depreciation and amortization expense, net of noncontrolling interest</t>
  </si>
  <si>
    <t>Non-cash (gain) loss related to derivative instruments</t>
  </si>
  <si>
    <t>Non-cash compensation expense</t>
  </si>
  <si>
    <t>Adjusted EBITDA</t>
  </si>
  <si>
    <t>TEP | Segment Reconciling Items</t>
  </si>
  <si>
    <t>Non-cash loss allocated to noncontrolling interest</t>
  </si>
  <si>
    <t>Non-cash loss from disposal of assets</t>
  </si>
  <si>
    <t>Loss on extinguishment of debt</t>
  </si>
  <si>
    <t>Reporting Segments Reporting Segments - Summary of TEP's Segment Information for Payments to Acquire Plant, Property and Equipment (Details) - USD ($) $ in Thousands</t>
  </si>
  <si>
    <t>Reporting Segments - Summary of TEP's Segment Information of Assets (Detail) - USD ($) $ in Thousands</t>
  </si>
  <si>
    <t>Assets</t>
  </si>
  <si>
    <t>Reporting Segments - Additional Information (Detail) - Segment</t>
  </si>
  <si>
    <t>Number of reportable segments</t>
  </si>
  <si>
    <t>Selected Quarterly Financial Data (Unaudited) (Details) - USD ($) $ / shares in Units, $ in Thousands</t>
  </si>
  <si>
    <t>Operating income</t>
  </si>
  <si>
    <t>Subsequent Events Subsequent Events (Details) - USD ($) $ in Thousands</t>
  </si>
  <si>
    <t>Subsequent Event [Line Items]</t>
  </si>
  <si>
    <t>Subsequent Event | Tallgrass Energy Partners</t>
  </si>
  <si>
    <t>Investments in Unconsolidated Affiliates Equity Method Investments (Details) - Rockies Express Pipeline LLC - USD ($) $ in Thousands</t>
  </si>
  <si>
    <t>Schedule of Equity Method Investments [Line Items]</t>
  </si>
  <si>
    <t>Equity Method Investment, Difference Between Carrying Amount and Underlying Equity</t>
  </si>
  <si>
    <t>Basis Difference, Amortization Period</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Equity</t>
  </si>
  <si>
    <t>Equity Method Investment, Summarized Financial Information, Revenue</t>
  </si>
  <si>
    <t>Equity Method Investment Summarized Financial Information Operating Income</t>
  </si>
  <si>
    <t>Equity Method Investment, Summarized Financial Information, Net Income (Loss)</t>
  </si>
  <si>
    <t>Minimum | Long-term Debt</t>
  </si>
  <si>
    <t>Maximum | Long-term Debt</t>
  </si>
  <si>
    <t>25 years</t>
  </si>
  <si>
    <t>Investments in Unconsolidated Affiliates Investment in Unconsolidated Affiliates (Details) - USD ($) $ in Thousands</t>
  </si>
  <si>
    <t>2.86%</t>
  </si>
  <si>
    <t>Cash Dividends Paid to Parent Company by Unconsolidated Subsidiaries</t>
  </si>
  <si>
    <t>Equity Method Investment, Underlying Equity in Net Asse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0_);_(&quot;$ &quot;(#,##0.0000)" numFmtId="168"/>
    <numFmt formatCode="_(&quot;Phillips &quot;#,##0_);_(&quot;Phillips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91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1942.7</v>
      </c>
    </row>
    <row r="18" spans="1:4">
      <c r="A18" s="4" t="s">
        <v>30</v>
      </c>
    </row>
    <row r="19" spans="1:4">
      <c r="A19" s="3" t="s">
        <v>5</v>
      </c>
    </row>
    <row r="20" spans="1:4">
      <c r="A20" s="4" t="s">
        <v>31</v>
      </c>
      <c r="C20" s="5" t="n">
        <v>72139038</v>
      </c>
    </row>
    <row r="21" spans="1:4">
      <c r="A21" s="4" t="s">
        <v>32</v>
      </c>
    </row>
    <row r="22" spans="1:4">
      <c r="A22" s="3" t="s">
        <v>5</v>
      </c>
    </row>
    <row r="23" spans="1:4">
      <c r="A23" s="4" t="s">
        <v>31</v>
      </c>
      <c r="C23" s="5" t="n">
        <v>834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213</v>
      </c>
    </row>
    <row r="4" spans="1:2">
      <c r="A4" s="4" t="s">
        <v>196</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873</v>
      </c>
      <c r="C3" s="7" t="n">
        <v>1611</v>
      </c>
    </row>
    <row r="4" spans="1:3">
      <c r="A4" s="4" t="s">
        <v>37</v>
      </c>
      <c r="B4" s="5" t="n">
        <v>59469</v>
      </c>
      <c r="C4" s="5" t="n">
        <v>57757</v>
      </c>
    </row>
    <row r="5" spans="1:3">
      <c r="A5" s="4" t="s">
        <v>38</v>
      </c>
      <c r="B5" s="5" t="n">
        <v>1597</v>
      </c>
      <c r="C5" s="5" t="n">
        <v>1227</v>
      </c>
    </row>
    <row r="6" spans="1:3">
      <c r="A6" s="4" t="s">
        <v>39</v>
      </c>
      <c r="B6" s="5" t="n">
        <v>12805</v>
      </c>
      <c r="C6" s="5" t="n">
        <v>13793</v>
      </c>
    </row>
    <row r="7" spans="1:3">
      <c r="A7" s="4" t="s">
        <v>40</v>
      </c>
      <c r="B7" s="5" t="n">
        <v>10967</v>
      </c>
      <c r="C7" s="5" t="n">
        <v>0</v>
      </c>
    </row>
    <row r="8" spans="1:3">
      <c r="A8" s="4" t="s">
        <v>41</v>
      </c>
      <c r="B8" s="5" t="n">
        <v>6820</v>
      </c>
      <c r="C8" s="5" t="n">
        <v>2835</v>
      </c>
    </row>
    <row r="9" spans="1:3">
      <c r="A9" s="4" t="s">
        <v>42</v>
      </c>
      <c r="B9" s="5" t="n">
        <v>93531</v>
      </c>
      <c r="C9" s="5" t="n">
        <v>77223</v>
      </c>
    </row>
    <row r="10" spans="1:3">
      <c r="A10" s="4" t="s">
        <v>43</v>
      </c>
      <c r="B10" s="5" t="n">
        <v>2012263</v>
      </c>
      <c r="C10" s="5" t="n">
        <v>2025018</v>
      </c>
    </row>
    <row r="11" spans="1:3">
      <c r="A11" s="4" t="s">
        <v>44</v>
      </c>
      <c r="B11" s="5" t="n">
        <v>343288</v>
      </c>
      <c r="C11" s="5" t="n">
        <v>343288</v>
      </c>
    </row>
    <row r="12" spans="1:3">
      <c r="A12" s="4" t="s">
        <v>45</v>
      </c>
      <c r="B12" s="5" t="n">
        <v>93522</v>
      </c>
      <c r="C12" s="5" t="n">
        <v>96546</v>
      </c>
    </row>
    <row r="13" spans="1:3">
      <c r="A13" s="4" t="s">
        <v>46</v>
      </c>
      <c r="B13" s="5" t="n">
        <v>461915</v>
      </c>
      <c r="C13" s="5" t="n">
        <v>0</v>
      </c>
    </row>
    <row r="14" spans="1:3">
      <c r="A14" s="4" t="s">
        <v>47</v>
      </c>
      <c r="B14" s="5" t="n">
        <v>4815</v>
      </c>
      <c r="C14" s="5" t="n">
        <v>5105</v>
      </c>
    </row>
    <row r="15" spans="1:3">
      <c r="A15" s="4" t="s">
        <v>48</v>
      </c>
      <c r="B15" s="5" t="n">
        <v>9637</v>
      </c>
      <c r="C15" s="5" t="n">
        <v>14894</v>
      </c>
    </row>
    <row r="16" spans="1:3">
      <c r="A16" s="4" t="s">
        <v>49</v>
      </c>
      <c r="B16" s="5" t="n">
        <v>3018971</v>
      </c>
      <c r="C16" s="5" t="n">
        <v>2562074</v>
      </c>
    </row>
    <row r="17" spans="1:3">
      <c r="A17" s="3" t="s">
        <v>50</v>
      </c>
    </row>
    <row r="18" spans="1:3">
      <c r="A18" s="4" t="s">
        <v>51</v>
      </c>
      <c r="B18" s="5" t="n">
        <v>24076</v>
      </c>
      <c r="C18" s="5" t="n">
        <v>22218</v>
      </c>
    </row>
    <row r="19" spans="1:3">
      <c r="A19" s="4" t="s">
        <v>52</v>
      </c>
      <c r="B19" s="5" t="n">
        <v>5879</v>
      </c>
      <c r="C19" s="5" t="n">
        <v>7852</v>
      </c>
    </row>
    <row r="20" spans="1:3">
      <c r="A20" s="4" t="s">
        <v>38</v>
      </c>
      <c r="B20" s="5" t="n">
        <v>1239</v>
      </c>
      <c r="C20" s="5" t="n">
        <v>1605</v>
      </c>
    </row>
    <row r="21" spans="1:3">
      <c r="A21" s="4" t="s">
        <v>53</v>
      </c>
      <c r="B21" s="5" t="n">
        <v>556</v>
      </c>
      <c r="C21" s="5" t="n">
        <v>0</v>
      </c>
    </row>
    <row r="22" spans="1:3">
      <c r="A22" s="4" t="s">
        <v>54</v>
      </c>
      <c r="B22" s="5" t="n">
        <v>16328</v>
      </c>
      <c r="C22" s="5" t="n">
        <v>13844</v>
      </c>
    </row>
    <row r="23" spans="1:3">
      <c r="A23" s="4" t="s">
        <v>55</v>
      </c>
      <c r="B23" s="5" t="n">
        <v>16525</v>
      </c>
      <c r="C23" s="5" t="n">
        <v>10019</v>
      </c>
    </row>
    <row r="24" spans="1:3">
      <c r="A24" s="4" t="s">
        <v>56</v>
      </c>
      <c r="B24" s="5" t="n">
        <v>60757</v>
      </c>
      <c r="C24" s="5" t="n">
        <v>26511</v>
      </c>
    </row>
    <row r="25" spans="1:3">
      <c r="A25" s="4" t="s">
        <v>57</v>
      </c>
      <c r="B25" s="5" t="n">
        <v>6446</v>
      </c>
      <c r="C25" s="5" t="n">
        <v>6880</v>
      </c>
    </row>
    <row r="26" spans="1:3">
      <c r="A26" s="4" t="s">
        <v>58</v>
      </c>
      <c r="B26" s="5" t="n">
        <v>131806</v>
      </c>
      <c r="C26" s="5" t="n">
        <v>88929</v>
      </c>
    </row>
    <row r="27" spans="1:3">
      <c r="A27" s="4" t="s">
        <v>59</v>
      </c>
      <c r="B27" s="5" t="n">
        <v>1407981</v>
      </c>
      <c r="C27" s="5" t="n">
        <v>753000</v>
      </c>
    </row>
    <row r="28" spans="1:3">
      <c r="A28" s="4" t="s">
        <v>60</v>
      </c>
      <c r="B28" s="5" t="n">
        <v>7063</v>
      </c>
      <c r="C28" s="5" t="n">
        <v>5143</v>
      </c>
    </row>
    <row r="29" spans="1:3">
      <c r="A29" s="4" t="s">
        <v>61</v>
      </c>
      <c r="B29" s="5" t="n">
        <v>1415044</v>
      </c>
      <c r="C29" s="5" t="n">
        <v>758143</v>
      </c>
    </row>
    <row r="30" spans="1:3">
      <c r="A30" s="4" t="s">
        <v>62</v>
      </c>
      <c r="B30" s="4" t="s">
        <v>63</v>
      </c>
      <c r="C30" s="4" t="s">
        <v>63</v>
      </c>
    </row>
    <row r="31" spans="1:3">
      <c r="A31" s="3" t="s">
        <v>64</v>
      </c>
    </row>
    <row r="32" spans="1:3">
      <c r="A32" s="4" t="s">
        <v>65</v>
      </c>
      <c r="B32" s="5" t="n">
        <v>2070495</v>
      </c>
      <c r="C32" s="5" t="n">
        <v>1618766</v>
      </c>
    </row>
    <row r="33" spans="1:3">
      <c r="A33" s="4" t="s">
        <v>66</v>
      </c>
      <c r="B33" s="5" t="n">
        <v>-632339</v>
      </c>
      <c r="C33" s="5" t="n">
        <v>-348841</v>
      </c>
    </row>
    <row r="34" spans="1:3">
      <c r="A34" s="4" t="s">
        <v>67</v>
      </c>
      <c r="B34" s="5" t="n">
        <v>1438156</v>
      </c>
      <c r="C34" s="5" t="n">
        <v>1269925</v>
      </c>
    </row>
    <row r="35" spans="1:3">
      <c r="A35" s="4" t="s">
        <v>68</v>
      </c>
      <c r="B35" s="5" t="n">
        <v>33965</v>
      </c>
      <c r="C35" s="5" t="n">
        <v>445077</v>
      </c>
    </row>
    <row r="36" spans="1:3">
      <c r="A36" s="4" t="s">
        <v>69</v>
      </c>
      <c r="B36" s="5" t="n">
        <v>1472121</v>
      </c>
      <c r="C36" s="5" t="n">
        <v>1715002</v>
      </c>
    </row>
    <row r="37" spans="1:3">
      <c r="A37" s="4" t="s">
        <v>70</v>
      </c>
      <c r="B37" s="7" t="n">
        <v>3018971</v>
      </c>
      <c r="C37" s="7" t="n">
        <v>25620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38</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08</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39</v>
      </c>
      <c r="B9" s="4" t="s">
        <v>281</v>
      </c>
    </row>
    <row r="10" spans="1:2">
      <c r="A10" s="4" t="s">
        <v>282</v>
      </c>
      <c r="B10" s="4" t="s">
        <v>283</v>
      </c>
    </row>
    <row r="11" spans="1:2">
      <c r="A11" s="4" t="s">
        <v>221</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44</v>
      </c>
      <c r="B18" s="4" t="s">
        <v>297</v>
      </c>
    </row>
    <row r="19" spans="1:2">
      <c r="A19" s="4" t="s">
        <v>298</v>
      </c>
      <c r="B19" s="4" t="s">
        <v>299</v>
      </c>
    </row>
    <row r="20" spans="1:2">
      <c r="A20" s="4" t="s">
        <v>300</v>
      </c>
      <c r="B20" s="4" t="s">
        <v>301</v>
      </c>
    </row>
    <row r="21" spans="1:2">
      <c r="A21" s="4" t="s">
        <v>62</v>
      </c>
      <c r="B21" s="4" t="s">
        <v>302</v>
      </c>
    </row>
    <row r="22" spans="1:2">
      <c r="A22" s="4" t="s">
        <v>303</v>
      </c>
      <c r="B22" s="4" t="s">
        <v>304</v>
      </c>
    </row>
    <row r="23" spans="1:2">
      <c r="A23" s="4" t="s">
        <v>305</v>
      </c>
      <c r="B23" s="4" t="s">
        <v>306</v>
      </c>
    </row>
    <row r="24" spans="1:2">
      <c r="A24" s="4" t="s">
        <v>307</v>
      </c>
      <c r="B24" s="4" t="s">
        <v>308</v>
      </c>
    </row>
    <row r="25" spans="1:2">
      <c r="A25" s="4" t="s">
        <v>248</v>
      </c>
      <c r="B25" s="4" t="s">
        <v>309</v>
      </c>
    </row>
    <row r="26" spans="1:2">
      <c r="A26" s="4" t="s">
        <v>310</v>
      </c>
      <c r="B26" s="4" t="s">
        <v>311</v>
      </c>
    </row>
    <row r="27" spans="1:2">
      <c r="A27" s="4" t="s">
        <v>312</v>
      </c>
      <c r="B27"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267</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4</v>
      </c>
    </row>
    <row r="2" spans="1:3">
      <c r="A2" s="4" t="s">
        <v>51</v>
      </c>
      <c r="B2" s="7" t="n">
        <v>24076000</v>
      </c>
      <c r="C2" s="7" t="n">
        <v>22218000</v>
      </c>
    </row>
    <row r="3" spans="1:3">
      <c r="A3" s="4" t="s">
        <v>72</v>
      </c>
      <c r="B3" s="5" t="n">
        <v>834391</v>
      </c>
      <c r="C3" s="5" t="n">
        <v>834391</v>
      </c>
    </row>
    <row r="4" spans="1:3">
      <c r="A4" s="4" t="s">
        <v>73</v>
      </c>
      <c r="B4" s="5" t="n">
        <v>834391</v>
      </c>
      <c r="C4" s="5" t="n">
        <v>834391</v>
      </c>
    </row>
    <row r="5" spans="1:3">
      <c r="A5" s="4" t="s">
        <v>74</v>
      </c>
      <c r="B5" s="5" t="n">
        <v>72485954</v>
      </c>
      <c r="C5" s="5" t="n">
        <v>60644232</v>
      </c>
    </row>
    <row r="6" spans="1:3">
      <c r="A6" s="4" t="s">
        <v>75</v>
      </c>
      <c r="B6" s="5" t="n">
        <v>72485954</v>
      </c>
      <c r="C6" s="5" t="n">
        <v>60644232</v>
      </c>
    </row>
    <row r="7" spans="1:3">
      <c r="A7" s="4" t="s">
        <v>76</v>
      </c>
    </row>
    <row r="8" spans="1:3">
      <c r="A8" s="4" t="s">
        <v>51</v>
      </c>
      <c r="C8" s="7" t="n">
        <v>105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5</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2</v>
      </c>
    </row>
    <row r="3" spans="1:2">
      <c r="A3" s="3" t="s">
        <v>213</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6</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8</v>
      </c>
      <c r="B1" s="2" t="s">
        <v>1</v>
      </c>
    </row>
    <row r="2" spans="1:2">
      <c r="B2" s="2" t="s">
        <v>2</v>
      </c>
    </row>
    <row r="3" spans="1:2">
      <c r="A3" s="3" t="s">
        <v>219</v>
      </c>
    </row>
    <row r="4" spans="1:2">
      <c r="A4" s="4" t="s">
        <v>339</v>
      </c>
      <c r="B4" s="4" t="s">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22</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5</v>
      </c>
      <c r="B1" s="2" t="s">
        <v>1</v>
      </c>
    </row>
    <row r="2" spans="1:2">
      <c r="B2" s="2" t="s">
        <v>2</v>
      </c>
    </row>
    <row r="3" spans="1:2">
      <c r="A3" s="3" t="s">
        <v>225</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52</v>
      </c>
      <c r="B1" s="2" t="s">
        <v>1</v>
      </c>
    </row>
    <row r="2" spans="1:2">
      <c r="B2" s="2" t="s">
        <v>2</v>
      </c>
    </row>
    <row r="3" spans="1:2">
      <c r="A3" s="3" t="s">
        <v>229</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32</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4</v>
      </c>
      <c r="D2" s="2" t="s">
        <v>78</v>
      </c>
    </row>
    <row r="3" spans="1:4">
      <c r="A3" s="3" t="s">
        <v>79</v>
      </c>
    </row>
    <row r="4" spans="1:4">
      <c r="A4" s="4" t="s">
        <v>80</v>
      </c>
      <c r="B4" s="7" t="n">
        <v>374949</v>
      </c>
      <c r="C4" s="7" t="n">
        <v>300436</v>
      </c>
      <c r="D4" s="7" t="n">
        <v>28343</v>
      </c>
    </row>
    <row r="5" spans="1:4">
      <c r="A5" s="4" t="s">
        <v>81</v>
      </c>
      <c r="B5" s="5" t="n">
        <v>119962</v>
      </c>
      <c r="C5" s="5" t="n">
        <v>119895</v>
      </c>
      <c r="D5" s="5" t="n">
        <v>126733</v>
      </c>
    </row>
    <row r="6" spans="1:4">
      <c r="A6" s="4" t="s">
        <v>82</v>
      </c>
      <c r="B6" s="5" t="n">
        <v>77394</v>
      </c>
      <c r="C6" s="5" t="n">
        <v>82133</v>
      </c>
      <c r="D6" s="5" t="n">
        <v>181249</v>
      </c>
    </row>
    <row r="7" spans="1:4">
      <c r="A7" s="4" t="s">
        <v>83</v>
      </c>
      <c r="B7" s="5" t="n">
        <v>32817</v>
      </c>
      <c r="C7" s="5" t="n">
        <v>33733</v>
      </c>
      <c r="D7" s="5" t="n">
        <v>35231</v>
      </c>
    </row>
    <row r="8" spans="1:4">
      <c r="A8" s="4" t="s">
        <v>84</v>
      </c>
      <c r="B8" s="5" t="n">
        <v>605122</v>
      </c>
      <c r="C8" s="5" t="n">
        <v>536197</v>
      </c>
      <c r="D8" s="5" t="n">
        <v>371556</v>
      </c>
    </row>
    <row r="9" spans="1:4">
      <c r="A9" s="3" t="s">
        <v>85</v>
      </c>
    </row>
    <row r="10" spans="1:4">
      <c r="A10" s="4" t="s">
        <v>86</v>
      </c>
      <c r="B10" s="5" t="n">
        <v>71920</v>
      </c>
      <c r="C10" s="5" t="n">
        <v>75285</v>
      </c>
      <c r="D10" s="5" t="n">
        <v>167545</v>
      </c>
    </row>
    <row r="11" spans="1:4">
      <c r="A11" s="4" t="s">
        <v>87</v>
      </c>
      <c r="B11" s="5" t="n">
        <v>58341</v>
      </c>
      <c r="C11" s="5" t="n">
        <v>53597</v>
      </c>
      <c r="D11" s="5" t="n">
        <v>24109</v>
      </c>
    </row>
    <row r="12" spans="1:4">
      <c r="A12" s="4" t="s">
        <v>88</v>
      </c>
      <c r="B12" s="5" t="n">
        <v>53386</v>
      </c>
      <c r="C12" s="5" t="n">
        <v>49138</v>
      </c>
      <c r="D12" s="5" t="n">
        <v>39577</v>
      </c>
    </row>
    <row r="13" spans="1:4">
      <c r="A13" s="4" t="s">
        <v>89</v>
      </c>
      <c r="B13" s="5" t="n">
        <v>84896</v>
      </c>
      <c r="C13" s="5" t="n">
        <v>83476</v>
      </c>
      <c r="D13" s="5" t="n">
        <v>47048</v>
      </c>
    </row>
    <row r="14" spans="1:4">
      <c r="A14" s="4" t="s">
        <v>90</v>
      </c>
      <c r="B14" s="5" t="n">
        <v>53633</v>
      </c>
      <c r="C14" s="5" t="n">
        <v>50195</v>
      </c>
      <c r="D14" s="5" t="n">
        <v>33160</v>
      </c>
    </row>
    <row r="15" spans="1:4">
      <c r="A15" s="4" t="s">
        <v>91</v>
      </c>
      <c r="B15" s="5" t="n">
        <v>24727</v>
      </c>
      <c r="C15" s="5" t="n">
        <v>21796</v>
      </c>
      <c r="D15" s="5" t="n">
        <v>6704</v>
      </c>
    </row>
    <row r="16" spans="1:4">
      <c r="A16" s="4" t="s">
        <v>92</v>
      </c>
      <c r="B16" s="5" t="n">
        <v>1849</v>
      </c>
      <c r="C16" s="5" t="n">
        <v>4795</v>
      </c>
      <c r="D16" s="5" t="n">
        <v>0</v>
      </c>
    </row>
    <row r="17" spans="1:4">
      <c r="A17" s="4" t="s">
        <v>93</v>
      </c>
      <c r="B17" s="5" t="n">
        <v>348752</v>
      </c>
      <c r="C17" s="5" t="n">
        <v>338282</v>
      </c>
      <c r="D17" s="5" t="n">
        <v>318143</v>
      </c>
    </row>
    <row r="18" spans="1:4">
      <c r="A18" s="4" t="s">
        <v>94</v>
      </c>
      <c r="B18" s="5" t="n">
        <v>256370</v>
      </c>
      <c r="C18" s="5" t="n">
        <v>197915</v>
      </c>
      <c r="D18" s="5" t="n">
        <v>53413</v>
      </c>
    </row>
    <row r="19" spans="1:4">
      <c r="A19" s="3" t="s">
        <v>95</v>
      </c>
    </row>
    <row r="20" spans="1:4">
      <c r="A20" s="4" t="s">
        <v>96</v>
      </c>
      <c r="B20" s="5" t="n">
        <v>-40688</v>
      </c>
      <c r="C20" s="5" t="n">
        <v>-15514</v>
      </c>
      <c r="D20" s="5" t="n">
        <v>-7292</v>
      </c>
    </row>
    <row r="21" spans="1:4">
      <c r="A21" s="4" t="s">
        <v>97</v>
      </c>
      <c r="B21" s="5" t="n">
        <v>-1291</v>
      </c>
      <c r="C21" s="5" t="n">
        <v>0</v>
      </c>
      <c r="D21" s="5" t="n">
        <v>0</v>
      </c>
    </row>
    <row r="22" spans="1:4">
      <c r="A22" s="4" t="s">
        <v>98</v>
      </c>
      <c r="B22" s="5" t="n">
        <v>51780</v>
      </c>
      <c r="C22" s="5" t="n">
        <v>0</v>
      </c>
      <c r="D22" s="5" t="n">
        <v>717</v>
      </c>
    </row>
    <row r="23" spans="1:4">
      <c r="A23" s="4" t="s">
        <v>99</v>
      </c>
      <c r="B23" s="5" t="n">
        <v>0</v>
      </c>
      <c r="C23" s="5" t="n">
        <v>0</v>
      </c>
      <c r="D23" s="5" t="n">
        <v>9388</v>
      </c>
    </row>
    <row r="24" spans="1:4">
      <c r="A24" s="4" t="s">
        <v>100</v>
      </c>
      <c r="B24" s="5" t="n">
        <v>1723</v>
      </c>
      <c r="C24" s="5" t="n">
        <v>2413</v>
      </c>
      <c r="D24" s="5" t="n">
        <v>3103</v>
      </c>
    </row>
    <row r="25" spans="1:4">
      <c r="A25" s="4" t="s">
        <v>101</v>
      </c>
      <c r="B25" s="5" t="n">
        <v>11524</v>
      </c>
      <c r="C25" s="5" t="n">
        <v>-13101</v>
      </c>
      <c r="D25" s="5" t="n">
        <v>5916</v>
      </c>
    </row>
    <row r="26" spans="1:4">
      <c r="A26" s="4" t="s">
        <v>102</v>
      </c>
      <c r="B26" s="5" t="n">
        <v>267894</v>
      </c>
      <c r="C26" s="5" t="n">
        <v>184814</v>
      </c>
      <c r="D26" s="5" t="n">
        <v>59329</v>
      </c>
    </row>
    <row r="27" spans="1:4">
      <c r="A27" s="4" t="s">
        <v>103</v>
      </c>
      <c r="B27" s="5" t="n">
        <v>-4365</v>
      </c>
      <c r="C27" s="5" t="n">
        <v>-24268</v>
      </c>
      <c r="D27" s="5" t="n">
        <v>11352</v>
      </c>
    </row>
    <row r="28" spans="1:4">
      <c r="A28" s="4" t="s">
        <v>104</v>
      </c>
      <c r="B28" s="5" t="n">
        <v>263529</v>
      </c>
      <c r="C28" s="5" t="n">
        <v>160546</v>
      </c>
      <c r="D28" s="5" t="n">
        <v>70681</v>
      </c>
    </row>
    <row r="29" spans="1:4">
      <c r="A29" s="4" t="s">
        <v>105</v>
      </c>
      <c r="B29" s="5" t="n">
        <v>0</v>
      </c>
      <c r="C29" s="5" t="n">
        <v>0</v>
      </c>
      <c r="D29" s="5" t="n">
        <v>-1508</v>
      </c>
    </row>
    <row r="30" spans="1:4">
      <c r="A30" s="3" t="s">
        <v>103</v>
      </c>
    </row>
    <row r="31" spans="1:4">
      <c r="A31" s="4" t="s">
        <v>106</v>
      </c>
      <c r="B31" s="5" t="n">
        <v>263529</v>
      </c>
      <c r="C31" s="5" t="n">
        <v>160546</v>
      </c>
      <c r="D31" s="5" t="n">
        <v>69173</v>
      </c>
    </row>
    <row r="32" spans="1:4">
      <c r="A32" s="4" t="s">
        <v>107</v>
      </c>
      <c r="B32" s="5" t="n">
        <v>-102465</v>
      </c>
      <c r="C32" s="5" t="n">
        <v>-46478</v>
      </c>
      <c r="D32" s="5" t="n">
        <v>-7399</v>
      </c>
    </row>
    <row r="33" spans="1:4">
      <c r="A33" s="4" t="s">
        <v>108</v>
      </c>
      <c r="B33" s="7" t="n">
        <v>161064</v>
      </c>
      <c r="C33" s="7" t="n">
        <v>114068</v>
      </c>
      <c r="D33" s="7" t="n">
        <v>61774</v>
      </c>
    </row>
    <row r="34" spans="1:4">
      <c r="A34" s="4" t="s">
        <v>109</v>
      </c>
      <c r="B34" s="8" t="n">
        <v>2.26</v>
      </c>
      <c r="C34" s="8" t="n">
        <v>1.95</v>
      </c>
      <c r="D34" s="8" t="n">
        <v>1.39</v>
      </c>
    </row>
    <row r="35" spans="1:4">
      <c r="A35" s="4" t="s">
        <v>110</v>
      </c>
      <c r="B35" s="8" t="n">
        <v>2.23</v>
      </c>
      <c r="C35" s="8" t="n">
        <v>1.91</v>
      </c>
      <c r="D35" s="8" t="n">
        <v>1.36</v>
      </c>
    </row>
    <row r="36" spans="1:4">
      <c r="A36" s="4" t="s">
        <v>111</v>
      </c>
      <c r="B36" s="5" t="n">
        <v>71150</v>
      </c>
      <c r="C36" s="5" t="n">
        <v>58597</v>
      </c>
      <c r="D36" s="5" t="n">
        <v>44346</v>
      </c>
    </row>
    <row r="37" spans="1:4">
      <c r="A37" s="4" t="s">
        <v>112</v>
      </c>
      <c r="B37" s="5" t="n">
        <v>72107</v>
      </c>
      <c r="C37" s="5" t="n">
        <v>59575</v>
      </c>
      <c r="D37" s="5" t="n">
        <v>453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8</v>
      </c>
      <c r="B1" s="2" t="s">
        <v>1</v>
      </c>
    </row>
    <row r="2" spans="1:2">
      <c r="B2" s="2" t="s">
        <v>2</v>
      </c>
    </row>
    <row r="3" spans="1:2">
      <c r="A3" s="3" t="s">
        <v>235</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38</v>
      </c>
    </row>
    <row r="4" spans="1:2">
      <c r="A4" s="4" t="s">
        <v>343</v>
      </c>
      <c r="B4" s="4" t="s">
        <v>344</v>
      </c>
    </row>
    <row r="5" spans="1:2">
      <c r="A5" s="4" t="s">
        <v>372</v>
      </c>
      <c r="B5"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4</v>
      </c>
      <c r="B1" s="2" t="s">
        <v>1</v>
      </c>
    </row>
    <row r="2" spans="1:2">
      <c r="B2" s="2" t="s">
        <v>2</v>
      </c>
    </row>
    <row r="3" spans="1:2">
      <c r="A3" s="3" t="s">
        <v>242</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5</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3" t="s">
        <v>249</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7</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392</v>
      </c>
      <c r="B1" s="2" t="s">
        <v>1</v>
      </c>
    </row>
    <row r="2" spans="1:3">
      <c r="B2" s="2" t="s">
        <v>2</v>
      </c>
      <c r="C2" s="2" t="s">
        <v>34</v>
      </c>
    </row>
    <row r="3" spans="1:3">
      <c r="A3" s="3" t="s">
        <v>260</v>
      </c>
    </row>
    <row r="4" spans="1:3">
      <c r="A4" s="4" t="s">
        <v>393</v>
      </c>
      <c r="B4" s="4" t="s">
        <v>394</v>
      </c>
      <c r="C4" s="4" t="s">
        <v>3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6</v>
      </c>
      <c r="B1" s="2" t="s">
        <v>1</v>
      </c>
    </row>
    <row r="2" spans="1:2">
      <c r="B2" s="2" t="s">
        <v>2</v>
      </c>
    </row>
    <row r="3" spans="1:2">
      <c r="A3" s="3" t="s">
        <v>267</v>
      </c>
    </row>
    <row r="4" spans="1:2">
      <c r="A4" s="4" t="s">
        <v>268</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8</v>
      </c>
      <c r="B1" s="2" t="s">
        <v>399</v>
      </c>
      <c r="C1" s="2" t="s">
        <v>400</v>
      </c>
      <c r="D1" s="2" t="s">
        <v>401</v>
      </c>
      <c r="E1" s="2" t="s">
        <v>402</v>
      </c>
      <c r="F1" s="2" t="s">
        <v>403</v>
      </c>
      <c r="G1" s="2" t="s">
        <v>3</v>
      </c>
      <c r="H1" s="2" t="s">
        <v>404</v>
      </c>
      <c r="I1" s="2" t="s">
        <v>2</v>
      </c>
      <c r="J1" s="2" t="s">
        <v>34</v>
      </c>
    </row>
    <row r="2" spans="1:10">
      <c r="A2" s="3" t="s">
        <v>405</v>
      </c>
    </row>
    <row r="3" spans="1:10">
      <c r="A3" s="4" t="s">
        <v>406</v>
      </c>
      <c r="I3" s="4" t="s">
        <v>407</v>
      </c>
    </row>
    <row r="4" spans="1:10">
      <c r="A4" s="4" t="s">
        <v>75</v>
      </c>
      <c r="I4" s="5" t="n">
        <v>72485954</v>
      </c>
      <c r="J4" s="5" t="n">
        <v>60644232</v>
      </c>
    </row>
    <row r="5" spans="1:10">
      <c r="A5" s="4" t="s">
        <v>32</v>
      </c>
      <c r="I5" s="5" t="n">
        <v>834391</v>
      </c>
      <c r="J5" s="5" t="n">
        <v>834391</v>
      </c>
    </row>
    <row r="6" spans="1:10">
      <c r="A6" s="4" t="s">
        <v>408</v>
      </c>
      <c r="I6" s="4" t="s">
        <v>409</v>
      </c>
    </row>
    <row r="7" spans="1:10">
      <c r="A7" s="4" t="s">
        <v>410</v>
      </c>
      <c r="I7" s="4" t="s">
        <v>409</v>
      </c>
    </row>
    <row r="8" spans="1:10">
      <c r="A8" s="4" t="s">
        <v>411</v>
      </c>
    </row>
    <row r="9" spans="1:10">
      <c r="A9" s="3" t="s">
        <v>405</v>
      </c>
    </row>
    <row r="10" spans="1:10">
      <c r="A10" s="4" t="s">
        <v>75</v>
      </c>
      <c r="I10" s="5" t="n">
        <v>44427380</v>
      </c>
    </row>
    <row r="11" spans="1:10">
      <c r="A11" s="4" t="s">
        <v>32</v>
      </c>
      <c r="I11" s="5" t="n">
        <v>0</v>
      </c>
    </row>
    <row r="12" spans="1:10">
      <c r="A12" s="4" t="s">
        <v>408</v>
      </c>
      <c r="I12" s="4" t="s">
        <v>412</v>
      </c>
    </row>
    <row r="13" spans="1:10">
      <c r="A13" s="4" t="s">
        <v>410</v>
      </c>
      <c r="I13" s="4" t="s">
        <v>412</v>
      </c>
    </row>
    <row r="14" spans="1:10">
      <c r="A14" s="4" t="s">
        <v>413</v>
      </c>
    </row>
    <row r="15" spans="1:10">
      <c r="A15" s="3" t="s">
        <v>405</v>
      </c>
    </row>
    <row r="16" spans="1:10">
      <c r="A16" s="4" t="s">
        <v>75</v>
      </c>
      <c r="I16" s="5" t="n">
        <v>20000000</v>
      </c>
    </row>
    <row r="17" spans="1:10">
      <c r="A17" s="4" t="s">
        <v>32</v>
      </c>
      <c r="I17" s="5" t="n">
        <v>0</v>
      </c>
    </row>
    <row r="18" spans="1:10">
      <c r="A18" s="4" t="s">
        <v>408</v>
      </c>
      <c r="I18" s="4" t="s">
        <v>414</v>
      </c>
    </row>
    <row r="19" spans="1:10">
      <c r="A19" s="4" t="s">
        <v>410</v>
      </c>
      <c r="I19" s="4" t="s">
        <v>415</v>
      </c>
    </row>
    <row r="20" spans="1:10">
      <c r="A20" s="4" t="s">
        <v>416</v>
      </c>
    </row>
    <row r="21" spans="1:10">
      <c r="A21" s="3" t="s">
        <v>405</v>
      </c>
    </row>
    <row r="22" spans="1:10">
      <c r="A22" s="4" t="s">
        <v>75</v>
      </c>
      <c r="I22" s="5" t="n">
        <v>8058574</v>
      </c>
    </row>
    <row r="23" spans="1:10">
      <c r="A23" s="4" t="s">
        <v>32</v>
      </c>
      <c r="I23" s="5" t="n">
        <v>0</v>
      </c>
    </row>
    <row r="24" spans="1:10">
      <c r="A24" s="4" t="s">
        <v>408</v>
      </c>
      <c r="I24" s="4" t="s">
        <v>417</v>
      </c>
    </row>
    <row r="25" spans="1:10">
      <c r="A25" s="4" t="s">
        <v>410</v>
      </c>
      <c r="I25" s="4" t="s">
        <v>417</v>
      </c>
    </row>
    <row r="26" spans="1:10">
      <c r="A26" s="4" t="s">
        <v>418</v>
      </c>
    </row>
    <row r="27" spans="1:10">
      <c r="A27" s="3" t="s">
        <v>405</v>
      </c>
    </row>
    <row r="28" spans="1:10">
      <c r="A28" s="4" t="s">
        <v>75</v>
      </c>
      <c r="I28" s="5" t="n">
        <v>0</v>
      </c>
    </row>
    <row r="29" spans="1:10">
      <c r="A29" s="4" t="s">
        <v>32</v>
      </c>
      <c r="I29" s="5" t="n">
        <v>834391</v>
      </c>
    </row>
    <row r="30" spans="1:10">
      <c r="A30" s="4" t="s">
        <v>408</v>
      </c>
      <c r="I30" s="4" t="s">
        <v>419</v>
      </c>
    </row>
    <row r="31" spans="1:10">
      <c r="A31" s="4" t="s">
        <v>410</v>
      </c>
      <c r="I31" s="4" t="s">
        <v>420</v>
      </c>
    </row>
    <row r="32" spans="1:10">
      <c r="A32" s="4" t="s">
        <v>177</v>
      </c>
    </row>
    <row r="33" spans="1:10">
      <c r="A33" s="3" t="s">
        <v>405</v>
      </c>
    </row>
    <row r="34" spans="1:10">
      <c r="A34" s="4" t="s">
        <v>421</v>
      </c>
      <c r="E34" s="4" t="s">
        <v>422</v>
      </c>
      <c r="F34" s="4" t="s">
        <v>422</v>
      </c>
    </row>
    <row r="35" spans="1:10">
      <c r="A35" s="4" t="s">
        <v>423</v>
      </c>
    </row>
    <row r="36" spans="1:10">
      <c r="A36" s="3" t="s">
        <v>405</v>
      </c>
    </row>
    <row r="37" spans="1:10">
      <c r="A37" s="4" t="s">
        <v>424</v>
      </c>
      <c r="G37" s="5" t="n">
        <v>2092440</v>
      </c>
    </row>
    <row r="38" spans="1:10">
      <c r="A38" s="4" t="s">
        <v>203</v>
      </c>
      <c r="B38" s="5" t="n">
        <v>736262</v>
      </c>
      <c r="G38" s="5" t="n">
        <v>2439356</v>
      </c>
    </row>
    <row r="39" spans="1:10">
      <c r="A39" s="4" t="s">
        <v>425</v>
      </c>
      <c r="G39" s="5" t="n">
        <v>72973429</v>
      </c>
    </row>
    <row r="40" spans="1:10">
      <c r="A40" s="4" t="s">
        <v>426</v>
      </c>
    </row>
    <row r="41" spans="1:10">
      <c r="A41" s="3" t="s">
        <v>405</v>
      </c>
    </row>
    <row r="42" spans="1:10">
      <c r="A42" s="4" t="s">
        <v>75</v>
      </c>
      <c r="G42" s="5" t="n">
        <v>46519820</v>
      </c>
    </row>
    <row r="43" spans="1:10">
      <c r="A43" s="4" t="s">
        <v>427</v>
      </c>
    </row>
    <row r="44" spans="1:10">
      <c r="A44" s="3" t="s">
        <v>405</v>
      </c>
    </row>
    <row r="45" spans="1:10">
      <c r="A45" s="4" t="s">
        <v>75</v>
      </c>
      <c r="G45" s="5" t="n">
        <v>5619218</v>
      </c>
    </row>
    <row r="46" spans="1:10">
      <c r="A46" s="4" t="s">
        <v>428</v>
      </c>
    </row>
    <row r="47" spans="1:10">
      <c r="A47" s="3" t="s">
        <v>405</v>
      </c>
    </row>
    <row r="48" spans="1:10">
      <c r="A48" s="4" t="s">
        <v>406</v>
      </c>
      <c r="H48" s="4" t="s">
        <v>407</v>
      </c>
    </row>
    <row r="49" spans="1:10">
      <c r="A49" s="4" t="s">
        <v>153</v>
      </c>
    </row>
    <row r="50" spans="1:10">
      <c r="A50" s="3" t="s">
        <v>405</v>
      </c>
    </row>
    <row r="51" spans="1:10">
      <c r="A51" s="4" t="s">
        <v>406</v>
      </c>
      <c r="I51" s="4" t="s">
        <v>429</v>
      </c>
    </row>
    <row r="52" spans="1:10">
      <c r="A52" s="4" t="s">
        <v>430</v>
      </c>
    </row>
    <row r="53" spans="1:10">
      <c r="A53" s="3" t="s">
        <v>405</v>
      </c>
    </row>
    <row r="54" spans="1:10">
      <c r="A54" s="4" t="s">
        <v>431</v>
      </c>
      <c r="H54" s="4" t="s">
        <v>409</v>
      </c>
    </row>
    <row r="55" spans="1:10">
      <c r="A55" s="4" t="s">
        <v>432</v>
      </c>
    </row>
    <row r="56" spans="1:10">
      <c r="A56" s="3" t="s">
        <v>405</v>
      </c>
    </row>
    <row r="57" spans="1:10">
      <c r="A57" s="4" t="s">
        <v>431</v>
      </c>
      <c r="H57" s="4" t="s">
        <v>409</v>
      </c>
    </row>
    <row r="58" spans="1:10">
      <c r="A58" s="4" t="s">
        <v>433</v>
      </c>
    </row>
    <row r="59" spans="1:10">
      <c r="A59" s="3" t="s">
        <v>405</v>
      </c>
    </row>
    <row r="60" spans="1:10">
      <c r="A60" s="4" t="s">
        <v>203</v>
      </c>
      <c r="C60" s="5" t="n">
        <v>1251760</v>
      </c>
      <c r="D60" s="5" t="n">
        <v>3563146</v>
      </c>
    </row>
    <row r="61" spans="1:10">
      <c r="A61" s="4" t="s">
        <v>434</v>
      </c>
    </row>
    <row r="62" spans="1:10">
      <c r="A62" s="3" t="s">
        <v>405</v>
      </c>
    </row>
    <row r="63" spans="1:10">
      <c r="A63" s="4" t="s">
        <v>203</v>
      </c>
      <c r="B63" s="5" t="n">
        <v>17030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 customWidth="1" max="7" min="7" width="14"/>
    <col customWidth="1" max="8" min="8" width="14"/>
    <col customWidth="1" max="9" min="9" width="14"/>
    <col customWidth="1" max="10" min="10" width="14"/>
  </cols>
  <sheetData>
    <row r="1" spans="1:10">
      <c r="A1" s="1" t="s">
        <v>435</v>
      </c>
      <c r="B1" s="2" t="s">
        <v>402</v>
      </c>
      <c r="C1" s="2" t="s">
        <v>403</v>
      </c>
      <c r="D1" s="2" t="s">
        <v>436</v>
      </c>
      <c r="E1" s="2" t="s">
        <v>437</v>
      </c>
      <c r="F1" s="2" t="s">
        <v>2</v>
      </c>
      <c r="G1" s="2" t="s">
        <v>34</v>
      </c>
      <c r="H1" s="2" t="s">
        <v>438</v>
      </c>
      <c r="I1" s="2" t="s">
        <v>439</v>
      </c>
      <c r="J1" s="2" t="s">
        <v>440</v>
      </c>
    </row>
    <row r="2" spans="1:10">
      <c r="A2" s="3" t="s">
        <v>441</v>
      </c>
    </row>
    <row r="3" spans="1:10">
      <c r="A3" s="4" t="s">
        <v>442</v>
      </c>
      <c r="F3" s="7" t="n">
        <v>600</v>
      </c>
      <c r="G3" s="7" t="n">
        <v>600</v>
      </c>
    </row>
    <row r="4" spans="1:10">
      <c r="A4" s="4" t="s">
        <v>443</v>
      </c>
      <c r="F4" s="5" t="n">
        <v>2900</v>
      </c>
      <c r="G4" s="5" t="n">
        <v>2800</v>
      </c>
    </row>
    <row r="5" spans="1:10">
      <c r="A5" s="4" t="s">
        <v>444</v>
      </c>
      <c r="F5" s="7" t="n">
        <v>1700</v>
      </c>
      <c r="G5" s="5" t="n">
        <v>2200</v>
      </c>
    </row>
    <row r="6" spans="1:10">
      <c r="A6" s="4" t="s">
        <v>406</v>
      </c>
      <c r="F6" s="4" t="s">
        <v>407</v>
      </c>
    </row>
    <row r="7" spans="1:10">
      <c r="A7" s="4" t="s">
        <v>445</v>
      </c>
    </row>
    <row r="8" spans="1:10">
      <c r="A8" s="3" t="s">
        <v>441</v>
      </c>
    </row>
    <row r="9" spans="1:10">
      <c r="A9" s="4" t="s">
        <v>446</v>
      </c>
      <c r="F9" s="4" t="s">
        <v>447</v>
      </c>
    </row>
    <row r="10" spans="1:10">
      <c r="A10" s="4" t="s">
        <v>448</v>
      </c>
    </row>
    <row r="11" spans="1:10">
      <c r="A11" s="3" t="s">
        <v>441</v>
      </c>
    </row>
    <row r="12" spans="1:10">
      <c r="A12" s="4" t="s">
        <v>446</v>
      </c>
      <c r="F12" s="4" t="s">
        <v>449</v>
      </c>
    </row>
    <row r="13" spans="1:10">
      <c r="A13" s="4" t="s">
        <v>450</v>
      </c>
    </row>
    <row r="14" spans="1:10">
      <c r="A14" s="3" t="s">
        <v>441</v>
      </c>
    </row>
    <row r="15" spans="1:10">
      <c r="A15" s="4" t="s">
        <v>446</v>
      </c>
      <c r="F15" s="4" t="s">
        <v>451</v>
      </c>
    </row>
    <row r="16" spans="1:10">
      <c r="A16" s="4" t="s">
        <v>452</v>
      </c>
    </row>
    <row r="17" spans="1:10">
      <c r="A17" s="3" t="s">
        <v>441</v>
      </c>
    </row>
    <row r="18" spans="1:10">
      <c r="A18" s="4" t="s">
        <v>446</v>
      </c>
      <c r="F18" s="4" t="s">
        <v>453</v>
      </c>
    </row>
    <row r="19" spans="1:10">
      <c r="A19" s="4" t="s">
        <v>454</v>
      </c>
    </row>
    <row r="20" spans="1:10">
      <c r="A20" s="3" t="s">
        <v>441</v>
      </c>
    </row>
    <row r="21" spans="1:10">
      <c r="A21" s="4" t="s">
        <v>446</v>
      </c>
      <c r="F21" s="4" t="s">
        <v>455</v>
      </c>
    </row>
    <row r="22" spans="1:10">
      <c r="A22" s="4" t="s">
        <v>456</v>
      </c>
    </row>
    <row r="23" spans="1:10">
      <c r="A23" s="3" t="s">
        <v>441</v>
      </c>
    </row>
    <row r="24" spans="1:10">
      <c r="A24" s="4" t="s">
        <v>446</v>
      </c>
      <c r="F24" s="4" t="s">
        <v>457</v>
      </c>
    </row>
    <row r="25" spans="1:10">
      <c r="A25" s="4" t="s">
        <v>458</v>
      </c>
    </row>
    <row r="26" spans="1:10">
      <c r="A26" s="3" t="s">
        <v>441</v>
      </c>
    </row>
    <row r="27" spans="1:10">
      <c r="A27" s="4" t="s">
        <v>446</v>
      </c>
      <c r="F27" s="4" t="s">
        <v>459</v>
      </c>
    </row>
    <row r="28" spans="1:10">
      <c r="A28" s="4" t="s">
        <v>460</v>
      </c>
    </row>
    <row r="29" spans="1:10">
      <c r="A29" s="3" t="s">
        <v>441</v>
      </c>
    </row>
    <row r="30" spans="1:10">
      <c r="A30" s="4" t="s">
        <v>446</v>
      </c>
      <c r="F30" s="4" t="s">
        <v>407</v>
      </c>
    </row>
    <row r="31" spans="1:10">
      <c r="A31" s="4" t="s">
        <v>461</v>
      </c>
    </row>
    <row r="32" spans="1:10">
      <c r="A32" s="3" t="s">
        <v>441</v>
      </c>
    </row>
    <row r="33" spans="1:10">
      <c r="A33" s="4" t="s">
        <v>446</v>
      </c>
      <c r="F33" s="4" t="s">
        <v>429</v>
      </c>
    </row>
    <row r="34" spans="1:10">
      <c r="A34" s="4" t="s">
        <v>462</v>
      </c>
    </row>
    <row r="35" spans="1:10">
      <c r="A35" s="3" t="s">
        <v>441</v>
      </c>
    </row>
    <row r="36" spans="1:10">
      <c r="A36" s="4" t="s">
        <v>463</v>
      </c>
      <c r="F36" s="4" t="s">
        <v>464</v>
      </c>
    </row>
    <row r="37" spans="1:10">
      <c r="A37" s="4" t="s">
        <v>465</v>
      </c>
    </row>
    <row r="38" spans="1:10">
      <c r="A38" s="3" t="s">
        <v>441</v>
      </c>
    </row>
    <row r="39" spans="1:10">
      <c r="A39" s="4" t="s">
        <v>463</v>
      </c>
      <c r="F39" s="4" t="s">
        <v>466</v>
      </c>
    </row>
    <row r="40" spans="1:10">
      <c r="A40" s="4" t="s">
        <v>177</v>
      </c>
    </row>
    <row r="41" spans="1:10">
      <c r="A41" s="3" t="s">
        <v>441</v>
      </c>
    </row>
    <row r="42" spans="1:10">
      <c r="A42" s="4" t="s">
        <v>421</v>
      </c>
      <c r="B42" s="4" t="s">
        <v>422</v>
      </c>
    </row>
    <row r="43" spans="1:10">
      <c r="A43" s="4" t="s">
        <v>431</v>
      </c>
      <c r="I43" s="4" t="s">
        <v>467</v>
      </c>
      <c r="J43" s="4" t="s">
        <v>422</v>
      </c>
    </row>
    <row r="44" spans="1:10">
      <c r="A44" s="4" t="s">
        <v>468</v>
      </c>
      <c r="G44" s="7" t="n">
        <v>36650</v>
      </c>
      <c r="H44" s="7" t="n">
        <v>16650</v>
      </c>
    </row>
    <row r="45" spans="1:10">
      <c r="A45" s="4" t="s">
        <v>469</v>
      </c>
      <c r="D45" s="7" t="n">
        <v>5400</v>
      </c>
      <c r="E45" s="7" t="n">
        <v>23500</v>
      </c>
    </row>
    <row r="46" spans="1:10">
      <c r="A46" s="4" t="s">
        <v>177</v>
      </c>
    </row>
    <row r="47" spans="1:10">
      <c r="A47" s="3" t="s">
        <v>441</v>
      </c>
    </row>
    <row r="48" spans="1:10">
      <c r="A48" s="4" t="s">
        <v>421</v>
      </c>
      <c r="B48" s="4" t="s">
        <v>422</v>
      </c>
      <c r="C48" s="4" t="s">
        <v>422</v>
      </c>
    </row>
    <row r="49" spans="1:10">
      <c r="A49" s="4" t="s">
        <v>470</v>
      </c>
      <c r="F49" s="4" t="s">
        <v>471</v>
      </c>
    </row>
    <row r="50" spans="1:10">
      <c r="A50" s="4" t="s">
        <v>472</v>
      </c>
    </row>
    <row r="51" spans="1:10">
      <c r="A51" s="3" t="s">
        <v>441</v>
      </c>
    </row>
    <row r="52" spans="1:10">
      <c r="A52" s="4" t="s">
        <v>431</v>
      </c>
      <c r="F52" s="4" t="s">
        <v>473</v>
      </c>
    </row>
    <row r="53" spans="1:10">
      <c r="A53" s="4" t="s">
        <v>474</v>
      </c>
    </row>
    <row r="54" spans="1:10">
      <c r="A54" s="3" t="s">
        <v>441</v>
      </c>
    </row>
    <row r="55" spans="1:10">
      <c r="A55" s="4" t="s">
        <v>431</v>
      </c>
      <c r="F55" s="4" t="s">
        <v>475</v>
      </c>
    </row>
    <row r="56" spans="1:10">
      <c r="A56" s="4" t="s">
        <v>476</v>
      </c>
    </row>
    <row r="57" spans="1:10">
      <c r="A57" s="3" t="s">
        <v>441</v>
      </c>
    </row>
    <row r="58" spans="1:10">
      <c r="A58" s="4" t="s">
        <v>431</v>
      </c>
      <c r="G58" s="4" t="s">
        <v>4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4</v>
      </c>
      <c r="D2" s="2" t="s">
        <v>78</v>
      </c>
    </row>
    <row r="3" spans="1:4">
      <c r="A3" s="3" t="s">
        <v>114</v>
      </c>
    </row>
    <row r="4" spans="1:4">
      <c r="A4" s="4" t="s">
        <v>102</v>
      </c>
      <c r="B4" s="7" t="n">
        <v>267894</v>
      </c>
      <c r="C4" s="7" t="n">
        <v>184814</v>
      </c>
      <c r="D4" s="7" t="n">
        <v>59329</v>
      </c>
    </row>
    <row r="5" spans="1:4">
      <c r="A5" s="3" t="s">
        <v>115</v>
      </c>
    </row>
    <row r="6" spans="1:4">
      <c r="A6" s="4" t="s">
        <v>89</v>
      </c>
      <c r="B6" s="5" t="n">
        <v>91453</v>
      </c>
      <c r="C6" s="5" t="n">
        <v>87367</v>
      </c>
      <c r="D6" s="5" t="n">
        <v>49041</v>
      </c>
    </row>
    <row r="7" spans="1:4">
      <c r="A7" s="4" t="s">
        <v>98</v>
      </c>
      <c r="B7" s="5" t="n">
        <v>-51780</v>
      </c>
      <c r="C7" s="5" t="n">
        <v>0</v>
      </c>
      <c r="D7" s="5" t="n">
        <v>-717</v>
      </c>
    </row>
    <row r="8" spans="1:4">
      <c r="A8" s="4" t="s">
        <v>116</v>
      </c>
      <c r="B8" s="5" t="n">
        <v>51780</v>
      </c>
      <c r="C8" s="5" t="n">
        <v>0</v>
      </c>
      <c r="D8" s="5" t="n">
        <v>717</v>
      </c>
    </row>
    <row r="9" spans="1:4">
      <c r="A9" s="4" t="s">
        <v>117</v>
      </c>
      <c r="B9" s="5" t="n">
        <v>5780</v>
      </c>
      <c r="C9" s="5" t="n">
        <v>5103</v>
      </c>
      <c r="D9" s="5" t="n">
        <v>5136</v>
      </c>
    </row>
    <row r="10" spans="1:4">
      <c r="A10" s="4" t="s">
        <v>118</v>
      </c>
      <c r="B10" s="5" t="n">
        <v>1556</v>
      </c>
      <c r="C10" s="5" t="n">
        <v>0</v>
      </c>
      <c r="D10" s="5" t="n">
        <v>-184</v>
      </c>
    </row>
    <row r="11" spans="1:4">
      <c r="A11" s="4" t="s">
        <v>92</v>
      </c>
      <c r="B11" s="5" t="n">
        <v>1849</v>
      </c>
      <c r="C11" s="5" t="n">
        <v>4795</v>
      </c>
      <c r="D11" s="5" t="n">
        <v>0</v>
      </c>
    </row>
    <row r="12" spans="1:4">
      <c r="A12" s="4" t="s">
        <v>99</v>
      </c>
      <c r="B12" s="5" t="n">
        <v>0</v>
      </c>
      <c r="C12" s="5" t="n">
        <v>0</v>
      </c>
      <c r="D12" s="5" t="n">
        <v>-9388</v>
      </c>
    </row>
    <row r="13" spans="1:4">
      <c r="A13" s="3" t="s">
        <v>119</v>
      </c>
    </row>
    <row r="14" spans="1:4">
      <c r="A14" s="4" t="s">
        <v>120</v>
      </c>
      <c r="B14" s="5" t="n">
        <v>2024</v>
      </c>
      <c r="C14" s="5" t="n">
        <v>-15605</v>
      </c>
      <c r="D14" s="5" t="n">
        <v>-348</v>
      </c>
    </row>
    <row r="15" spans="1:4">
      <c r="A15" s="4" t="s">
        <v>38</v>
      </c>
      <c r="B15" s="5" t="n">
        <v>1157</v>
      </c>
      <c r="C15" s="5" t="n">
        <v>-757</v>
      </c>
      <c r="D15" s="5" t="n">
        <v>1504</v>
      </c>
    </row>
    <row r="16" spans="1:4">
      <c r="A16" s="4" t="s">
        <v>39</v>
      </c>
      <c r="B16" s="5" t="n">
        <v>-938</v>
      </c>
      <c r="C16" s="5" t="n">
        <v>-5169</v>
      </c>
      <c r="D16" s="5" t="n">
        <v>-8367</v>
      </c>
    </row>
    <row r="17" spans="1:4">
      <c r="A17" s="4" t="s">
        <v>121</v>
      </c>
      <c r="B17" s="5" t="n">
        <v>9966</v>
      </c>
      <c r="C17" s="5" t="n">
        <v>9799</v>
      </c>
      <c r="D17" s="5" t="n">
        <v>-21787</v>
      </c>
    </row>
    <row r="18" spans="1:4">
      <c r="A18" s="4" t="s">
        <v>56</v>
      </c>
      <c r="B18" s="5" t="n">
        <v>33815</v>
      </c>
      <c r="C18" s="5" t="n">
        <v>20612</v>
      </c>
      <c r="D18" s="5" t="n">
        <v>6619</v>
      </c>
    </row>
    <row r="19" spans="1:4">
      <c r="A19" s="4" t="s">
        <v>122</v>
      </c>
      <c r="B19" s="5" t="n">
        <v>-5072</v>
      </c>
      <c r="C19" s="5" t="n">
        <v>-1663</v>
      </c>
      <c r="D19" s="5" t="n">
        <v>-2111</v>
      </c>
    </row>
    <row r="20" spans="1:4">
      <c r="A20" s="4" t="s">
        <v>123</v>
      </c>
      <c r="B20" s="5" t="n">
        <v>409484</v>
      </c>
      <c r="C20" s="5" t="n">
        <v>289296</v>
      </c>
      <c r="D20" s="5" t="n">
        <v>79444</v>
      </c>
    </row>
    <row r="21" spans="1:4">
      <c r="A21" s="3" t="s">
        <v>124</v>
      </c>
    </row>
    <row r="22" spans="1:4">
      <c r="A22" s="4" t="s">
        <v>125</v>
      </c>
      <c r="B22" s="5" t="n">
        <v>-70719</v>
      </c>
      <c r="C22" s="5" t="n">
        <v>-65387</v>
      </c>
      <c r="D22" s="5" t="n">
        <v>-665650</v>
      </c>
    </row>
    <row r="23" spans="1:4">
      <c r="A23" s="4" t="s">
        <v>126</v>
      </c>
      <c r="B23" s="5" t="n">
        <v>-50013</v>
      </c>
      <c r="C23" s="5" t="n">
        <v>0</v>
      </c>
      <c r="D23" s="5" t="n">
        <v>-1999</v>
      </c>
    </row>
    <row r="24" spans="1:4">
      <c r="A24" s="4" t="s">
        <v>127</v>
      </c>
      <c r="B24" s="5" t="n">
        <v>-49118</v>
      </c>
      <c r="C24" s="5" t="n">
        <v>-700000</v>
      </c>
      <c r="D24" s="5" t="n">
        <v>-27000</v>
      </c>
    </row>
    <row r="25" spans="1:4">
      <c r="A25" s="4" t="s">
        <v>128</v>
      </c>
      <c r="B25" s="5" t="n">
        <v>24120</v>
      </c>
      <c r="C25" s="5" t="n">
        <v>0</v>
      </c>
      <c r="D25" s="5" t="n">
        <v>747</v>
      </c>
    </row>
    <row r="26" spans="1:4">
      <c r="A26" s="4" t="s">
        <v>129</v>
      </c>
      <c r="B26" s="5" t="n">
        <v>0</v>
      </c>
      <c r="C26" s="5" t="n">
        <v>0</v>
      </c>
      <c r="D26" s="5" t="n">
        <v>-270000</v>
      </c>
    </row>
    <row r="27" spans="1:4">
      <c r="A27" s="4" t="s">
        <v>130</v>
      </c>
      <c r="B27" s="5" t="n">
        <v>0</v>
      </c>
      <c r="C27" s="5" t="n">
        <v>0</v>
      </c>
      <c r="D27" s="5" t="n">
        <v>-150000</v>
      </c>
    </row>
    <row r="28" spans="1:4">
      <c r="A28" s="4" t="s">
        <v>131</v>
      </c>
      <c r="B28" s="5" t="n">
        <v>0</v>
      </c>
      <c r="C28" s="5" t="n">
        <v>-75000</v>
      </c>
      <c r="D28" s="5" t="n">
        <v>0</v>
      </c>
    </row>
    <row r="29" spans="1:4">
      <c r="A29" s="4" t="s">
        <v>132</v>
      </c>
      <c r="B29" s="5" t="n">
        <v>0</v>
      </c>
      <c r="C29" s="5" t="n">
        <v>0</v>
      </c>
      <c r="D29" s="5" t="n">
        <v>-7600</v>
      </c>
    </row>
    <row r="30" spans="1:4">
      <c r="A30" s="4" t="s">
        <v>133</v>
      </c>
      <c r="B30" s="5" t="n">
        <v>48</v>
      </c>
      <c r="C30" s="5" t="n">
        <v>-4883</v>
      </c>
      <c r="D30" s="5" t="n">
        <v>18773</v>
      </c>
    </row>
    <row r="31" spans="1:4">
      <c r="A31" s="4" t="s">
        <v>134</v>
      </c>
      <c r="B31" s="5" t="n">
        <v>-581704</v>
      </c>
      <c r="C31" s="5" t="n">
        <v>-845270</v>
      </c>
      <c r="D31" s="5" t="n">
        <v>-1102729</v>
      </c>
    </row>
    <row r="32" spans="1:4">
      <c r="A32" s="3" t="s">
        <v>135</v>
      </c>
    </row>
    <row r="33" spans="1:4">
      <c r="A33" s="4" t="s">
        <v>127</v>
      </c>
      <c r="B33" s="5" t="n">
        <v>-425882</v>
      </c>
      <c r="C33" s="5" t="n">
        <v>0</v>
      </c>
      <c r="D33" s="5" t="n">
        <v>0</v>
      </c>
    </row>
    <row r="34" spans="1:4">
      <c r="A34" s="4" t="s">
        <v>136</v>
      </c>
      <c r="B34" s="5" t="n">
        <v>400000</v>
      </c>
      <c r="C34" s="5" t="n">
        <v>0</v>
      </c>
      <c r="D34" s="5" t="n">
        <v>0</v>
      </c>
    </row>
    <row r="35" spans="1:4">
      <c r="A35" s="4" t="s">
        <v>137</v>
      </c>
      <c r="B35" s="5" t="n">
        <v>337671</v>
      </c>
      <c r="C35" s="5" t="n">
        <v>554084</v>
      </c>
      <c r="D35" s="5" t="n">
        <v>320385</v>
      </c>
    </row>
    <row r="36" spans="1:4">
      <c r="A36" s="4" t="s">
        <v>138</v>
      </c>
      <c r="B36" s="5" t="n">
        <v>-292834</v>
      </c>
      <c r="C36" s="5" t="n">
        <v>-161834</v>
      </c>
      <c r="D36" s="5" t="n">
        <v>-68117</v>
      </c>
    </row>
    <row r="37" spans="1:4">
      <c r="A37" s="4" t="s">
        <v>139</v>
      </c>
      <c r="B37" s="5" t="n">
        <v>262000</v>
      </c>
      <c r="C37" s="5" t="n">
        <v>194000</v>
      </c>
      <c r="D37" s="5" t="n">
        <v>424000</v>
      </c>
    </row>
    <row r="38" spans="1:4">
      <c r="A38" s="4" t="s">
        <v>140</v>
      </c>
      <c r="B38" s="5" t="n">
        <v>-204634</v>
      </c>
      <c r="C38" s="5" t="n">
        <v>0</v>
      </c>
      <c r="D38" s="5" t="n">
        <v>0</v>
      </c>
    </row>
    <row r="39" spans="1:4">
      <c r="A39" s="4" t="s">
        <v>141</v>
      </c>
      <c r="B39" s="5" t="n">
        <v>90009</v>
      </c>
      <c r="C39" s="5" t="n">
        <v>0</v>
      </c>
      <c r="D39" s="5" t="n">
        <v>0</v>
      </c>
    </row>
    <row r="40" spans="1:4">
      <c r="A40" s="4" t="s">
        <v>142</v>
      </c>
      <c r="B40" s="5" t="n">
        <v>0</v>
      </c>
      <c r="C40" s="5" t="n">
        <v>0</v>
      </c>
      <c r="D40" s="5" t="n">
        <v>312125</v>
      </c>
    </row>
    <row r="41" spans="1:4">
      <c r="A41" s="4" t="s">
        <v>143</v>
      </c>
      <c r="B41" s="5" t="n">
        <v>17894</v>
      </c>
      <c r="C41" s="5" t="n">
        <v>0</v>
      </c>
      <c r="D41" s="5" t="n">
        <v>27488</v>
      </c>
    </row>
    <row r="42" spans="1:4">
      <c r="A42" s="4" t="s">
        <v>144</v>
      </c>
      <c r="B42" s="5" t="n">
        <v>-11742</v>
      </c>
      <c r="C42" s="5" t="n">
        <v>-29532</v>
      </c>
      <c r="D42" s="5" t="n">
        <v>8271</v>
      </c>
    </row>
    <row r="43" spans="1:4">
      <c r="A43" s="4" t="s">
        <v>135</v>
      </c>
      <c r="B43" s="5" t="n">
        <v>172482</v>
      </c>
      <c r="C43" s="5" t="n">
        <v>556718</v>
      </c>
      <c r="D43" s="5" t="n">
        <v>1024152</v>
      </c>
    </row>
    <row r="44" spans="1:4">
      <c r="A44" s="3" t="s">
        <v>145</v>
      </c>
    </row>
    <row r="45" spans="1:4">
      <c r="A45" s="4" t="s">
        <v>145</v>
      </c>
      <c r="B45" s="5" t="n">
        <v>262</v>
      </c>
      <c r="C45" s="5" t="n">
        <v>744</v>
      </c>
      <c r="D45" s="5" t="n">
        <v>867</v>
      </c>
    </row>
    <row r="46" spans="1:4">
      <c r="A46" s="4" t="s">
        <v>146</v>
      </c>
      <c r="B46" s="5" t="n">
        <v>1611</v>
      </c>
      <c r="C46" s="5" t="n">
        <v>867</v>
      </c>
      <c r="D46" s="5" t="n">
        <v>0</v>
      </c>
    </row>
    <row r="47" spans="1:4">
      <c r="A47" s="4" t="s">
        <v>147</v>
      </c>
      <c r="B47" s="5" t="n">
        <v>1873</v>
      </c>
      <c r="C47" s="5" t="n">
        <v>1611</v>
      </c>
      <c r="D47" s="5" t="n">
        <v>867</v>
      </c>
    </row>
    <row r="48" spans="1:4">
      <c r="A48" s="3" t="s">
        <v>148</v>
      </c>
    </row>
    <row r="49" spans="1:4">
      <c r="A49" s="4" t="s">
        <v>149</v>
      </c>
      <c r="B49" s="5" t="n">
        <v>-29754</v>
      </c>
      <c r="C49" s="5" t="n">
        <v>-14021</v>
      </c>
      <c r="D49" s="5" t="n">
        <v>-6801</v>
      </c>
    </row>
    <row r="50" spans="1:4">
      <c r="A50" s="4" t="s">
        <v>150</v>
      </c>
      <c r="B50" s="5" t="n">
        <v>0</v>
      </c>
      <c r="C50" s="5" t="n">
        <v>138936</v>
      </c>
      <c r="D50" s="5" t="n">
        <v>158357</v>
      </c>
    </row>
    <row r="51" spans="1:4">
      <c r="A51" s="4" t="s">
        <v>151</v>
      </c>
      <c r="B51" s="5" t="n">
        <v>0</v>
      </c>
      <c r="C51" s="5" t="n">
        <v>68277</v>
      </c>
      <c r="D51" s="5" t="n">
        <v>0</v>
      </c>
    </row>
    <row r="52" spans="1:4">
      <c r="A52" s="4" t="s">
        <v>152</v>
      </c>
      <c r="B52" s="5" t="n">
        <v>0</v>
      </c>
      <c r="C52" s="5" t="n">
        <v>-69017</v>
      </c>
      <c r="D52" s="5" t="n">
        <v>-5361</v>
      </c>
    </row>
    <row r="53" spans="1:4">
      <c r="A53" s="4" t="s">
        <v>153</v>
      </c>
    </row>
    <row r="54" spans="1:4">
      <c r="A54" s="3" t="s">
        <v>124</v>
      </c>
    </row>
    <row r="55" spans="1:4">
      <c r="A55" s="4" t="s">
        <v>126</v>
      </c>
      <c r="B55" s="7" t="n">
        <v>-436022</v>
      </c>
      <c r="C55" s="7" t="n">
        <v>0</v>
      </c>
      <c r="D5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4</v>
      </c>
    </row>
    <row r="2" spans="1:3">
      <c r="A2" s="3" t="s">
        <v>478</v>
      </c>
    </row>
    <row r="3" spans="1:3">
      <c r="A3" s="4" t="s">
        <v>479</v>
      </c>
      <c r="B3" s="7" t="n">
        <v>93531</v>
      </c>
      <c r="C3" s="7" t="n">
        <v>77223</v>
      </c>
    </row>
    <row r="4" spans="1:3">
      <c r="A4" s="4" t="s">
        <v>480</v>
      </c>
      <c r="B4" s="5" t="n">
        <v>3018971</v>
      </c>
      <c r="C4" s="5" t="n">
        <v>2562074</v>
      </c>
    </row>
    <row r="5" spans="1:3">
      <c r="A5" s="4" t="s">
        <v>481</v>
      </c>
      <c r="B5" s="7" t="n">
        <v>131806</v>
      </c>
      <c r="C5" s="5" t="n">
        <v>88929</v>
      </c>
    </row>
    <row r="6" spans="1:3">
      <c r="A6" s="4" t="s">
        <v>177</v>
      </c>
    </row>
    <row r="7" spans="1:3">
      <c r="A7" s="3" t="s">
        <v>478</v>
      </c>
    </row>
    <row r="8" spans="1:3">
      <c r="A8" s="4" t="s">
        <v>479</v>
      </c>
      <c r="C8" s="5" t="n">
        <v>46800</v>
      </c>
    </row>
    <row r="9" spans="1:3">
      <c r="A9" s="4" t="s">
        <v>482</v>
      </c>
      <c r="C9" s="5" t="n">
        <v>1391906</v>
      </c>
    </row>
    <row r="10" spans="1:3">
      <c r="A10" s="4" t="s">
        <v>480</v>
      </c>
      <c r="C10" s="5" t="n">
        <v>1438706</v>
      </c>
    </row>
    <row r="11" spans="1:3">
      <c r="A11" s="4" t="s">
        <v>481</v>
      </c>
      <c r="C11" s="5" t="n">
        <v>51349</v>
      </c>
    </row>
    <row r="12" spans="1:3">
      <c r="A12" s="4" t="s">
        <v>483</v>
      </c>
      <c r="C12" s="7" t="n">
        <v>513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4</v>
      </c>
      <c r="B1" s="2" t="s">
        <v>402</v>
      </c>
      <c r="C1" s="2" t="s">
        <v>403</v>
      </c>
      <c r="D1" s="2" t="s">
        <v>34</v>
      </c>
      <c r="E1" s="2" t="s">
        <v>439</v>
      </c>
      <c r="F1" s="2" t="s">
        <v>440</v>
      </c>
    </row>
    <row r="2" spans="1:6">
      <c r="A2" s="4" t="s">
        <v>177</v>
      </c>
    </row>
    <row r="3" spans="1:6">
      <c r="A3" s="3" t="s">
        <v>441</v>
      </c>
    </row>
    <row r="4" spans="1:6">
      <c r="A4" s="4" t="s">
        <v>421</v>
      </c>
      <c r="B4" s="4" t="s">
        <v>422</v>
      </c>
      <c r="C4" s="4" t="s">
        <v>422</v>
      </c>
    </row>
    <row r="5" spans="1:6">
      <c r="A5" s="4" t="s">
        <v>485</v>
      </c>
      <c r="B5" s="7" t="n">
        <v>570</v>
      </c>
    </row>
    <row r="6" spans="1:6">
      <c r="A6" s="4" t="s">
        <v>486</v>
      </c>
      <c r="B6" s="7" t="n">
        <v>270</v>
      </c>
    </row>
    <row r="7" spans="1:6">
      <c r="A7" s="4" t="s">
        <v>487</v>
      </c>
      <c r="D7" s="6" t="n">
        <v>4.4</v>
      </c>
    </row>
    <row r="8" spans="1:6">
      <c r="A8" s="4" t="s">
        <v>177</v>
      </c>
    </row>
    <row r="9" spans="1:6">
      <c r="A9" s="3" t="s">
        <v>441</v>
      </c>
    </row>
    <row r="10" spans="1:6">
      <c r="A10" s="4" t="s">
        <v>421</v>
      </c>
      <c r="B10" s="4" t="s">
        <v>422</v>
      </c>
    </row>
    <row r="11" spans="1:6">
      <c r="A11" s="4" t="s">
        <v>431</v>
      </c>
      <c r="E11" s="4" t="s">
        <v>467</v>
      </c>
      <c r="F11" s="4" t="s">
        <v>422</v>
      </c>
    </row>
    <row r="12" spans="1:6">
      <c r="A12" s="4" t="s">
        <v>485</v>
      </c>
      <c r="B12" s="7" t="n">
        <v>570</v>
      </c>
    </row>
    <row r="13" spans="1:6">
      <c r="A13" s="4" t="s">
        <v>486</v>
      </c>
      <c r="B13" s="7" t="n">
        <v>2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34</v>
      </c>
      <c r="C2" s="2" t="s">
        <v>78</v>
      </c>
    </row>
    <row r="3" spans="1:3">
      <c r="A3" s="3" t="s">
        <v>213</v>
      </c>
    </row>
    <row r="4" spans="1:3">
      <c r="A4" s="4" t="s">
        <v>489</v>
      </c>
      <c r="B4" s="7" t="n">
        <v>538033</v>
      </c>
      <c r="C4" s="7" t="n">
        <v>373470</v>
      </c>
    </row>
    <row r="5" spans="1:3">
      <c r="A5" s="4" t="s">
        <v>490</v>
      </c>
      <c r="B5" s="7" t="n">
        <v>161184</v>
      </c>
      <c r="C5" s="7" t="n">
        <v>713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V10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0"/>
    <col customWidth="1" max="6" min="6" width="21"/>
    <col customWidth="1" max="7" min="7" width="20"/>
    <col customWidth="1" max="8" min="8" width="37"/>
    <col customWidth="1" max="9" min="9" width="20"/>
    <col customWidth="1" max="10" min="10" width="21"/>
    <col customWidth="1" max="11" min="11" width="27"/>
    <col customWidth="1" max="12" min="12" width="20"/>
    <col customWidth="1" max="13" min="13" width="27"/>
    <col customWidth="1" max="14" min="14" width="21"/>
    <col customWidth="1" max="15" min="15" width="20"/>
    <col customWidth="1" max="16" min="16" width="21"/>
    <col customWidth="1" max="17" min="17" width="27"/>
    <col customWidth="1" max="18" min="18" width="27"/>
    <col customWidth="1" max="19" min="19" width="21"/>
    <col customWidth="1" max="20" min="20" width="21"/>
    <col customWidth="1" max="21" min="21" width="16"/>
    <col customWidth="1" max="22" min="22" width="14"/>
  </cols>
  <sheetData>
    <row r="1" spans="1:22">
      <c r="A1" s="1" t="s">
        <v>491</v>
      </c>
      <c r="B1" s="2" t="s">
        <v>492</v>
      </c>
      <c r="C1" s="2" t="s">
        <v>493</v>
      </c>
      <c r="D1" s="2" t="s">
        <v>494</v>
      </c>
      <c r="E1" s="2" t="s">
        <v>495</v>
      </c>
      <c r="F1" s="2" t="s">
        <v>496</v>
      </c>
      <c r="G1" s="2" t="s">
        <v>497</v>
      </c>
      <c r="H1" s="2" t="s">
        <v>498</v>
      </c>
      <c r="I1" s="2" t="s">
        <v>499</v>
      </c>
      <c r="J1" s="2" t="s">
        <v>500</v>
      </c>
      <c r="K1" s="2" t="s">
        <v>501</v>
      </c>
      <c r="L1" s="2" t="s">
        <v>502</v>
      </c>
      <c r="M1" s="2" t="s">
        <v>503</v>
      </c>
      <c r="N1" s="2" t="s">
        <v>504</v>
      </c>
      <c r="O1" s="2" t="s">
        <v>505</v>
      </c>
      <c r="P1" s="2" t="s">
        <v>506</v>
      </c>
      <c r="Q1" s="2" t="s">
        <v>507</v>
      </c>
      <c r="R1" s="2" t="s">
        <v>508</v>
      </c>
      <c r="S1" s="2" t="s">
        <v>509</v>
      </c>
      <c r="T1" s="2" t="s">
        <v>510</v>
      </c>
      <c r="U1" s="2" t="s">
        <v>511</v>
      </c>
      <c r="V1" s="2" t="s">
        <v>512</v>
      </c>
    </row>
    <row r="2" spans="1:22">
      <c r="A2" s="3" t="s">
        <v>441</v>
      </c>
    </row>
    <row r="3" spans="1:22">
      <c r="A3" s="4" t="s">
        <v>513</v>
      </c>
      <c r="Q3" s="7" t="n">
        <v>0</v>
      </c>
      <c r="R3" s="7" t="n">
        <v>0</v>
      </c>
      <c r="S3" s="7" t="n">
        <v>150000000</v>
      </c>
    </row>
    <row r="4" spans="1:22">
      <c r="A4" s="4" t="s">
        <v>194</v>
      </c>
      <c r="Q4" s="5" t="n">
        <v>425882000</v>
      </c>
      <c r="R4" s="5" t="n">
        <v>0</v>
      </c>
      <c r="S4" s="5" t="n">
        <v>0</v>
      </c>
    </row>
    <row r="5" spans="1:22">
      <c r="A5" s="4" t="s">
        <v>514</v>
      </c>
      <c r="H5" s="7" t="n">
        <v>46000000</v>
      </c>
    </row>
    <row r="6" spans="1:22">
      <c r="A6" s="4" t="s">
        <v>127</v>
      </c>
      <c r="Q6" s="7" t="n">
        <v>49118000</v>
      </c>
      <c r="R6" s="7" t="n">
        <v>700000000</v>
      </c>
      <c r="S6" s="5" t="n">
        <v>27000000</v>
      </c>
    </row>
    <row r="7" spans="1:22">
      <c r="A7" s="4" t="s">
        <v>515</v>
      </c>
      <c r="U7" s="5" t="n">
        <v>62</v>
      </c>
    </row>
    <row r="8" spans="1:22">
      <c r="A8" s="4" t="s">
        <v>516</v>
      </c>
      <c r="Q8" s="5" t="n">
        <v>834391</v>
      </c>
      <c r="R8" s="5" t="n">
        <v>834391</v>
      </c>
    </row>
    <row r="9" spans="1:22">
      <c r="A9" s="4" t="s">
        <v>406</v>
      </c>
      <c r="Q9" s="4" t="s">
        <v>407</v>
      </c>
    </row>
    <row r="10" spans="1:22">
      <c r="A10" s="4" t="s">
        <v>517</v>
      </c>
      <c r="Q10" s="7" t="n">
        <v>0</v>
      </c>
      <c r="R10" s="7" t="n">
        <v>0</v>
      </c>
      <c r="S10" s="5" t="n">
        <v>7600000</v>
      </c>
    </row>
    <row r="11" spans="1:22">
      <c r="A11" s="4" t="s">
        <v>518</v>
      </c>
      <c r="Q11" s="7" t="n">
        <v>0</v>
      </c>
      <c r="R11" s="5" t="n">
        <v>0</v>
      </c>
      <c r="S11" s="5" t="n">
        <v>9388000</v>
      </c>
    </row>
    <row r="12" spans="1:22">
      <c r="A12" s="4" t="s">
        <v>519</v>
      </c>
    </row>
    <row r="13" spans="1:22">
      <c r="A13" s="3" t="s">
        <v>441</v>
      </c>
    </row>
    <row r="14" spans="1:22">
      <c r="A14" s="4" t="s">
        <v>520</v>
      </c>
      <c r="Q14" s="4" t="s">
        <v>521</v>
      </c>
    </row>
    <row r="15" spans="1:22">
      <c r="A15" s="4" t="s">
        <v>522</v>
      </c>
    </row>
    <row r="16" spans="1:22">
      <c r="A16" s="3" t="s">
        <v>441</v>
      </c>
    </row>
    <row r="17" spans="1:22">
      <c r="A17" s="4" t="s">
        <v>520</v>
      </c>
      <c r="Q17" s="4" t="s">
        <v>523</v>
      </c>
    </row>
    <row r="18" spans="1:22">
      <c r="A18" s="4" t="s">
        <v>433</v>
      </c>
    </row>
    <row r="19" spans="1:22">
      <c r="A19" s="3" t="s">
        <v>441</v>
      </c>
    </row>
    <row r="20" spans="1:22">
      <c r="A20" s="4" t="s">
        <v>524</v>
      </c>
      <c r="D20" s="5" t="n">
        <v>1251760</v>
      </c>
      <c r="E20" s="5" t="n">
        <v>3563146</v>
      </c>
    </row>
    <row r="21" spans="1:22">
      <c r="A21" s="4" t="s">
        <v>423</v>
      </c>
    </row>
    <row r="22" spans="1:22">
      <c r="A22" s="3" t="s">
        <v>441</v>
      </c>
    </row>
    <row r="23" spans="1:22">
      <c r="A23" s="4" t="s">
        <v>524</v>
      </c>
      <c r="B23" s="5" t="n">
        <v>736262</v>
      </c>
      <c r="O23" s="5" t="n">
        <v>2439356</v>
      </c>
    </row>
    <row r="24" spans="1:22">
      <c r="A24" s="4" t="s">
        <v>525</v>
      </c>
    </row>
    <row r="25" spans="1:22">
      <c r="A25" s="3" t="s">
        <v>441</v>
      </c>
    </row>
    <row r="26" spans="1:22">
      <c r="A26" s="4" t="s">
        <v>524</v>
      </c>
      <c r="B26" s="5" t="n">
        <v>1703094</v>
      </c>
    </row>
    <row r="27" spans="1:22">
      <c r="A27" s="4" t="s">
        <v>157</v>
      </c>
    </row>
    <row r="28" spans="1:22">
      <c r="A28" s="3" t="s">
        <v>441</v>
      </c>
    </row>
    <row r="29" spans="1:22">
      <c r="A29" s="4" t="s">
        <v>194</v>
      </c>
      <c r="Q29" s="7" t="n">
        <v>0</v>
      </c>
      <c r="R29" s="5" t="n">
        <v>0</v>
      </c>
      <c r="S29" s="5" t="n">
        <v>0</v>
      </c>
    </row>
    <row r="30" spans="1:22">
      <c r="A30" s="4" t="s">
        <v>140</v>
      </c>
      <c r="Q30" s="7" t="n">
        <v>-33993000</v>
      </c>
    </row>
    <row r="31" spans="1:22">
      <c r="A31" s="4" t="s">
        <v>526</v>
      </c>
      <c r="M31" s="7" t="n">
        <v>263000</v>
      </c>
      <c r="S31" s="5" t="n">
        <v>263000</v>
      </c>
    </row>
    <row r="32" spans="1:22">
      <c r="A32" s="4" t="s">
        <v>527</v>
      </c>
    </row>
    <row r="33" spans="1:22">
      <c r="A33" s="3" t="s">
        <v>441</v>
      </c>
    </row>
    <row r="34" spans="1:22">
      <c r="A34" s="4" t="s">
        <v>431</v>
      </c>
      <c r="G34" s="4" t="s">
        <v>429</v>
      </c>
    </row>
    <row r="35" spans="1:22">
      <c r="A35" s="4" t="s">
        <v>177</v>
      </c>
    </row>
    <row r="36" spans="1:22">
      <c r="A36" s="3" t="s">
        <v>441</v>
      </c>
    </row>
    <row r="37" spans="1:22">
      <c r="A37" s="4" t="s">
        <v>431</v>
      </c>
      <c r="H37" s="4" t="s">
        <v>467</v>
      </c>
      <c r="J37" s="4" t="s">
        <v>422</v>
      </c>
    </row>
    <row r="38" spans="1:22">
      <c r="A38" s="4" t="s">
        <v>528</v>
      </c>
      <c r="Q38" s="4" t="s">
        <v>529</v>
      </c>
    </row>
    <row r="39" spans="1:22">
      <c r="A39" s="4" t="s">
        <v>421</v>
      </c>
      <c r="K39" s="4" t="s">
        <v>422</v>
      </c>
    </row>
    <row r="40" spans="1:22">
      <c r="A40" s="4" t="s">
        <v>530</v>
      </c>
      <c r="H40" s="7" t="n">
        <v>743600000</v>
      </c>
      <c r="K40" s="7" t="n">
        <v>600000000</v>
      </c>
    </row>
    <row r="41" spans="1:22">
      <c r="A41" s="4" t="s">
        <v>531</v>
      </c>
      <c r="K41" s="7" t="n">
        <v>30000000</v>
      </c>
    </row>
    <row r="42" spans="1:22">
      <c r="A42" s="4" t="s">
        <v>532</v>
      </c>
      <c r="K42" s="5" t="n">
        <v>70340</v>
      </c>
    </row>
    <row r="43" spans="1:22">
      <c r="A43" s="4" t="s">
        <v>196</v>
      </c>
      <c r="K43" s="7" t="n">
        <v>-3000000</v>
      </c>
    </row>
    <row r="44" spans="1:22">
      <c r="A44" s="4" t="s">
        <v>533</v>
      </c>
      <c r="K44" s="4" t="s">
        <v>534</v>
      </c>
    </row>
    <row r="45" spans="1:22">
      <c r="A45" s="4" t="s">
        <v>485</v>
      </c>
      <c r="K45" s="7" t="n">
        <v>570000000</v>
      </c>
    </row>
    <row r="46" spans="1:22">
      <c r="A46" s="4" t="s">
        <v>535</v>
      </c>
      <c r="K46" s="4" t="s">
        <v>409</v>
      </c>
    </row>
    <row r="47" spans="1:22">
      <c r="A47" s="4" t="s">
        <v>536</v>
      </c>
      <c r="K47" s="7" t="n">
        <v>300000000</v>
      </c>
    </row>
    <row r="48" spans="1:22">
      <c r="A48" s="4" t="s">
        <v>486</v>
      </c>
      <c r="K48" s="5" t="n">
        <v>270000000</v>
      </c>
    </row>
    <row r="49" spans="1:22">
      <c r="A49" s="4" t="s">
        <v>468</v>
      </c>
      <c r="R49" s="5" t="n">
        <v>36650000</v>
      </c>
      <c r="T49" s="7" t="n">
        <v>16650000</v>
      </c>
    </row>
    <row r="50" spans="1:22">
      <c r="A50" s="4" t="s">
        <v>469</v>
      </c>
      <c r="N50" s="7" t="n">
        <v>5400000</v>
      </c>
      <c r="P50" s="7" t="n">
        <v>23500000</v>
      </c>
    </row>
    <row r="51" spans="1:22">
      <c r="A51" s="4" t="s">
        <v>194</v>
      </c>
      <c r="H51" s="5" t="n">
        <v>475000000</v>
      </c>
      <c r="Q51" s="7" t="n">
        <v>425882000</v>
      </c>
    </row>
    <row r="52" spans="1:22">
      <c r="A52" s="4" t="s">
        <v>537</v>
      </c>
      <c r="H52" s="7" t="n">
        <v>268600000</v>
      </c>
    </row>
    <row r="53" spans="1:22">
      <c r="A53" s="4" t="s">
        <v>127</v>
      </c>
      <c r="J53" s="7" t="n">
        <v>700000000</v>
      </c>
      <c r="K53" s="7" t="n">
        <v>27000000</v>
      </c>
      <c r="Q53" s="5" t="n">
        <v>49118000</v>
      </c>
    </row>
    <row r="54" spans="1:22">
      <c r="A54" s="4" t="s">
        <v>538</v>
      </c>
    </row>
    <row r="55" spans="1:22">
      <c r="A55" s="3" t="s">
        <v>441</v>
      </c>
    </row>
    <row r="56" spans="1:22">
      <c r="A56" s="4" t="s">
        <v>532</v>
      </c>
      <c r="H56" s="5" t="n">
        <v>6518000</v>
      </c>
    </row>
    <row r="57" spans="1:22">
      <c r="A57" s="4" t="s">
        <v>539</v>
      </c>
      <c r="H57" s="4" t="s">
        <v>540</v>
      </c>
    </row>
    <row r="58" spans="1:22">
      <c r="A58" s="4" t="s">
        <v>541</v>
      </c>
      <c r="H58" s="8" t="n">
        <v>42.5</v>
      </c>
    </row>
    <row r="59" spans="1:22">
      <c r="A59" s="4" t="s">
        <v>542</v>
      </c>
    </row>
    <row r="60" spans="1:22">
      <c r="A60" s="3" t="s">
        <v>441</v>
      </c>
    </row>
    <row r="61" spans="1:22">
      <c r="A61" s="4" t="s">
        <v>196</v>
      </c>
      <c r="Q61" s="7" t="n">
        <v>279967000</v>
      </c>
      <c r="R61" s="5" t="n">
        <v>324328000</v>
      </c>
      <c r="S61" s="5" t="n">
        <v>8654000</v>
      </c>
    </row>
    <row r="62" spans="1:22">
      <c r="A62" s="4" t="s">
        <v>543</v>
      </c>
    </row>
    <row r="63" spans="1:22">
      <c r="A63" s="3" t="s">
        <v>441</v>
      </c>
    </row>
    <row r="64" spans="1:22">
      <c r="A64" s="4" t="s">
        <v>431</v>
      </c>
      <c r="U64" s="4" t="s">
        <v>409</v>
      </c>
    </row>
    <row r="65" spans="1:22">
      <c r="A65" s="4" t="s">
        <v>196</v>
      </c>
      <c r="R65" s="5" t="n">
        <v>75000000</v>
      </c>
    </row>
    <row r="66" spans="1:22">
      <c r="A66" s="4" t="s">
        <v>544</v>
      </c>
    </row>
    <row r="67" spans="1:22">
      <c r="A67" s="3" t="s">
        <v>441</v>
      </c>
    </row>
    <row r="68" spans="1:22">
      <c r="A68" s="4" t="s">
        <v>530</v>
      </c>
      <c r="M68" s="7" t="n">
        <v>164000000</v>
      </c>
    </row>
    <row r="69" spans="1:22">
      <c r="A69" s="4" t="s">
        <v>532</v>
      </c>
      <c r="M69" s="5" t="n">
        <v>385140</v>
      </c>
    </row>
    <row r="70" spans="1:22">
      <c r="A70" s="4" t="s">
        <v>196</v>
      </c>
      <c r="M70" s="7" t="n">
        <v>150000000</v>
      </c>
    </row>
    <row r="71" spans="1:22">
      <c r="A71" s="4" t="s">
        <v>537</v>
      </c>
      <c r="M71" s="7" t="n">
        <v>14000000</v>
      </c>
    </row>
    <row r="72" spans="1:22">
      <c r="A72" s="4" t="s">
        <v>516</v>
      </c>
      <c r="M72" s="5" t="n">
        <v>7860</v>
      </c>
    </row>
    <row r="73" spans="1:22">
      <c r="A73" s="4" t="s">
        <v>545</v>
      </c>
      <c r="M73" s="4" t="s">
        <v>471</v>
      </c>
    </row>
    <row r="74" spans="1:22">
      <c r="A74" s="4" t="s">
        <v>546</v>
      </c>
    </row>
    <row r="75" spans="1:22">
      <c r="A75" s="3" t="s">
        <v>441</v>
      </c>
    </row>
    <row r="76" spans="1:22">
      <c r="A76" s="4" t="s">
        <v>196</v>
      </c>
      <c r="S76" s="5" t="n">
        <v>72933000</v>
      </c>
    </row>
    <row r="77" spans="1:22">
      <c r="A77" s="4" t="s">
        <v>547</v>
      </c>
    </row>
    <row r="78" spans="1:22">
      <c r="A78" s="3" t="s">
        <v>441</v>
      </c>
    </row>
    <row r="79" spans="1:22">
      <c r="A79" s="4" t="s">
        <v>406</v>
      </c>
      <c r="L79" s="4" t="s">
        <v>548</v>
      </c>
      <c r="V79" s="4" t="s">
        <v>548</v>
      </c>
    </row>
    <row r="80" spans="1:22">
      <c r="A80" s="4" t="s">
        <v>549</v>
      </c>
      <c r="L80" s="4" t="s">
        <v>548</v>
      </c>
    </row>
    <row r="81" spans="1:22">
      <c r="A81" s="4" t="s">
        <v>550</v>
      </c>
      <c r="L81" s="7" t="n">
        <v>11900000</v>
      </c>
    </row>
    <row r="82" spans="1:22">
      <c r="A82" s="4" t="s">
        <v>518</v>
      </c>
      <c r="L82" s="7" t="n">
        <v>9400000</v>
      </c>
    </row>
    <row r="83" spans="1:22">
      <c r="A83" s="4" t="s">
        <v>551</v>
      </c>
    </row>
    <row r="84" spans="1:22">
      <c r="A84" s="3" t="s">
        <v>441</v>
      </c>
    </row>
    <row r="85" spans="1:22">
      <c r="A85" s="4" t="s">
        <v>431</v>
      </c>
      <c r="F85" s="4" t="s">
        <v>552</v>
      </c>
      <c r="I85" s="4" t="s">
        <v>553</v>
      </c>
      <c r="L85" s="4" t="s">
        <v>554</v>
      </c>
    </row>
    <row r="86" spans="1:22">
      <c r="A86" s="4" t="s">
        <v>528</v>
      </c>
      <c r="Q86" s="4" t="s">
        <v>409</v>
      </c>
    </row>
    <row r="87" spans="1:22">
      <c r="A87" s="4" t="s">
        <v>194</v>
      </c>
      <c r="F87" s="7" t="n">
        <v>6000000</v>
      </c>
      <c r="I87" s="7" t="n">
        <v>600000</v>
      </c>
    </row>
    <row r="88" spans="1:22">
      <c r="A88" s="4" t="s">
        <v>517</v>
      </c>
      <c r="L88" s="7" t="n">
        <v>7600000</v>
      </c>
    </row>
    <row r="89" spans="1:22">
      <c r="A89" s="4" t="s">
        <v>470</v>
      </c>
      <c r="L89" s="4" t="s">
        <v>407</v>
      </c>
    </row>
    <row r="90" spans="1:22">
      <c r="A90" s="4" t="s">
        <v>555</v>
      </c>
      <c r="L90" s="7" t="n">
        <v>1400000</v>
      </c>
    </row>
    <row r="91" spans="1:22">
      <c r="A91" s="4" t="s">
        <v>556</v>
      </c>
    </row>
    <row r="92" spans="1:22">
      <c r="A92" s="3" t="s">
        <v>441</v>
      </c>
    </row>
    <row r="93" spans="1:22">
      <c r="A93" s="4" t="s">
        <v>196</v>
      </c>
      <c r="S93" s="7" t="n">
        <v>0</v>
      </c>
    </row>
    <row r="94" spans="1:22">
      <c r="A94" s="4" t="s">
        <v>127</v>
      </c>
      <c r="Q94" s="7" t="n">
        <v>59000</v>
      </c>
      <c r="R94" s="7" t="n">
        <v>0</v>
      </c>
    </row>
    <row r="95" spans="1:22">
      <c r="A95" s="4" t="s">
        <v>557</v>
      </c>
    </row>
    <row r="96" spans="1:22">
      <c r="A96" s="3" t="s">
        <v>441</v>
      </c>
    </row>
    <row r="97" spans="1:22">
      <c r="A97" s="4" t="s">
        <v>513</v>
      </c>
      <c r="C97" s="7" t="n">
        <v>140000000</v>
      </c>
    </row>
    <row r="98" spans="1:22">
      <c r="A98" s="4" t="s">
        <v>558</v>
      </c>
    </row>
    <row r="99" spans="1:22">
      <c r="A99" s="3" t="s">
        <v>441</v>
      </c>
    </row>
    <row r="100" spans="1:22">
      <c r="A100" s="4" t="s">
        <v>513</v>
      </c>
      <c r="G100" s="7" t="n">
        <v>436000000</v>
      </c>
    </row>
    <row r="101" spans="1:22">
      <c r="A101" s="4" t="s">
        <v>559</v>
      </c>
    </row>
    <row r="102" spans="1:22">
      <c r="A102" s="3" t="s">
        <v>441</v>
      </c>
    </row>
    <row r="103" spans="1:22">
      <c r="A103" s="4" t="s">
        <v>549</v>
      </c>
      <c r="L103" s="4" t="s">
        <v>548</v>
      </c>
    </row>
    <row r="104" spans="1:22">
      <c r="A104" s="4" t="s">
        <v>560</v>
      </c>
    </row>
    <row r="105" spans="1:22">
      <c r="A105" s="3" t="s">
        <v>441</v>
      </c>
    </row>
    <row r="106" spans="1:22">
      <c r="A106" s="4" t="s">
        <v>549</v>
      </c>
      <c r="L106" s="4" t="s">
        <v>4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4</v>
      </c>
      <c r="D2" s="2" t="s">
        <v>78</v>
      </c>
    </row>
    <row r="3" spans="1:4">
      <c r="A3" s="3" t="s">
        <v>562</v>
      </c>
    </row>
    <row r="4" spans="1:4">
      <c r="A4" s="4" t="s">
        <v>563</v>
      </c>
      <c r="B4" s="7" t="n">
        <v>29244</v>
      </c>
      <c r="C4" s="7" t="n">
        <v>25046</v>
      </c>
      <c r="D4" s="7" t="n">
        <v>0</v>
      </c>
    </row>
    <row r="5" spans="1:4">
      <c r="A5" s="4" t="s">
        <v>564</v>
      </c>
    </row>
    <row r="6" spans="1:4">
      <c r="A6" s="3" t="s">
        <v>562</v>
      </c>
    </row>
    <row r="7" spans="1:4">
      <c r="A7" s="4" t="s">
        <v>565</v>
      </c>
      <c r="B7" s="5" t="n">
        <v>44</v>
      </c>
      <c r="C7" s="5" t="n">
        <v>7</v>
      </c>
      <c r="D7" s="5" t="n">
        <v>27</v>
      </c>
    </row>
    <row r="8" spans="1:4">
      <c r="A8" s="4" t="s">
        <v>566</v>
      </c>
    </row>
    <row r="9" spans="1:4">
      <c r="A9" s="3" t="s">
        <v>562</v>
      </c>
    </row>
    <row r="10" spans="1:4">
      <c r="A10" s="4" t="s">
        <v>565</v>
      </c>
      <c r="B10" s="5" t="n">
        <v>24895</v>
      </c>
      <c r="C10" s="5" t="n">
        <v>23520</v>
      </c>
      <c r="D10" s="5" t="n">
        <v>18783</v>
      </c>
    </row>
    <row r="11" spans="1:4">
      <c r="A11" s="4" t="s">
        <v>90</v>
      </c>
    </row>
    <row r="12" spans="1:4">
      <c r="A12" s="3" t="s">
        <v>562</v>
      </c>
    </row>
    <row r="13" spans="1:4">
      <c r="A13" s="4" t="s">
        <v>565</v>
      </c>
      <c r="B13" s="5" t="n">
        <v>38567</v>
      </c>
      <c r="C13" s="5" t="n">
        <v>33432</v>
      </c>
      <c r="D13" s="5" t="n">
        <v>23475</v>
      </c>
    </row>
    <row r="14" spans="1:4">
      <c r="A14" s="4" t="s">
        <v>221</v>
      </c>
    </row>
    <row r="15" spans="1:4">
      <c r="A15" s="3" t="s">
        <v>562</v>
      </c>
    </row>
    <row r="16" spans="1:4">
      <c r="A16" s="4" t="s">
        <v>567</v>
      </c>
      <c r="B16" s="7" t="n">
        <v>2741</v>
      </c>
      <c r="C16" s="7" t="n">
        <v>4320</v>
      </c>
      <c r="D16" s="7" t="n">
        <v>179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4</v>
      </c>
    </row>
    <row r="2" spans="1:3">
      <c r="A2" s="3" t="s">
        <v>562</v>
      </c>
    </row>
    <row r="3" spans="1:3">
      <c r="A3" s="4" t="s">
        <v>569</v>
      </c>
      <c r="B3" s="7" t="n">
        <v>560</v>
      </c>
      <c r="C3" s="7" t="n">
        <v>15</v>
      </c>
    </row>
    <row r="4" spans="1:3">
      <c r="A4" s="4" t="s">
        <v>52</v>
      </c>
      <c r="B4" s="5" t="n">
        <v>5879</v>
      </c>
      <c r="C4" s="5" t="n">
        <v>7852</v>
      </c>
    </row>
    <row r="5" spans="1:3">
      <c r="A5" s="4" t="s">
        <v>153</v>
      </c>
    </row>
    <row r="6" spans="1:3">
      <c r="A6" s="3" t="s">
        <v>562</v>
      </c>
    </row>
    <row r="7" spans="1:3">
      <c r="A7" s="4" t="s">
        <v>569</v>
      </c>
      <c r="B7" s="5" t="n">
        <v>560</v>
      </c>
      <c r="C7" s="5" t="n">
        <v>15</v>
      </c>
    </row>
    <row r="8" spans="1:3">
      <c r="A8" s="4" t="s">
        <v>52</v>
      </c>
      <c r="B8" s="5" t="n">
        <v>0</v>
      </c>
      <c r="C8" s="5" t="n">
        <v>7</v>
      </c>
    </row>
    <row r="9" spans="1:3">
      <c r="A9" s="4" t="s">
        <v>570</v>
      </c>
    </row>
    <row r="10" spans="1:3">
      <c r="A10" s="3" t="s">
        <v>562</v>
      </c>
    </row>
    <row r="11" spans="1:3">
      <c r="A11" s="4" t="s">
        <v>52</v>
      </c>
      <c r="B11" s="5" t="n">
        <v>5798</v>
      </c>
      <c r="C11" s="5" t="n">
        <v>7792</v>
      </c>
    </row>
    <row r="12" spans="1:3">
      <c r="A12" s="4" t="s">
        <v>571</v>
      </c>
    </row>
    <row r="13" spans="1:3">
      <c r="A13" s="3" t="s">
        <v>562</v>
      </c>
    </row>
    <row r="14" spans="1:3">
      <c r="A14" s="4" t="s">
        <v>52</v>
      </c>
      <c r="B14" s="5" t="n">
        <v>68</v>
      </c>
      <c r="C14" s="5" t="n">
        <v>36</v>
      </c>
    </row>
    <row r="15" spans="1:3">
      <c r="A15" s="4" t="s">
        <v>572</v>
      </c>
    </row>
    <row r="16" spans="1:3">
      <c r="A16" s="3" t="s">
        <v>562</v>
      </c>
    </row>
    <row r="17" spans="1:3">
      <c r="A17" s="4" t="s">
        <v>52</v>
      </c>
      <c r="B17" s="7" t="n">
        <v>13</v>
      </c>
      <c r="C17" s="7" t="n">
        <v>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4</v>
      </c>
    </row>
    <row r="2" spans="1:3">
      <c r="A2" s="3" t="s">
        <v>562</v>
      </c>
    </row>
    <row r="3" spans="1:3">
      <c r="A3" s="4" t="s">
        <v>574</v>
      </c>
      <c r="B3" s="7" t="n">
        <v>177</v>
      </c>
      <c r="C3" s="7" t="n">
        <v>92</v>
      </c>
    </row>
    <row r="4" spans="1:3">
      <c r="A4" s="4" t="s">
        <v>575</v>
      </c>
      <c r="B4" s="7" t="n">
        <v>0</v>
      </c>
      <c r="C4" s="7" t="n">
        <v>2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16"/>
  </cols>
  <sheetData>
    <row r="1" spans="1:5">
      <c r="A1" s="1" t="s">
        <v>576</v>
      </c>
      <c r="B1" s="2" t="s">
        <v>1</v>
      </c>
    </row>
    <row r="2" spans="1:5">
      <c r="B2" s="2" t="s">
        <v>577</v>
      </c>
      <c r="C2" s="2" t="s">
        <v>578</v>
      </c>
      <c r="D2" s="2" t="s">
        <v>509</v>
      </c>
      <c r="E2" s="2" t="s">
        <v>579</v>
      </c>
    </row>
    <row r="3" spans="1:5">
      <c r="A3" s="3" t="s">
        <v>562</v>
      </c>
    </row>
    <row r="4" spans="1:5">
      <c r="A4" s="4" t="s">
        <v>580</v>
      </c>
      <c r="C4" s="7" t="n">
        <v>400</v>
      </c>
      <c r="D4" s="7" t="n">
        <v>1500</v>
      </c>
    </row>
    <row r="5" spans="1:5">
      <c r="A5" s="4" t="s">
        <v>581</v>
      </c>
      <c r="E5" s="5" t="n">
        <v>433</v>
      </c>
    </row>
    <row r="6" spans="1:5">
      <c r="A6" s="4" t="s">
        <v>582</v>
      </c>
      <c r="D6" s="5" t="n">
        <v>69200</v>
      </c>
    </row>
    <row r="7" spans="1:5">
      <c r="A7" s="4" t="s">
        <v>583</v>
      </c>
    </row>
    <row r="8" spans="1:5">
      <c r="A8" s="3" t="s">
        <v>562</v>
      </c>
    </row>
    <row r="9" spans="1:5">
      <c r="A9" s="4" t="s">
        <v>584</v>
      </c>
      <c r="D9" s="5" t="n">
        <v>41700</v>
      </c>
    </row>
    <row r="10" spans="1:5">
      <c r="A10" s="4" t="s">
        <v>157</v>
      </c>
    </row>
    <row r="11" spans="1:5">
      <c r="A11" s="3" t="s">
        <v>562</v>
      </c>
    </row>
    <row r="12" spans="1:5">
      <c r="A12" s="4" t="s">
        <v>191</v>
      </c>
      <c r="B12" s="7" t="n">
        <v>17894</v>
      </c>
      <c r="D12" s="7" t="n">
        <v>27488</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4</v>
      </c>
    </row>
    <row r="2" spans="1:3">
      <c r="A2" s="3" t="s">
        <v>219</v>
      </c>
    </row>
    <row r="3" spans="1:3">
      <c r="A3" s="4" t="s">
        <v>586</v>
      </c>
      <c r="B3" s="7" t="n">
        <v>5180</v>
      </c>
      <c r="C3" s="7" t="n">
        <v>2661</v>
      </c>
    </row>
    <row r="4" spans="1:3">
      <c r="A4" s="4" t="s">
        <v>587</v>
      </c>
      <c r="B4" s="5" t="n">
        <v>6377</v>
      </c>
      <c r="C4" s="5" t="n">
        <v>8581</v>
      </c>
    </row>
    <row r="5" spans="1:3">
      <c r="A5" s="4" t="s">
        <v>588</v>
      </c>
      <c r="B5" s="5" t="n">
        <v>265</v>
      </c>
      <c r="C5" s="5" t="n">
        <v>395</v>
      </c>
    </row>
    <row r="6" spans="1:3">
      <c r="A6" s="4" t="s">
        <v>589</v>
      </c>
      <c r="B6" s="5" t="n">
        <v>983</v>
      </c>
      <c r="C6" s="5" t="n">
        <v>2156</v>
      </c>
    </row>
    <row r="7" spans="1:3">
      <c r="A7" s="4" t="s">
        <v>590</v>
      </c>
      <c r="B7" s="7" t="n">
        <v>12805</v>
      </c>
      <c r="C7" s="7" t="n">
        <v>137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4</v>
      </c>
    </row>
    <row r="2" spans="1:3">
      <c r="A2" s="3" t="s">
        <v>592</v>
      </c>
    </row>
    <row r="3" spans="1:3">
      <c r="A3" s="4" t="s">
        <v>593</v>
      </c>
      <c r="B3" s="7" t="n">
        <v>193726</v>
      </c>
      <c r="C3" s="7" t="n">
        <v>133427</v>
      </c>
    </row>
    <row r="4" spans="1:3">
      <c r="A4" s="4" t="s">
        <v>43</v>
      </c>
      <c r="B4" s="5" t="n">
        <v>2012263</v>
      </c>
      <c r="C4" s="5" t="n">
        <v>2025018</v>
      </c>
    </row>
    <row r="5" spans="1:3">
      <c r="A5" s="4" t="s">
        <v>445</v>
      </c>
    </row>
    <row r="6" spans="1:3">
      <c r="A6" s="3" t="s">
        <v>592</v>
      </c>
    </row>
    <row r="7" spans="1:3">
      <c r="A7" s="4" t="s">
        <v>594</v>
      </c>
      <c r="B7" s="5" t="n">
        <v>1202125</v>
      </c>
      <c r="C7" s="5" t="n">
        <v>1172684</v>
      </c>
    </row>
    <row r="8" spans="1:3">
      <c r="A8" s="4" t="s">
        <v>595</v>
      </c>
    </row>
    <row r="9" spans="1:3">
      <c r="A9" s="3" t="s">
        <v>592</v>
      </c>
    </row>
    <row r="10" spans="1:3">
      <c r="A10" s="4" t="s">
        <v>594</v>
      </c>
      <c r="B10" s="5" t="n">
        <v>572150</v>
      </c>
      <c r="C10" s="5" t="n">
        <v>550710</v>
      </c>
    </row>
    <row r="11" spans="1:3">
      <c r="A11" s="4" t="s">
        <v>43</v>
      </c>
      <c r="B11" s="5" t="n">
        <v>435900</v>
      </c>
    </row>
    <row r="12" spans="1:3">
      <c r="A12" s="4" t="s">
        <v>596</v>
      </c>
    </row>
    <row r="13" spans="1:3">
      <c r="A13" s="3" t="s">
        <v>592</v>
      </c>
    </row>
    <row r="14" spans="1:3">
      <c r="A14" s="4" t="s">
        <v>594</v>
      </c>
      <c r="B14" s="5" t="n">
        <v>256901</v>
      </c>
      <c r="C14" s="5" t="n">
        <v>254073</v>
      </c>
    </row>
    <row r="15" spans="1:3">
      <c r="A15" s="4" t="s">
        <v>597</v>
      </c>
    </row>
    <row r="16" spans="1:3">
      <c r="A16" s="3" t="s">
        <v>592</v>
      </c>
    </row>
    <row r="17" spans="1:3">
      <c r="A17" s="4" t="s">
        <v>594</v>
      </c>
      <c r="B17" s="5" t="n">
        <v>85077</v>
      </c>
      <c r="C17" s="5" t="n">
        <v>81098</v>
      </c>
    </row>
    <row r="18" spans="1:3">
      <c r="A18" s="4" t="s">
        <v>598</v>
      </c>
    </row>
    <row r="19" spans="1:3">
      <c r="A19" s="3" t="s">
        <v>592</v>
      </c>
    </row>
    <row r="20" spans="1:3">
      <c r="A20" s="4" t="s">
        <v>594</v>
      </c>
      <c r="B20" s="5" t="n">
        <v>71508</v>
      </c>
      <c r="C20" s="5" t="n">
        <v>69181</v>
      </c>
    </row>
    <row r="21" spans="1:3">
      <c r="A21" s="4" t="s">
        <v>599</v>
      </c>
    </row>
    <row r="22" spans="1:3">
      <c r="A22" s="3" t="s">
        <v>592</v>
      </c>
    </row>
    <row r="23" spans="1:3">
      <c r="A23" s="4" t="s">
        <v>594</v>
      </c>
      <c r="B23" s="7" t="n">
        <v>18228</v>
      </c>
      <c r="C23" s="7" t="n">
        <v>306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E55"/>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16"/>
    <col customWidth="1" max="5" min="5" width="34"/>
    <col customWidth="1" max="6" min="6" width="34"/>
    <col customWidth="1" max="7" min="7" width="80"/>
    <col customWidth="1" max="8" min="8" width="24"/>
    <col customWidth="1" max="9" min="9" width="80"/>
    <col customWidth="1" max="10" min="10" width="36"/>
    <col customWidth="1" max="11" min="11" width="27"/>
    <col customWidth="1" max="12" min="12" width="45"/>
    <col customWidth="1" max="13" min="13" width="45"/>
    <col customWidth="1" max="14" min="14" width="80"/>
    <col customWidth="1" max="15" min="15" width="35"/>
    <col customWidth="1" max="16" min="16" width="80"/>
    <col customWidth="1" max="17" min="17" width="40"/>
    <col customWidth="1" max="18" min="18" width="31"/>
    <col customWidth="1" max="19" min="19" width="49"/>
    <col customWidth="1" max="20" min="20" width="49"/>
    <col customWidth="1" max="21" min="21" width="80"/>
    <col customWidth="1" max="22" min="22" width="39"/>
    <col customWidth="1" max="23" min="23" width="80"/>
    <col customWidth="1" max="24" min="24" width="22"/>
    <col customWidth="1" max="25" min="25" width="46"/>
    <col customWidth="1" max="26" min="26" width="37"/>
    <col customWidth="1" max="27" min="27" width="55"/>
    <col customWidth="1" max="28" min="28" width="55"/>
    <col customWidth="1" max="29" min="29" width="80"/>
    <col customWidth="1" max="30" min="30" width="45"/>
    <col customWidth="1" max="31" min="31" width="80"/>
  </cols>
  <sheetData>
    <row r="1" spans="1:31">
      <c r="A1" s="1" t="s">
        <v>154</v>
      </c>
      <c r="B1" s="2" t="s">
        <v>155</v>
      </c>
      <c r="C1" s="2" t="s">
        <v>156</v>
      </c>
      <c r="D1" s="2" t="s">
        <v>157</v>
      </c>
      <c r="E1" s="2" t="s">
        <v>158</v>
      </c>
      <c r="F1" s="2" t="s">
        <v>159</v>
      </c>
      <c r="G1" s="2" t="s">
        <v>160</v>
      </c>
      <c r="H1" s="2" t="s">
        <v>161</v>
      </c>
      <c r="I1" s="2" t="s">
        <v>162</v>
      </c>
      <c r="J1" s="2" t="s">
        <v>163</v>
      </c>
      <c r="K1" s="2" t="s">
        <v>164</v>
      </c>
      <c r="L1" s="2" t="s">
        <v>165</v>
      </c>
      <c r="M1" s="2" t="s">
        <v>166</v>
      </c>
      <c r="N1" s="2" t="s">
        <v>167</v>
      </c>
      <c r="O1" s="2" t="s">
        <v>168</v>
      </c>
      <c r="P1" s="2" t="s">
        <v>169</v>
      </c>
      <c r="Q1" s="2" t="s">
        <v>170</v>
      </c>
      <c r="R1" s="2" t="s">
        <v>171</v>
      </c>
      <c r="S1" s="2" t="s">
        <v>172</v>
      </c>
      <c r="T1" s="2" t="s">
        <v>173</v>
      </c>
      <c r="U1" s="2" t="s">
        <v>174</v>
      </c>
      <c r="V1" s="2" t="s">
        <v>175</v>
      </c>
      <c r="W1" s="2" t="s">
        <v>176</v>
      </c>
      <c r="X1" s="2" t="s">
        <v>177</v>
      </c>
      <c r="Y1" s="2" t="s">
        <v>178</v>
      </c>
      <c r="Z1" s="2" t="s">
        <v>179</v>
      </c>
      <c r="AA1" s="2" t="s">
        <v>180</v>
      </c>
      <c r="AB1" s="2" t="s">
        <v>181</v>
      </c>
      <c r="AC1" s="2" t="s">
        <v>182</v>
      </c>
      <c r="AD1" s="2" t="s">
        <v>183</v>
      </c>
      <c r="AE1" s="2" t="s">
        <v>184</v>
      </c>
    </row>
    <row r="2" spans="1:31">
      <c r="A2" s="4" t="s">
        <v>185</v>
      </c>
      <c r="C2" s="7" t="n">
        <v>247221</v>
      </c>
      <c r="D2" s="7" t="n">
        <v>14078</v>
      </c>
      <c r="E2" s="7" t="n">
        <v>455197</v>
      </c>
      <c r="F2" s="7" t="n">
        <v>274666</v>
      </c>
      <c r="G2" s="7" t="n">
        <v>991162</v>
      </c>
      <c r="H2" s="7" t="n">
        <v>317939</v>
      </c>
      <c r="I2" s="7" t="n">
        <v>1309101</v>
      </c>
    </row>
    <row r="3" spans="1:31">
      <c r="A3" s="3" t="s">
        <v>186</v>
      </c>
    </row>
    <row r="4" spans="1:31">
      <c r="A4" s="4" t="s">
        <v>187</v>
      </c>
      <c r="D4" s="5" t="n">
        <v>827</v>
      </c>
      <c r="E4" s="5" t="n">
        <v>24300</v>
      </c>
      <c r="F4" s="5" t="n">
        <v>16200</v>
      </c>
    </row>
    <row r="5" spans="1:31">
      <c r="A5" s="4" t="s">
        <v>188</v>
      </c>
      <c r="D5" s="5" t="n">
        <v>8</v>
      </c>
      <c r="E5" s="5" t="n">
        <v>8079</v>
      </c>
    </row>
    <row r="6" spans="1:31">
      <c r="A6" s="4" t="s">
        <v>189</v>
      </c>
      <c r="L6" s="5" t="n">
        <v>385</v>
      </c>
      <c r="AA6" s="5" t="n">
        <v>70</v>
      </c>
    </row>
    <row r="7" spans="1:31">
      <c r="A7" s="4" t="s">
        <v>102</v>
      </c>
      <c r="B7" s="7" t="n">
        <v>59329</v>
      </c>
      <c r="C7" s="5" t="n">
        <v>1508</v>
      </c>
      <c r="D7" s="7" t="n">
        <v>7399</v>
      </c>
      <c r="E7" s="7" t="n">
        <v>39141</v>
      </c>
      <c r="F7" s="7" t="n">
        <v>22633</v>
      </c>
      <c r="G7" s="5" t="n">
        <v>70681</v>
      </c>
      <c r="H7" s="5" t="n">
        <v>-11352</v>
      </c>
      <c r="I7" s="5" t="n">
        <v>59329</v>
      </c>
    </row>
    <row r="8" spans="1:31">
      <c r="A8" s="4" t="s">
        <v>190</v>
      </c>
      <c r="B8" s="5" t="n">
        <v>1100</v>
      </c>
      <c r="C8" s="5" t="n">
        <v>0</v>
      </c>
      <c r="D8" s="5" t="n">
        <v>0</v>
      </c>
      <c r="E8" s="5" t="n">
        <v>320385</v>
      </c>
      <c r="F8" s="5" t="n">
        <v>0</v>
      </c>
      <c r="G8" s="5" t="n">
        <v>320385</v>
      </c>
      <c r="H8" s="5" t="n">
        <v>0</v>
      </c>
      <c r="I8" s="5" t="n">
        <v>320385</v>
      </c>
    </row>
    <row r="9" spans="1:31">
      <c r="A9" s="4" t="s">
        <v>138</v>
      </c>
      <c r="C9" s="5" t="n">
        <v>0</v>
      </c>
      <c r="D9" s="5" t="n">
        <v>3384</v>
      </c>
      <c r="E9" s="5" t="n">
        <v>41567</v>
      </c>
      <c r="F9" s="5" t="n">
        <v>23166</v>
      </c>
      <c r="G9" s="5" t="n">
        <v>68117</v>
      </c>
      <c r="H9" s="5" t="n">
        <v>0</v>
      </c>
      <c r="I9" s="5" t="n">
        <v>68117</v>
      </c>
    </row>
    <row r="10" spans="1:31">
      <c r="A10" s="4" t="s">
        <v>117</v>
      </c>
      <c r="C10" s="5" t="n">
        <v>0</v>
      </c>
      <c r="D10" s="5" t="n">
        <v>0</v>
      </c>
      <c r="E10" s="5" t="n">
        <v>10154</v>
      </c>
      <c r="F10" s="5" t="n">
        <v>0</v>
      </c>
      <c r="G10" s="5" t="n">
        <v>10154</v>
      </c>
      <c r="H10" s="5" t="n">
        <v>0</v>
      </c>
      <c r="I10" s="5" t="n">
        <v>10154</v>
      </c>
    </row>
    <row r="11" spans="1:31">
      <c r="A11" s="4" t="s">
        <v>191</v>
      </c>
      <c r="C11" s="5" t="n">
        <v>0</v>
      </c>
      <c r="D11" s="5" t="n">
        <v>27488</v>
      </c>
      <c r="E11" s="5" t="n">
        <v>0</v>
      </c>
      <c r="F11" s="5" t="n">
        <v>0</v>
      </c>
      <c r="G11" s="5" t="n">
        <v>-27488</v>
      </c>
      <c r="H11" s="5" t="n">
        <v>0</v>
      </c>
      <c r="I11" s="5" t="n">
        <v>-27488</v>
      </c>
    </row>
    <row r="12" spans="1:31">
      <c r="A12" s="4" t="s">
        <v>192</v>
      </c>
      <c r="C12" s="5" t="n">
        <v>97887</v>
      </c>
      <c r="D12" s="5" t="n">
        <v>0</v>
      </c>
      <c r="E12" s="5" t="n">
        <v>0</v>
      </c>
      <c r="F12" s="5" t="n">
        <v>0</v>
      </c>
      <c r="G12" s="5" t="n">
        <v>97887</v>
      </c>
      <c r="H12" s="5" t="n">
        <v>-410012</v>
      </c>
      <c r="I12" s="5" t="n">
        <v>-312125</v>
      </c>
    </row>
    <row r="13" spans="1:31">
      <c r="A13" s="4" t="s">
        <v>193</v>
      </c>
      <c r="C13" s="5" t="n">
        <v>0</v>
      </c>
      <c r="D13" s="5" t="n">
        <v>0</v>
      </c>
      <c r="E13" s="5" t="n">
        <v>0</v>
      </c>
      <c r="F13" s="5" t="n">
        <v>0</v>
      </c>
      <c r="G13" s="5" t="n">
        <v>0</v>
      </c>
      <c r="H13" s="5" t="n">
        <v>5429</v>
      </c>
      <c r="I13" s="5" t="n">
        <v>5429</v>
      </c>
    </row>
    <row r="14" spans="1:31">
      <c r="A14" s="4" t="s">
        <v>194</v>
      </c>
      <c r="B14" s="5" t="n">
        <v>0</v>
      </c>
      <c r="C14" s="5" t="n">
        <v>0</v>
      </c>
      <c r="D14" s="5" t="n">
        <v>0</v>
      </c>
      <c r="E14" s="5" t="n">
        <v>0</v>
      </c>
      <c r="F14" s="5" t="n">
        <v>0</v>
      </c>
      <c r="G14" s="5" t="n">
        <v>0</v>
      </c>
      <c r="H14" s="5" t="n">
        <v>5406</v>
      </c>
      <c r="I14" s="5" t="n">
        <v>5406</v>
      </c>
    </row>
    <row r="15" spans="1:31">
      <c r="A15" s="4" t="s">
        <v>195</v>
      </c>
      <c r="C15" s="5" t="n">
        <v>0</v>
      </c>
      <c r="D15" s="5" t="n">
        <v>263</v>
      </c>
      <c r="E15" s="5" t="n">
        <v>0</v>
      </c>
      <c r="F15" s="5" t="n">
        <v>0</v>
      </c>
      <c r="G15" s="5" t="n">
        <v>263</v>
      </c>
      <c r="H15" s="5" t="n">
        <v>0</v>
      </c>
      <c r="I15" s="5" t="n">
        <v>263</v>
      </c>
    </row>
    <row r="16" spans="1:31">
      <c r="A16" s="4" t="s">
        <v>196</v>
      </c>
      <c r="J16" s="7" t="n">
        <v>-91090</v>
      </c>
      <c r="K16" s="7" t="n">
        <v>-72933</v>
      </c>
      <c r="L16" s="7" t="n">
        <v>14023</v>
      </c>
      <c r="M16" s="7" t="n">
        <v>0</v>
      </c>
      <c r="N16" s="7" t="n">
        <v>-150000</v>
      </c>
      <c r="O16" s="7" t="n">
        <v>0</v>
      </c>
      <c r="P16" s="7" t="n">
        <v>-150000</v>
      </c>
      <c r="Q16" s="7" t="n">
        <v>0</v>
      </c>
      <c r="R16" s="7" t="n">
        <v>0</v>
      </c>
      <c r="S16" s="7" t="n">
        <v>0</v>
      </c>
      <c r="T16" s="7" t="n">
        <v>0</v>
      </c>
      <c r="U16" s="7" t="n">
        <v>0</v>
      </c>
      <c r="V16" s="7" t="n">
        <v>1400</v>
      </c>
      <c r="W16" s="7" t="n">
        <v>1400</v>
      </c>
      <c r="Y16" s="7" t="n">
        <v>-59752</v>
      </c>
      <c r="Z16" s="7" t="n">
        <v>-8654</v>
      </c>
      <c r="AA16" s="7" t="n">
        <v>3000</v>
      </c>
      <c r="AB16" s="7" t="n">
        <v>0</v>
      </c>
      <c r="AC16" s="7" t="n">
        <v>-65406</v>
      </c>
      <c r="AD16" s="7" t="n">
        <v>38406</v>
      </c>
      <c r="AE16" s="7" t="n">
        <v>-27000</v>
      </c>
    </row>
    <row r="17" spans="1:31">
      <c r="A17" s="4" t="s">
        <v>197</v>
      </c>
      <c r="B17" s="5" t="n">
        <v>27000</v>
      </c>
    </row>
    <row r="18" spans="1:31">
      <c r="A18" s="4" t="s">
        <v>141</v>
      </c>
      <c r="B18" s="5" t="n">
        <v>0</v>
      </c>
    </row>
    <row r="19" spans="1:31">
      <c r="A19" s="4" t="s">
        <v>185</v>
      </c>
      <c r="C19" s="5" t="n">
        <v>0</v>
      </c>
      <c r="D19" s="7" t="n">
        <v>-35743</v>
      </c>
      <c r="E19" s="7" t="n">
        <v>800333</v>
      </c>
      <c r="F19" s="7" t="n">
        <v>274133</v>
      </c>
      <c r="G19" s="5" t="n">
        <v>1038723</v>
      </c>
      <c r="H19" s="5" t="n">
        <v>756428</v>
      </c>
      <c r="I19" s="5" t="n">
        <v>1795151</v>
      </c>
    </row>
    <row r="20" spans="1:31">
      <c r="A20" s="4" t="s">
        <v>187</v>
      </c>
      <c r="D20" s="5" t="n">
        <v>835</v>
      </c>
      <c r="E20" s="5" t="n">
        <v>32834</v>
      </c>
      <c r="F20" s="5" t="n">
        <v>16200</v>
      </c>
    </row>
    <row r="21" spans="1:31">
      <c r="A21" s="4" t="s">
        <v>188</v>
      </c>
      <c r="E21" s="5" t="n">
        <v>11266</v>
      </c>
    </row>
    <row r="22" spans="1:31">
      <c r="A22" s="4" t="s">
        <v>198</v>
      </c>
      <c r="E22" s="5" t="n">
        <v>344</v>
      </c>
    </row>
    <row r="23" spans="1:31">
      <c r="A23" s="4" t="s">
        <v>199</v>
      </c>
      <c r="E23" s="5" t="n">
        <v>16200</v>
      </c>
      <c r="F23" s="5" t="n">
        <v>-16200</v>
      </c>
    </row>
    <row r="24" spans="1:31">
      <c r="A24" s="4" t="s">
        <v>102</v>
      </c>
      <c r="B24" s="5" t="n">
        <v>184814</v>
      </c>
      <c r="C24" s="5" t="n">
        <v>0</v>
      </c>
      <c r="D24" s="7" t="n">
        <v>46478</v>
      </c>
      <c r="E24" s="7" t="n">
        <v>108888</v>
      </c>
      <c r="F24" s="7" t="n">
        <v>5180</v>
      </c>
      <c r="G24" s="5" t="n">
        <v>160546</v>
      </c>
      <c r="H24" s="5" t="n">
        <v>24268</v>
      </c>
      <c r="I24" s="5" t="n">
        <v>184814</v>
      </c>
    </row>
    <row r="25" spans="1:31">
      <c r="A25" s="4" t="s">
        <v>190</v>
      </c>
      <c r="B25" s="5" t="n">
        <v>3000</v>
      </c>
      <c r="C25" s="5" t="n">
        <v>0</v>
      </c>
      <c r="D25" s="5" t="n">
        <v>0</v>
      </c>
      <c r="E25" s="5" t="n">
        <v>554084</v>
      </c>
      <c r="F25" s="5" t="n">
        <v>0</v>
      </c>
      <c r="G25" s="5" t="n">
        <v>554084</v>
      </c>
      <c r="H25" s="5" t="n">
        <v>0</v>
      </c>
      <c r="I25" s="5" t="n">
        <v>554084</v>
      </c>
    </row>
    <row r="26" spans="1:31">
      <c r="A26" s="4" t="s">
        <v>138</v>
      </c>
      <c r="C26" s="5" t="n">
        <v>0</v>
      </c>
      <c r="D26" s="5" t="n">
        <v>35248</v>
      </c>
      <c r="E26" s="5" t="n">
        <v>118729</v>
      </c>
      <c r="F26" s="5" t="n">
        <v>7857</v>
      </c>
      <c r="G26" s="5" t="n">
        <v>161834</v>
      </c>
      <c r="H26" s="5" t="n">
        <v>0</v>
      </c>
      <c r="I26" s="5" t="n">
        <v>161834</v>
      </c>
    </row>
    <row r="27" spans="1:31">
      <c r="A27" s="4" t="s">
        <v>117</v>
      </c>
      <c r="C27" s="5" t="n">
        <v>0</v>
      </c>
      <c r="D27" s="5" t="n">
        <v>0</v>
      </c>
      <c r="E27" s="5" t="n">
        <v>9337</v>
      </c>
      <c r="F27" s="5" t="n">
        <v>0</v>
      </c>
      <c r="G27" s="5" t="n">
        <v>9337</v>
      </c>
      <c r="H27" s="5" t="n">
        <v>0</v>
      </c>
      <c r="I27" s="5" t="n">
        <v>9337</v>
      </c>
    </row>
    <row r="28" spans="1:31">
      <c r="A28" s="4" t="s">
        <v>193</v>
      </c>
      <c r="C28" s="5" t="n">
        <v>0</v>
      </c>
      <c r="D28" s="5" t="n">
        <v>0</v>
      </c>
      <c r="E28" s="5" t="n">
        <v>0</v>
      </c>
      <c r="F28" s="5" t="n">
        <v>0</v>
      </c>
      <c r="G28" s="5" t="n">
        <v>0</v>
      </c>
      <c r="H28" s="5" t="n">
        <v>110127</v>
      </c>
      <c r="I28" s="5" t="n">
        <v>110127</v>
      </c>
    </row>
    <row r="29" spans="1:31">
      <c r="A29" s="4" t="s">
        <v>194</v>
      </c>
      <c r="B29" s="5" t="n">
        <v>0</v>
      </c>
      <c r="C29" s="5" t="n">
        <v>0</v>
      </c>
      <c r="D29" s="5" t="n">
        <v>0</v>
      </c>
      <c r="E29" s="5" t="n">
        <v>0</v>
      </c>
      <c r="F29" s="5" t="n">
        <v>0</v>
      </c>
      <c r="G29" s="5" t="n">
        <v>0</v>
      </c>
      <c r="H29" s="5" t="n">
        <v>69474</v>
      </c>
      <c r="I29" s="5" t="n">
        <v>69474</v>
      </c>
    </row>
    <row r="30" spans="1:31">
      <c r="A30" s="4" t="s">
        <v>196</v>
      </c>
      <c r="Y30" s="5" t="n">
        <v>0</v>
      </c>
      <c r="Z30" s="5" t="n">
        <v>-324328</v>
      </c>
      <c r="AA30" s="7" t="n">
        <v>0</v>
      </c>
      <c r="AB30" s="5" t="n">
        <v>0</v>
      </c>
      <c r="AC30" s="5" t="n">
        <v>-324328</v>
      </c>
      <c r="AD30" s="5" t="n">
        <v>-375672</v>
      </c>
      <c r="AE30" s="5" t="n">
        <v>-700000</v>
      </c>
    </row>
    <row r="31" spans="1:31">
      <c r="A31" s="4" t="s">
        <v>200</v>
      </c>
      <c r="C31" s="5" t="n">
        <v>0</v>
      </c>
      <c r="D31" s="5" t="n">
        <v>0</v>
      </c>
      <c r="E31" s="5" t="n">
        <v>6603</v>
      </c>
      <c r="F31" s="5" t="n">
        <v>0</v>
      </c>
      <c r="G31" s="5" t="n">
        <v>6603</v>
      </c>
      <c r="H31" s="5" t="n">
        <v>0</v>
      </c>
      <c r="I31" s="5" t="n">
        <v>6603</v>
      </c>
    </row>
    <row r="32" spans="1:31">
      <c r="A32" s="4" t="s">
        <v>197</v>
      </c>
      <c r="B32" s="5" t="n">
        <v>700000</v>
      </c>
      <c r="Q32" s="5" t="n">
        <v>0</v>
      </c>
      <c r="R32" s="5" t="n">
        <v>0</v>
      </c>
      <c r="S32" s="5" t="n">
        <v>0</v>
      </c>
      <c r="T32" s="5" t="n">
        <v>0</v>
      </c>
      <c r="U32" s="5" t="n">
        <v>0</v>
      </c>
      <c r="V32" s="5" t="n">
        <v>600</v>
      </c>
      <c r="W32" s="5" t="n">
        <v>600</v>
      </c>
    </row>
    <row r="33" spans="1:31">
      <c r="A33" s="4" t="s">
        <v>201</v>
      </c>
      <c r="C33" s="5" t="n">
        <v>0</v>
      </c>
      <c r="D33" s="5" t="n">
        <v>0</v>
      </c>
      <c r="E33" s="5" t="n">
        <v>271456</v>
      </c>
      <c r="F33" s="5" t="n">
        <v>-271456</v>
      </c>
      <c r="G33" s="5" t="n">
        <v>0</v>
      </c>
      <c r="H33" s="5" t="n">
        <v>0</v>
      </c>
      <c r="I33" s="5" t="n">
        <v>0</v>
      </c>
    </row>
    <row r="34" spans="1:31">
      <c r="A34" s="4" t="s">
        <v>141</v>
      </c>
      <c r="B34" s="5" t="n">
        <v>0</v>
      </c>
    </row>
    <row r="35" spans="1:31">
      <c r="A35" s="4" t="s">
        <v>185</v>
      </c>
      <c r="B35" s="5" t="n">
        <v>1715002</v>
      </c>
      <c r="C35" s="5" t="n">
        <v>0</v>
      </c>
      <c r="D35" s="7" t="n">
        <v>-348841</v>
      </c>
      <c r="E35" s="7" t="n">
        <v>1618766</v>
      </c>
      <c r="F35" s="7" t="n">
        <v>0</v>
      </c>
      <c r="G35" s="5" t="n">
        <v>1269925</v>
      </c>
      <c r="H35" s="5" t="n">
        <v>445077</v>
      </c>
      <c r="I35" s="5" t="n">
        <v>1715002</v>
      </c>
    </row>
    <row r="36" spans="1:31">
      <c r="A36" s="4" t="s">
        <v>187</v>
      </c>
      <c r="D36" s="5" t="n">
        <v>835</v>
      </c>
      <c r="E36" s="5" t="n">
        <v>60644</v>
      </c>
      <c r="F36" s="5" t="n">
        <v>0</v>
      </c>
    </row>
    <row r="37" spans="1:31">
      <c r="A37" s="4" t="s">
        <v>188</v>
      </c>
      <c r="E37" s="5" t="n">
        <v>7697</v>
      </c>
    </row>
    <row r="38" spans="1:31">
      <c r="A38" s="4" t="s">
        <v>202</v>
      </c>
      <c r="E38" s="5" t="n">
        <v>2417</v>
      </c>
    </row>
    <row r="39" spans="1:31">
      <c r="A39" s="4" t="s">
        <v>189</v>
      </c>
      <c r="AA39" s="5" t="n">
        <v>6518</v>
      </c>
    </row>
    <row r="40" spans="1:31">
      <c r="A40" s="4" t="s">
        <v>203</v>
      </c>
      <c r="E40" s="5" t="n">
        <v>-4815</v>
      </c>
    </row>
    <row r="41" spans="1:31">
      <c r="A41" s="4" t="s">
        <v>198</v>
      </c>
      <c r="E41" s="5" t="n">
        <v>25</v>
      </c>
    </row>
    <row r="42" spans="1:31">
      <c r="A42" s="4" t="s">
        <v>102</v>
      </c>
      <c r="B42" s="5" t="n">
        <v>267894</v>
      </c>
      <c r="C42" s="5" t="n">
        <v>0</v>
      </c>
      <c r="D42" s="7" t="n">
        <v>102465</v>
      </c>
      <c r="E42" s="7" t="n">
        <v>161064</v>
      </c>
      <c r="F42" s="7" t="n">
        <v>0</v>
      </c>
      <c r="G42" s="5" t="n">
        <v>263529</v>
      </c>
      <c r="H42" s="5" t="n">
        <v>4365</v>
      </c>
      <c r="I42" s="5" t="n">
        <v>267894</v>
      </c>
    </row>
    <row r="43" spans="1:31">
      <c r="A43" s="4" t="s">
        <v>190</v>
      </c>
      <c r="B43" s="5" t="n">
        <v>337700</v>
      </c>
      <c r="C43" s="5" t="n">
        <v>0</v>
      </c>
      <c r="D43" s="5" t="n">
        <v>0</v>
      </c>
      <c r="E43" s="5" t="n">
        <v>337671</v>
      </c>
      <c r="F43" s="5" t="n">
        <v>0</v>
      </c>
      <c r="G43" s="5" t="n">
        <v>337671</v>
      </c>
      <c r="H43" s="5" t="n">
        <v>0</v>
      </c>
      <c r="I43" s="5" t="n">
        <v>337671</v>
      </c>
    </row>
    <row r="44" spans="1:31">
      <c r="A44" s="4" t="s">
        <v>138</v>
      </c>
      <c r="C44" s="5" t="n">
        <v>0</v>
      </c>
      <c r="D44" s="5" t="n">
        <v>89838</v>
      </c>
      <c r="E44" s="5" t="n">
        <v>202996</v>
      </c>
      <c r="F44" s="5" t="n">
        <v>0</v>
      </c>
      <c r="G44" s="5" t="n">
        <v>292834</v>
      </c>
      <c r="H44" s="5" t="n">
        <v>0</v>
      </c>
      <c r="I44" s="5" t="n">
        <v>292834</v>
      </c>
    </row>
    <row r="45" spans="1:31">
      <c r="A45" s="4" t="s">
        <v>117</v>
      </c>
      <c r="C45" s="5" t="n">
        <v>0</v>
      </c>
      <c r="D45" s="5" t="n">
        <v>0</v>
      </c>
      <c r="E45" s="5" t="n">
        <v>7879</v>
      </c>
      <c r="F45" s="5" t="n">
        <v>0</v>
      </c>
      <c r="G45" s="5" t="n">
        <v>7879</v>
      </c>
      <c r="H45" s="5" t="n">
        <v>0</v>
      </c>
      <c r="I45" s="5" t="n">
        <v>7879</v>
      </c>
    </row>
    <row r="46" spans="1:31">
      <c r="A46" s="4" t="s">
        <v>191</v>
      </c>
      <c r="C46" s="5" t="n">
        <v>0</v>
      </c>
      <c r="D46" s="5" t="n">
        <v>17894</v>
      </c>
      <c r="E46" s="5" t="n">
        <v>0</v>
      </c>
      <c r="F46" s="5" t="n">
        <v>0</v>
      </c>
      <c r="G46" s="5" t="n">
        <v>17894</v>
      </c>
      <c r="H46" s="5" t="n">
        <v>0</v>
      </c>
      <c r="I46" s="5" t="n">
        <v>17894</v>
      </c>
    </row>
    <row r="47" spans="1:31">
      <c r="A47" s="4" t="s">
        <v>193</v>
      </c>
      <c r="C47" s="5" t="n">
        <v>0</v>
      </c>
      <c r="D47" s="5" t="n">
        <v>0</v>
      </c>
      <c r="E47" s="5" t="n">
        <v>0</v>
      </c>
      <c r="F47" s="5" t="n">
        <v>0</v>
      </c>
      <c r="G47" s="5" t="n">
        <v>0</v>
      </c>
      <c r="H47" s="5" t="n">
        <v>9304</v>
      </c>
      <c r="I47" s="5" t="n">
        <v>9304</v>
      </c>
    </row>
    <row r="48" spans="1:31">
      <c r="A48" s="4" t="s">
        <v>194</v>
      </c>
      <c r="B48" s="5" t="n">
        <v>425882</v>
      </c>
      <c r="C48" s="5" t="n">
        <v>0</v>
      </c>
      <c r="D48" s="5" t="n">
        <v>0</v>
      </c>
      <c r="E48" s="5" t="n">
        <v>0</v>
      </c>
      <c r="F48" s="5" t="n">
        <v>0</v>
      </c>
      <c r="G48" s="5" t="n">
        <v>0</v>
      </c>
      <c r="H48" s="5" t="n">
        <v>6534</v>
      </c>
      <c r="I48" s="5" t="n">
        <v>6534</v>
      </c>
      <c r="X48" s="7" t="n">
        <v>425882</v>
      </c>
    </row>
    <row r="49" spans="1:31">
      <c r="A49" s="4" t="s">
        <v>196</v>
      </c>
      <c r="Y49" s="7" t="n">
        <v>0</v>
      </c>
      <c r="Z49" s="7" t="n">
        <v>-279967</v>
      </c>
      <c r="AA49" s="7" t="n">
        <v>268607</v>
      </c>
      <c r="AB49" s="7" t="n">
        <v>0</v>
      </c>
      <c r="AC49" s="7" t="n">
        <v>-11360</v>
      </c>
      <c r="AD49" s="7" t="n">
        <v>-417679</v>
      </c>
      <c r="AE49" s="7" t="n">
        <v>-429039</v>
      </c>
    </row>
    <row r="50" spans="1:31">
      <c r="A50" s="4" t="s">
        <v>200</v>
      </c>
      <c r="C50" s="5" t="n">
        <v>0</v>
      </c>
      <c r="D50" s="5" t="n">
        <v>0</v>
      </c>
      <c r="E50" s="5" t="n">
        <v>498</v>
      </c>
      <c r="F50" s="5" t="n">
        <v>0</v>
      </c>
      <c r="G50" s="5" t="n">
        <v>498</v>
      </c>
      <c r="H50" s="5" t="n">
        <v>0</v>
      </c>
      <c r="I50" s="5" t="n">
        <v>-498</v>
      </c>
    </row>
    <row r="51" spans="1:31">
      <c r="A51" s="4" t="s">
        <v>197</v>
      </c>
      <c r="B51" s="5" t="n">
        <v>49118</v>
      </c>
      <c r="Q51" s="7" t="n">
        <v>0</v>
      </c>
      <c r="R51" s="7" t="n">
        <v>59</v>
      </c>
      <c r="S51" s="7" t="n">
        <v>5373</v>
      </c>
      <c r="T51" s="7" t="n">
        <v>0</v>
      </c>
      <c r="U51" s="7" t="n">
        <v>5432</v>
      </c>
      <c r="V51" s="7" t="n">
        <v>568</v>
      </c>
      <c r="W51" s="7" t="n">
        <v>6000</v>
      </c>
      <c r="X51" s="7" t="n">
        <v>49118</v>
      </c>
    </row>
    <row r="52" spans="1:31">
      <c r="A52" s="4" t="s">
        <v>141</v>
      </c>
      <c r="B52" s="5" t="n">
        <v>90009</v>
      </c>
      <c r="C52" s="5" t="n">
        <v>0</v>
      </c>
      <c r="D52" s="5" t="n">
        <v>0</v>
      </c>
      <c r="E52" s="5" t="n">
        <v>90009</v>
      </c>
      <c r="F52" s="5" t="n">
        <v>0</v>
      </c>
      <c r="G52" s="5" t="n">
        <v>90009</v>
      </c>
      <c r="H52" s="5" t="n">
        <v>0</v>
      </c>
      <c r="I52" s="5" t="n">
        <v>90009</v>
      </c>
    </row>
    <row r="53" spans="1:31">
      <c r="A53" s="4" t="s">
        <v>140</v>
      </c>
      <c r="C53" s="5" t="n">
        <v>0</v>
      </c>
      <c r="D53" s="5" t="n">
        <v>-33993</v>
      </c>
      <c r="E53" s="5" t="n">
        <v>-204634</v>
      </c>
      <c r="F53" s="5" t="n">
        <v>0</v>
      </c>
      <c r="G53" s="5" t="n">
        <v>-238627</v>
      </c>
      <c r="H53" s="5" t="n">
        <v>0</v>
      </c>
      <c r="I53" s="5" t="n">
        <v>-238627</v>
      </c>
    </row>
    <row r="54" spans="1:31">
      <c r="A54" s="4" t="s">
        <v>185</v>
      </c>
      <c r="B54" s="7" t="n">
        <v>1472121</v>
      </c>
      <c r="C54" s="7" t="n">
        <v>0</v>
      </c>
      <c r="D54" s="7" t="n">
        <v>-632339</v>
      </c>
      <c r="E54" s="7" t="n">
        <v>2070495</v>
      </c>
      <c r="F54" s="7" t="n">
        <v>0</v>
      </c>
      <c r="G54" s="7" t="n">
        <v>1438156</v>
      </c>
      <c r="H54" s="7" t="n">
        <v>33965</v>
      </c>
      <c r="I54" s="7" t="n">
        <v>1472121</v>
      </c>
    </row>
    <row r="55" spans="1:31">
      <c r="A55" s="4" t="s">
        <v>187</v>
      </c>
      <c r="D55" s="5" t="n">
        <v>835</v>
      </c>
      <c r="E55" s="5" t="n">
        <v>72486</v>
      </c>
      <c r="F55"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577</v>
      </c>
    </row>
    <row r="2" spans="1:2">
      <c r="A2" s="3" t="s">
        <v>222</v>
      </c>
    </row>
    <row r="3" spans="1:2">
      <c r="A3" s="5" t="n">
        <v>2017</v>
      </c>
      <c r="B3" s="7" t="n">
        <v>3967</v>
      </c>
    </row>
    <row r="4" spans="1:2">
      <c r="A4" s="5" t="n">
        <v>2018</v>
      </c>
      <c r="B4" s="5" t="n">
        <v>3982</v>
      </c>
    </row>
    <row r="5" spans="1:2">
      <c r="A5" s="5" t="n">
        <v>2019</v>
      </c>
      <c r="B5" s="5" t="n">
        <v>3997</v>
      </c>
    </row>
    <row r="6" spans="1:2">
      <c r="A6" s="5" t="n">
        <v>2020</v>
      </c>
      <c r="B6" s="5" t="n">
        <v>3385</v>
      </c>
    </row>
    <row r="7" spans="1:2">
      <c r="A7" s="5" t="n">
        <v>2021</v>
      </c>
      <c r="B7" s="5" t="n">
        <v>3180</v>
      </c>
    </row>
    <row r="8" spans="1:2">
      <c r="A8" s="4" t="s">
        <v>601</v>
      </c>
      <c r="B8" s="5" t="n">
        <v>11934</v>
      </c>
    </row>
    <row r="9" spans="1:2">
      <c r="A9" s="4" t="s">
        <v>155</v>
      </c>
      <c r="B9" s="7" t="n">
        <v>304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4</v>
      </c>
      <c r="D2" s="2" t="s">
        <v>78</v>
      </c>
    </row>
    <row r="3" spans="1:4">
      <c r="A3" s="3" t="s">
        <v>222</v>
      </c>
    </row>
    <row r="4" spans="1:4">
      <c r="A4" s="4" t="s">
        <v>603</v>
      </c>
      <c r="B4" s="6" t="n">
        <v>81.90000000000001</v>
      </c>
      <c r="C4" s="6" t="n">
        <v>75.5</v>
      </c>
      <c r="D4" s="6" t="n">
        <v>40.9</v>
      </c>
    </row>
    <row r="5" spans="1:4">
      <c r="A5" s="4" t="s">
        <v>604</v>
      </c>
      <c r="B5" s="9" t="n">
        <v>0.6</v>
      </c>
      <c r="C5" s="9" t="n">
        <v>0.9</v>
      </c>
      <c r="D5" s="9" t="n">
        <v>1.2</v>
      </c>
    </row>
    <row r="6" spans="1:4">
      <c r="A6" s="4" t="s">
        <v>605</v>
      </c>
      <c r="B6" s="9" t="n">
        <v>3.2</v>
      </c>
      <c r="C6" s="9" t="n">
        <v>0.8</v>
      </c>
    </row>
    <row r="7" spans="1:4">
      <c r="A7" s="4" t="s">
        <v>606</v>
      </c>
      <c r="B7" s="6" t="n">
        <v>0.8</v>
      </c>
      <c r="C7" s="6" t="n">
        <v>0.8</v>
      </c>
      <c r="D7" s="7"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7</v>
      </c>
      <c r="B1" s="2" t="s">
        <v>2</v>
      </c>
      <c r="C1" s="2" t="s">
        <v>34</v>
      </c>
    </row>
    <row r="2" spans="1:3">
      <c r="A2" s="3" t="s">
        <v>608</v>
      </c>
    </row>
    <row r="3" spans="1:3">
      <c r="A3" s="4" t="s">
        <v>44</v>
      </c>
      <c r="B3" s="7" t="n">
        <v>343288</v>
      </c>
      <c r="C3" s="7" t="n">
        <v>343288</v>
      </c>
    </row>
    <row r="4" spans="1:3">
      <c r="A4" s="4" t="s">
        <v>609</v>
      </c>
    </row>
    <row r="5" spans="1:3">
      <c r="A5" s="3" t="s">
        <v>608</v>
      </c>
    </row>
    <row r="6" spans="1:3">
      <c r="A6" s="4" t="s">
        <v>44</v>
      </c>
      <c r="B6" s="5" t="n">
        <v>255558</v>
      </c>
      <c r="C6" s="5" t="n">
        <v>255558</v>
      </c>
    </row>
    <row r="7" spans="1:3">
      <c r="A7" s="4" t="s">
        <v>610</v>
      </c>
    </row>
    <row r="8" spans="1:3">
      <c r="A8" s="3" t="s">
        <v>608</v>
      </c>
    </row>
    <row r="9" spans="1:3">
      <c r="A9" s="4" t="s">
        <v>44</v>
      </c>
      <c r="B9" s="7" t="n">
        <v>87730</v>
      </c>
      <c r="C9" s="7" t="n">
        <v>877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4</v>
      </c>
    </row>
    <row r="3" spans="1:3">
      <c r="A3" s="3" t="s">
        <v>612</v>
      </c>
    </row>
    <row r="4" spans="1:3">
      <c r="A4" s="4" t="s">
        <v>613</v>
      </c>
      <c r="B4" s="7" t="n">
        <v>-12451</v>
      </c>
      <c r="C4" s="7" t="n">
        <v>-9427</v>
      </c>
    </row>
    <row r="5" spans="1:3">
      <c r="A5" s="4" t="s">
        <v>614</v>
      </c>
      <c r="B5" s="5" t="n">
        <v>93522</v>
      </c>
      <c r="C5" s="5" t="n">
        <v>96546</v>
      </c>
    </row>
    <row r="6" spans="1:3">
      <c r="A6" s="4" t="s">
        <v>462</v>
      </c>
    </row>
    <row r="7" spans="1:3">
      <c r="A7" s="3" t="s">
        <v>612</v>
      </c>
    </row>
    <row r="8" spans="1:3">
      <c r="A8" s="4" t="s">
        <v>615</v>
      </c>
      <c r="B8" s="7" t="n">
        <v>105973</v>
      </c>
      <c r="C8" s="7" t="n">
        <v>1059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577</v>
      </c>
    </row>
    <row r="2" spans="1:2">
      <c r="A2" s="3" t="s">
        <v>617</v>
      </c>
    </row>
    <row r="3" spans="1:2">
      <c r="A3" s="5" t="n">
        <v>2017</v>
      </c>
      <c r="B3" s="7" t="n">
        <v>3028</v>
      </c>
    </row>
    <row r="4" spans="1:2">
      <c r="A4" s="5" t="n">
        <v>2018</v>
      </c>
      <c r="B4" s="5" t="n">
        <v>3028</v>
      </c>
    </row>
    <row r="5" spans="1:2">
      <c r="A5" s="5" t="n">
        <v>2019</v>
      </c>
      <c r="B5" s="5" t="n">
        <v>3028</v>
      </c>
    </row>
    <row r="6" spans="1:2">
      <c r="A6" s="5" t="n">
        <v>2020</v>
      </c>
      <c r="B6" s="5" t="n">
        <v>3028</v>
      </c>
    </row>
    <row r="7" spans="1:2">
      <c r="A7" s="5" t="n">
        <v>2021</v>
      </c>
      <c r="B7" s="5" t="n">
        <v>3028</v>
      </c>
    </row>
    <row r="8" spans="1:2">
      <c r="A8" s="4" t="s">
        <v>601</v>
      </c>
      <c r="B8" s="5" t="n">
        <v>78382</v>
      </c>
    </row>
    <row r="9" spans="1:2">
      <c r="A9" s="4" t="s">
        <v>155</v>
      </c>
      <c r="B9" s="7" t="n">
        <v>935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4</v>
      </c>
      <c r="D2" s="2" t="s">
        <v>78</v>
      </c>
    </row>
    <row r="3" spans="1:4">
      <c r="A3" s="3" t="s">
        <v>225</v>
      </c>
    </row>
    <row r="4" spans="1:4">
      <c r="A4" s="4" t="s">
        <v>619</v>
      </c>
      <c r="B4" s="7" t="n">
        <v>3</v>
      </c>
      <c r="C4" s="7" t="n">
        <v>8</v>
      </c>
      <c r="D4" s="6" t="n">
        <v>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14"/>
  </cols>
  <sheetData>
    <row r="1" spans="1:6">
      <c r="A1" s="1" t="s">
        <v>620</v>
      </c>
      <c r="B1" s="2" t="s">
        <v>621</v>
      </c>
      <c r="C1" s="2" t="s">
        <v>622</v>
      </c>
      <c r="D1" s="2" t="s">
        <v>623</v>
      </c>
      <c r="E1" s="2" t="s">
        <v>578</v>
      </c>
      <c r="F1" s="2" t="s">
        <v>440</v>
      </c>
    </row>
    <row r="2" spans="1:6">
      <c r="A2" s="4" t="s">
        <v>433</v>
      </c>
    </row>
    <row r="3" spans="1:6">
      <c r="A3" s="3" t="s">
        <v>624</v>
      </c>
    </row>
    <row r="4" spans="1:6">
      <c r="A4" s="4" t="s">
        <v>625</v>
      </c>
      <c r="D4" s="7" t="n">
        <v>10676</v>
      </c>
    </row>
    <row r="5" spans="1:6">
      <c r="A5" s="4" t="s">
        <v>626</v>
      </c>
    </row>
    <row r="6" spans="1:6">
      <c r="A6" s="3" t="s">
        <v>624</v>
      </c>
    </row>
    <row r="7" spans="1:6">
      <c r="A7" s="4" t="s">
        <v>625</v>
      </c>
      <c r="D7" s="5" t="n">
        <v>10676</v>
      </c>
      <c r="E7" s="7" t="n">
        <v>0</v>
      </c>
    </row>
    <row r="8" spans="1:6">
      <c r="A8" s="4" t="s">
        <v>627</v>
      </c>
    </row>
    <row r="9" spans="1:6">
      <c r="A9" s="3" t="s">
        <v>624</v>
      </c>
    </row>
    <row r="10" spans="1:6">
      <c r="A10" s="4" t="s">
        <v>625</v>
      </c>
      <c r="D10" s="5" t="n">
        <v>291</v>
      </c>
    </row>
    <row r="11" spans="1:6">
      <c r="A11" s="4" t="s">
        <v>628</v>
      </c>
      <c r="D11" s="5" t="n">
        <v>116</v>
      </c>
    </row>
    <row r="12" spans="1:6">
      <c r="A12" s="4" t="s">
        <v>629</v>
      </c>
    </row>
    <row r="13" spans="1:6">
      <c r="A13" s="3" t="s">
        <v>624</v>
      </c>
    </row>
    <row r="14" spans="1:6">
      <c r="A14" s="4" t="s">
        <v>625</v>
      </c>
      <c r="D14" s="5" t="n">
        <v>291</v>
      </c>
      <c r="E14" s="5" t="n">
        <v>0</v>
      </c>
    </row>
    <row r="15" spans="1:6">
      <c r="A15" s="4" t="s">
        <v>630</v>
      </c>
    </row>
    <row r="16" spans="1:6">
      <c r="A16" s="3" t="s">
        <v>624</v>
      </c>
    </row>
    <row r="17" spans="1:6">
      <c r="A17" s="4" t="s">
        <v>628</v>
      </c>
      <c r="D17" s="5" t="n">
        <v>116</v>
      </c>
      <c r="E17" s="5" t="n">
        <v>0</v>
      </c>
    </row>
    <row r="18" spans="1:6">
      <c r="A18" s="4" t="s">
        <v>631</v>
      </c>
    </row>
    <row r="19" spans="1:6">
      <c r="A19" s="3" t="s">
        <v>624</v>
      </c>
    </row>
    <row r="20" spans="1:6">
      <c r="A20" s="4" t="s">
        <v>628</v>
      </c>
      <c r="D20" s="5" t="n">
        <v>440</v>
      </c>
    </row>
    <row r="21" spans="1:6">
      <c r="A21" s="4" t="s">
        <v>632</v>
      </c>
    </row>
    <row r="22" spans="1:6">
      <c r="A22" s="3" t="s">
        <v>624</v>
      </c>
    </row>
    <row r="23" spans="1:6">
      <c r="A23" s="4" t="s">
        <v>628</v>
      </c>
      <c r="D23" s="7" t="n">
        <v>440</v>
      </c>
      <c r="E23" s="7" t="n">
        <v>0</v>
      </c>
    </row>
    <row r="24" spans="1:6">
      <c r="A24" s="4" t="s">
        <v>177</v>
      </c>
    </row>
    <row r="25" spans="1:6">
      <c r="A25" s="3" t="s">
        <v>624</v>
      </c>
    </row>
    <row r="26" spans="1:6">
      <c r="A26" s="4" t="s">
        <v>431</v>
      </c>
      <c r="B26" s="4" t="s">
        <v>467</v>
      </c>
      <c r="F26" s="4" t="s">
        <v>422</v>
      </c>
    </row>
    <row r="27" spans="1:6">
      <c r="A27" s="4" t="s">
        <v>532</v>
      </c>
      <c r="C27" s="5" t="n">
        <v>70340</v>
      </c>
    </row>
    <row r="28" spans="1:6">
      <c r="A28" s="4" t="s">
        <v>538</v>
      </c>
    </row>
    <row r="29" spans="1:6">
      <c r="A29" s="3" t="s">
        <v>624</v>
      </c>
    </row>
    <row r="30" spans="1:6">
      <c r="A30" s="4" t="s">
        <v>539</v>
      </c>
      <c r="B30" s="4" t="s">
        <v>540</v>
      </c>
    </row>
    <row r="31" spans="1:6">
      <c r="A31" s="4" t="s">
        <v>532</v>
      </c>
      <c r="B31" s="5" t="n">
        <v>6518000</v>
      </c>
    </row>
    <row r="32" spans="1:6">
      <c r="A32" s="4" t="s">
        <v>633</v>
      </c>
    </row>
    <row r="33" spans="1:6">
      <c r="A33" s="3" t="s">
        <v>624</v>
      </c>
    </row>
    <row r="34" spans="1:6">
      <c r="A34" s="4" t="s">
        <v>634</v>
      </c>
      <c r="D34" s="5" t="n">
        <v>125000</v>
      </c>
    </row>
    <row r="35" spans="1:6">
      <c r="A35" s="4" t="s">
        <v>635</v>
      </c>
    </row>
    <row r="36" spans="1:6">
      <c r="A36" s="3" t="s">
        <v>624</v>
      </c>
    </row>
    <row r="37" spans="1:6">
      <c r="A37" s="4" t="s">
        <v>636</v>
      </c>
      <c r="D37" s="9" t="n">
        <v>0.3</v>
      </c>
    </row>
    <row r="38" spans="1:6">
      <c r="A38" s="4" t="s">
        <v>637</v>
      </c>
    </row>
    <row r="39" spans="1:6">
      <c r="A39" s="3" t="s">
        <v>624</v>
      </c>
    </row>
    <row r="40" spans="1:6">
      <c r="A40" s="4" t="s">
        <v>636</v>
      </c>
      <c r="D40" s="9" t="n">
        <v>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4</v>
      </c>
      <c r="D2" s="2" t="s">
        <v>78</v>
      </c>
    </row>
    <row r="3" spans="1:4">
      <c r="A3" s="4" t="s">
        <v>433</v>
      </c>
    </row>
    <row r="4" spans="1:4">
      <c r="A4" s="3" t="s">
        <v>639</v>
      </c>
    </row>
    <row r="5" spans="1:4">
      <c r="A5" s="4" t="s">
        <v>640</v>
      </c>
      <c r="B5" s="7" t="n">
        <v>-1291</v>
      </c>
      <c r="C5" s="7" t="n">
        <v>0</v>
      </c>
      <c r="D5" s="7" t="n">
        <v>0</v>
      </c>
    </row>
    <row r="6" spans="1:4">
      <c r="A6" s="4" t="s">
        <v>627</v>
      </c>
    </row>
    <row r="7" spans="1:4">
      <c r="A7" s="3" t="s">
        <v>639</v>
      </c>
    </row>
    <row r="8" spans="1:4">
      <c r="A8" s="4" t="s">
        <v>640</v>
      </c>
      <c r="B8" s="5" t="n">
        <v>74</v>
      </c>
      <c r="C8" s="5" t="n">
        <v>427</v>
      </c>
      <c r="D8" s="5" t="n">
        <v>-410</v>
      </c>
    </row>
    <row r="9" spans="1:4">
      <c r="A9" s="4" t="s">
        <v>631</v>
      </c>
    </row>
    <row r="10" spans="1:4">
      <c r="A10" s="3" t="s">
        <v>639</v>
      </c>
    </row>
    <row r="11" spans="1:4">
      <c r="A11" s="4" t="s">
        <v>640</v>
      </c>
      <c r="B11" s="7" t="n">
        <v>-40</v>
      </c>
      <c r="C11" s="7" t="n">
        <v>0</v>
      </c>
      <c r="D11"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577</v>
      </c>
    </row>
    <row r="2" spans="1:2">
      <c r="A2" s="3" t="s">
        <v>642</v>
      </c>
    </row>
    <row r="3" spans="1:2">
      <c r="A3" s="4" t="s">
        <v>643</v>
      </c>
      <c r="B3" s="7" t="n">
        <v>291</v>
      </c>
    </row>
    <row r="4" spans="1:2">
      <c r="A4" s="4" t="s">
        <v>644</v>
      </c>
      <c r="B4" s="5" t="n">
        <v>-58</v>
      </c>
    </row>
    <row r="5" spans="1:2">
      <c r="A5" s="4" t="s">
        <v>645</v>
      </c>
      <c r="B5" s="5" t="n">
        <v>0</v>
      </c>
    </row>
    <row r="6" spans="1:2">
      <c r="A6" s="4" t="s">
        <v>646</v>
      </c>
      <c r="B6" s="7" t="n">
        <v>2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577</v>
      </c>
    </row>
    <row r="2" spans="1:2">
      <c r="A2" s="4" t="s">
        <v>433</v>
      </c>
    </row>
    <row r="3" spans="1:2">
      <c r="A3" s="3" t="s">
        <v>624</v>
      </c>
    </row>
    <row r="4" spans="1:2">
      <c r="A4" s="4" t="s">
        <v>625</v>
      </c>
      <c r="B4" s="7" t="n">
        <v>10676</v>
      </c>
    </row>
    <row r="5" spans="1:2">
      <c r="A5" s="4" t="s">
        <v>627</v>
      </c>
    </row>
    <row r="6" spans="1:2">
      <c r="A6" s="3" t="s">
        <v>624</v>
      </c>
    </row>
    <row r="7" spans="1:2">
      <c r="A7" s="4" t="s">
        <v>625</v>
      </c>
      <c r="B7" s="5" t="n">
        <v>291</v>
      </c>
    </row>
    <row r="8" spans="1:2">
      <c r="A8" s="4" t="s">
        <v>628</v>
      </c>
      <c r="B8" s="5" t="n">
        <v>116</v>
      </c>
    </row>
    <row r="9" spans="1:2">
      <c r="A9" s="4" t="s">
        <v>631</v>
      </c>
    </row>
    <row r="10" spans="1:2">
      <c r="A10" s="3" t="s">
        <v>624</v>
      </c>
    </row>
    <row r="11" spans="1:2">
      <c r="A11" s="4" t="s">
        <v>628</v>
      </c>
      <c r="B11" s="5" t="n">
        <v>440</v>
      </c>
    </row>
    <row r="12" spans="1:2">
      <c r="A12" s="4" t="s">
        <v>648</v>
      </c>
    </row>
    <row r="13" spans="1:2">
      <c r="A13" s="3" t="s">
        <v>624</v>
      </c>
    </row>
    <row r="14" spans="1:2">
      <c r="A14" s="4" t="s">
        <v>625</v>
      </c>
      <c r="B14" s="5" t="n">
        <v>0</v>
      </c>
    </row>
    <row r="15" spans="1:2">
      <c r="A15" s="4" t="s">
        <v>649</v>
      </c>
    </row>
    <row r="16" spans="1:2">
      <c r="A16" s="3" t="s">
        <v>624</v>
      </c>
    </row>
    <row r="17" spans="1:2">
      <c r="A17" s="4" t="s">
        <v>625</v>
      </c>
      <c r="B17" s="5" t="n">
        <v>0</v>
      </c>
    </row>
    <row r="18" spans="1:2">
      <c r="A18" s="4" t="s">
        <v>628</v>
      </c>
      <c r="B18" s="5" t="n">
        <v>0</v>
      </c>
    </row>
    <row r="19" spans="1:2">
      <c r="A19" s="4" t="s">
        <v>650</v>
      </c>
    </row>
    <row r="20" spans="1:2">
      <c r="A20" s="3" t="s">
        <v>624</v>
      </c>
    </row>
    <row r="21" spans="1:2">
      <c r="A21" s="4" t="s">
        <v>628</v>
      </c>
      <c r="B21" s="5" t="n">
        <v>0</v>
      </c>
    </row>
    <row r="22" spans="1:2">
      <c r="A22" s="4" t="s">
        <v>651</v>
      </c>
    </row>
    <row r="23" spans="1:2">
      <c r="A23" s="3" t="s">
        <v>624</v>
      </c>
    </row>
    <row r="24" spans="1:2">
      <c r="A24" s="4" t="s">
        <v>625</v>
      </c>
      <c r="B24" s="5" t="n">
        <v>10676</v>
      </c>
    </row>
    <row r="25" spans="1:2">
      <c r="A25" s="4" t="s">
        <v>652</v>
      </c>
    </row>
    <row r="26" spans="1:2">
      <c r="A26" s="3" t="s">
        <v>624</v>
      </c>
    </row>
    <row r="27" spans="1:2">
      <c r="A27" s="4" t="s">
        <v>625</v>
      </c>
      <c r="B27" s="5" t="n">
        <v>291</v>
      </c>
    </row>
    <row r="28" spans="1:2">
      <c r="A28" s="4" t="s">
        <v>628</v>
      </c>
      <c r="B28" s="5" t="n">
        <v>116</v>
      </c>
    </row>
    <row r="29" spans="1:2">
      <c r="A29" s="4" t="s">
        <v>653</v>
      </c>
    </row>
    <row r="30" spans="1:2">
      <c r="A30" s="3" t="s">
        <v>624</v>
      </c>
    </row>
    <row r="31" spans="1:2">
      <c r="A31" s="4" t="s">
        <v>628</v>
      </c>
      <c r="B31" s="5" t="n">
        <v>440</v>
      </c>
    </row>
    <row r="32" spans="1:2">
      <c r="A32" s="4" t="s">
        <v>654</v>
      </c>
    </row>
    <row r="33" spans="1:2">
      <c r="A33" s="3" t="s">
        <v>624</v>
      </c>
    </row>
    <row r="34" spans="1:2">
      <c r="A34" s="4" t="s">
        <v>625</v>
      </c>
      <c r="B34" s="5" t="n">
        <v>0</v>
      </c>
    </row>
    <row r="35" spans="1:2">
      <c r="A35" s="4" t="s">
        <v>655</v>
      </c>
    </row>
    <row r="36" spans="1:2">
      <c r="A36" s="3" t="s">
        <v>624</v>
      </c>
    </row>
    <row r="37" spans="1:2">
      <c r="A37" s="4" t="s">
        <v>625</v>
      </c>
      <c r="B37" s="5" t="n">
        <v>0</v>
      </c>
    </row>
    <row r="38" spans="1:2">
      <c r="A38" s="4" t="s">
        <v>628</v>
      </c>
      <c r="B38" s="5" t="n">
        <v>0</v>
      </c>
    </row>
    <row r="39" spans="1:2">
      <c r="A39" s="4" t="s">
        <v>656</v>
      </c>
    </row>
    <row r="40" spans="1:2">
      <c r="A40" s="3" t="s">
        <v>624</v>
      </c>
    </row>
    <row r="41" spans="1:2">
      <c r="A41" s="4" t="s">
        <v>628</v>
      </c>
      <c r="B41"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7</v>
      </c>
      <c r="B1" s="2" t="s">
        <v>399</v>
      </c>
      <c r="C1" s="2" t="s">
        <v>400</v>
      </c>
      <c r="D1" s="2" t="s">
        <v>401</v>
      </c>
      <c r="E1" s="2" t="s">
        <v>3</v>
      </c>
      <c r="F1" s="2" t="s">
        <v>2</v>
      </c>
      <c r="G1" s="2" t="s">
        <v>34</v>
      </c>
      <c r="H1" s="2" t="s">
        <v>78</v>
      </c>
    </row>
    <row r="2" spans="1:8">
      <c r="A2" s="3" t="s">
        <v>658</v>
      </c>
    </row>
    <row r="3" spans="1:8">
      <c r="A3" s="4" t="s">
        <v>659</v>
      </c>
      <c r="F3" s="7" t="n">
        <v>204634</v>
      </c>
      <c r="G3" s="7" t="n">
        <v>0</v>
      </c>
      <c r="H3" s="7" t="n">
        <v>0</v>
      </c>
    </row>
    <row r="4" spans="1:8">
      <c r="A4" s="4" t="s">
        <v>423</v>
      </c>
    </row>
    <row r="5" spans="1:8">
      <c r="A5" s="3" t="s">
        <v>658</v>
      </c>
    </row>
    <row r="6" spans="1:8">
      <c r="A6" s="4" t="s">
        <v>203</v>
      </c>
      <c r="B6" s="5" t="n">
        <v>736262</v>
      </c>
      <c r="E6" s="5" t="n">
        <v>2439356</v>
      </c>
    </row>
    <row r="7" spans="1:8">
      <c r="A7" s="4" t="s">
        <v>659</v>
      </c>
      <c r="B7" s="7" t="n">
        <v>35300</v>
      </c>
    </row>
    <row r="8" spans="1:8">
      <c r="A8" s="4" t="s">
        <v>433</v>
      </c>
    </row>
    <row r="9" spans="1:8">
      <c r="A9" s="3" t="s">
        <v>658</v>
      </c>
    </row>
    <row r="10" spans="1:8">
      <c r="A10" s="4" t="s">
        <v>203</v>
      </c>
      <c r="C10" s="5" t="n">
        <v>1251760</v>
      </c>
      <c r="D10" s="5" t="n">
        <v>3563146</v>
      </c>
    </row>
    <row r="11" spans="1:8">
      <c r="A11" s="4" t="s">
        <v>659</v>
      </c>
      <c r="C11" s="7" t="n">
        <v>53200</v>
      </c>
      <c r="D11" s="7" t="n">
        <v>151400</v>
      </c>
    </row>
    <row r="12" spans="1:8">
      <c r="A12" s="4" t="s">
        <v>434</v>
      </c>
    </row>
    <row r="13" spans="1:8">
      <c r="A13" s="3" t="s">
        <v>658</v>
      </c>
    </row>
    <row r="14" spans="1:8">
      <c r="A14" s="4" t="s">
        <v>203</v>
      </c>
      <c r="B14" s="5" t="n">
        <v>1703094</v>
      </c>
    </row>
    <row r="15" spans="1:8">
      <c r="A15" s="4" t="s">
        <v>659</v>
      </c>
      <c r="B15" s="7" t="n">
        <v>72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0</v>
      </c>
      <c r="B1" s="2" t="s">
        <v>2</v>
      </c>
      <c r="C1" s="2" t="s">
        <v>34</v>
      </c>
    </row>
    <row r="2" spans="1:3">
      <c r="A2" s="4" t="s">
        <v>661</v>
      </c>
    </row>
    <row r="3" spans="1:3">
      <c r="A3" s="3" t="s">
        <v>662</v>
      </c>
    </row>
    <row r="4" spans="1:3">
      <c r="A4" s="4" t="s">
        <v>663</v>
      </c>
      <c r="B4" s="7" t="n">
        <v>1015000</v>
      </c>
      <c r="C4" s="7" t="n">
        <v>753000</v>
      </c>
    </row>
    <row r="5" spans="1:3">
      <c r="A5" s="4" t="s">
        <v>664</v>
      </c>
    </row>
    <row r="6" spans="1:3">
      <c r="A6" s="3" t="s">
        <v>662</v>
      </c>
    </row>
    <row r="7" spans="1:3">
      <c r="A7" s="4" t="s">
        <v>665</v>
      </c>
      <c r="B7" s="5" t="n">
        <v>-7019</v>
      </c>
      <c r="C7" s="5" t="n">
        <v>0</v>
      </c>
    </row>
    <row r="8" spans="1:3">
      <c r="A8" s="4" t="s">
        <v>663</v>
      </c>
      <c r="B8" s="5" t="n">
        <v>1407981</v>
      </c>
      <c r="C8" s="5" t="n">
        <v>753000</v>
      </c>
    </row>
    <row r="9" spans="1:3">
      <c r="A9" s="4" t="s">
        <v>666</v>
      </c>
    </row>
    <row r="10" spans="1:3">
      <c r="A10" s="3" t="s">
        <v>662</v>
      </c>
    </row>
    <row r="11" spans="1:3">
      <c r="A11" s="4" t="s">
        <v>667</v>
      </c>
      <c r="B11" s="5" t="n">
        <v>400000</v>
      </c>
      <c r="C11" s="5" t="n">
        <v>0</v>
      </c>
    </row>
    <row r="12" spans="1:3">
      <c r="A12" s="4" t="s">
        <v>668</v>
      </c>
    </row>
    <row r="13" spans="1:3">
      <c r="A13" s="3" t="s">
        <v>662</v>
      </c>
    </row>
    <row r="14" spans="1:3">
      <c r="A14" s="4" t="s">
        <v>667</v>
      </c>
      <c r="B14" s="5" t="n">
        <v>1015000</v>
      </c>
      <c r="C14" s="5" t="n">
        <v>753000</v>
      </c>
    </row>
    <row r="15" spans="1:3">
      <c r="A15" s="4" t="s">
        <v>663</v>
      </c>
      <c r="B15" s="7" t="n">
        <v>1015000</v>
      </c>
      <c r="C15" s="7" t="n">
        <v>75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8"/>
    <col customWidth="1" max="5" min="5" width="17"/>
    <col customWidth="1" max="6" min="6" width="14"/>
    <col customWidth="1" max="7" min="7" width="15"/>
    <col customWidth="1" max="8" min="8" width="14"/>
  </cols>
  <sheetData>
    <row r="1" spans="1:8">
      <c r="A1" s="1" t="s">
        <v>669</v>
      </c>
      <c r="B1" s="2" t="s">
        <v>670</v>
      </c>
      <c r="C1" s="2" t="s">
        <v>2</v>
      </c>
      <c r="D1" s="2" t="s">
        <v>671</v>
      </c>
      <c r="E1" s="2" t="s">
        <v>672</v>
      </c>
      <c r="F1" s="2" t="s">
        <v>439</v>
      </c>
      <c r="G1" s="2" t="s">
        <v>34</v>
      </c>
      <c r="H1" s="2" t="s">
        <v>440</v>
      </c>
    </row>
    <row r="2" spans="1:8">
      <c r="A2" s="4" t="s">
        <v>661</v>
      </c>
    </row>
    <row r="3" spans="1:8">
      <c r="A3" s="3" t="s">
        <v>673</v>
      </c>
    </row>
    <row r="4" spans="1:8">
      <c r="A4" s="4" t="s">
        <v>674</v>
      </c>
      <c r="C4" s="7" t="n">
        <v>-1015000000</v>
      </c>
      <c r="G4" s="7" t="n">
        <v>-753000000</v>
      </c>
    </row>
    <row r="5" spans="1:8">
      <c r="A5" s="4" t="s">
        <v>664</v>
      </c>
    </row>
    <row r="6" spans="1:8">
      <c r="A6" s="3" t="s">
        <v>673</v>
      </c>
    </row>
    <row r="7" spans="1:8">
      <c r="A7" s="4" t="s">
        <v>674</v>
      </c>
      <c r="C7" s="5" t="n">
        <v>-1407981000</v>
      </c>
      <c r="G7" s="5" t="n">
        <v>-753000000</v>
      </c>
    </row>
    <row r="8" spans="1:8">
      <c r="A8" s="4" t="s">
        <v>668</v>
      </c>
    </row>
    <row r="9" spans="1:8">
      <c r="A9" s="3" t="s">
        <v>673</v>
      </c>
    </row>
    <row r="10" spans="1:8">
      <c r="A10" s="4" t="s">
        <v>674</v>
      </c>
      <c r="C10" s="5" t="n">
        <v>-1015000000</v>
      </c>
      <c r="G10" s="5" t="n">
        <v>-753000000</v>
      </c>
    </row>
    <row r="11" spans="1:8">
      <c r="A11" s="4" t="s">
        <v>675</v>
      </c>
      <c r="C11" s="5" t="n">
        <v>735000000</v>
      </c>
      <c r="G11" s="5" t="n">
        <v>347000000</v>
      </c>
    </row>
    <row r="12" spans="1:8">
      <c r="A12" s="4" t="s">
        <v>676</v>
      </c>
    </row>
    <row r="13" spans="1:8">
      <c r="A13" s="3" t="s">
        <v>673</v>
      </c>
    </row>
    <row r="14" spans="1:8">
      <c r="A14" s="4" t="s">
        <v>674</v>
      </c>
      <c r="B14" s="7" t="n">
        <v>-1130000000</v>
      </c>
    </row>
    <row r="15" spans="1:8">
      <c r="A15" s="4" t="s">
        <v>677</v>
      </c>
    </row>
    <row r="16" spans="1:8">
      <c r="A16" s="3" t="s">
        <v>673</v>
      </c>
    </row>
    <row r="17" spans="1:8">
      <c r="A17" s="4" t="s">
        <v>678</v>
      </c>
      <c r="C17" s="7" t="n">
        <v>1750000000</v>
      </c>
      <c r="D17" s="7" t="n">
        <v>1750000000</v>
      </c>
      <c r="E17" s="7" t="n">
        <v>1500000000</v>
      </c>
      <c r="G17" s="7" t="n">
        <v>1100000000</v>
      </c>
    </row>
    <row r="18" spans="1:8">
      <c r="A18" s="4" t="s">
        <v>177</v>
      </c>
    </row>
    <row r="19" spans="1:8">
      <c r="A19" s="3" t="s">
        <v>673</v>
      </c>
    </row>
    <row r="20" spans="1:8">
      <c r="A20" s="4" t="s">
        <v>431</v>
      </c>
      <c r="F20" s="4" t="s">
        <v>467</v>
      </c>
      <c r="H20" s="4" t="s">
        <v>422</v>
      </c>
    </row>
    <row r="21" spans="1:8">
      <c r="A21" s="4" t="s">
        <v>679</v>
      </c>
    </row>
    <row r="22" spans="1:8">
      <c r="A22" s="3" t="s">
        <v>673</v>
      </c>
    </row>
    <row r="23" spans="1:8">
      <c r="A23" s="4" t="s">
        <v>431</v>
      </c>
      <c r="D23" s="4" t="s">
        <v>4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4</v>
      </c>
    </row>
    <row r="2" spans="1:3">
      <c r="A2" s="4" t="s">
        <v>681</v>
      </c>
    </row>
    <row r="3" spans="1:3">
      <c r="A3" s="3" t="s">
        <v>662</v>
      </c>
    </row>
    <row r="4" spans="1:3">
      <c r="A4" s="4" t="s">
        <v>305</v>
      </c>
      <c r="B4" s="7" t="n">
        <v>398000</v>
      </c>
    </row>
    <row r="5" spans="1:3">
      <c r="A5" s="4" t="s">
        <v>682</v>
      </c>
      <c r="B5" s="5" t="n">
        <v>-392981</v>
      </c>
    </row>
    <row r="6" spans="1:3">
      <c r="A6" s="4" t="s">
        <v>683</v>
      </c>
    </row>
    <row r="7" spans="1:3">
      <c r="A7" s="3" t="s">
        <v>662</v>
      </c>
    </row>
    <row r="8" spans="1:3">
      <c r="A8" s="4" t="s">
        <v>305</v>
      </c>
      <c r="B8" s="5" t="n">
        <v>0</v>
      </c>
    </row>
    <row r="9" spans="1:3">
      <c r="A9" s="4" t="s">
        <v>684</v>
      </c>
    </row>
    <row r="10" spans="1:3">
      <c r="A10" s="3" t="s">
        <v>662</v>
      </c>
    </row>
    <row r="11" spans="1:3">
      <c r="A11" s="4" t="s">
        <v>305</v>
      </c>
      <c r="B11" s="5" t="n">
        <v>398000</v>
      </c>
    </row>
    <row r="12" spans="1:3">
      <c r="A12" s="4" t="s">
        <v>685</v>
      </c>
    </row>
    <row r="13" spans="1:3">
      <c r="A13" s="3" t="s">
        <v>662</v>
      </c>
    </row>
    <row r="14" spans="1:3">
      <c r="A14" s="4" t="s">
        <v>305</v>
      </c>
      <c r="B14" s="5" t="n">
        <v>0</v>
      </c>
    </row>
    <row r="15" spans="1:3">
      <c r="A15" s="4" t="s">
        <v>661</v>
      </c>
    </row>
    <row r="16" spans="1:3">
      <c r="A16" s="3" t="s">
        <v>662</v>
      </c>
    </row>
    <row r="17" spans="1:3">
      <c r="A17" s="4" t="s">
        <v>305</v>
      </c>
      <c r="B17" s="5" t="n">
        <v>1015000</v>
      </c>
      <c r="C17" s="7" t="n">
        <v>753000</v>
      </c>
    </row>
    <row r="18" spans="1:3">
      <c r="A18" s="4" t="s">
        <v>682</v>
      </c>
      <c r="B18" s="5" t="n">
        <v>-1015000</v>
      </c>
      <c r="C18" s="5" t="n">
        <v>-753000</v>
      </c>
    </row>
    <row r="19" spans="1:3">
      <c r="A19" s="4" t="s">
        <v>686</v>
      </c>
    </row>
    <row r="20" spans="1:3">
      <c r="A20" s="3" t="s">
        <v>662</v>
      </c>
    </row>
    <row r="21" spans="1:3">
      <c r="A21" s="4" t="s">
        <v>305</v>
      </c>
      <c r="B21" s="5" t="n">
        <v>0</v>
      </c>
      <c r="C21" s="5" t="n">
        <v>0</v>
      </c>
    </row>
    <row r="22" spans="1:3">
      <c r="A22" s="4" t="s">
        <v>687</v>
      </c>
    </row>
    <row r="23" spans="1:3">
      <c r="A23" s="3" t="s">
        <v>662</v>
      </c>
    </row>
    <row r="24" spans="1:3">
      <c r="A24" s="4" t="s">
        <v>305</v>
      </c>
      <c r="B24" s="5" t="n">
        <v>1015000</v>
      </c>
      <c r="C24" s="5" t="n">
        <v>753000</v>
      </c>
    </row>
    <row r="25" spans="1:3">
      <c r="A25" s="4" t="s">
        <v>688</v>
      </c>
    </row>
    <row r="26" spans="1:3">
      <c r="A26" s="3" t="s">
        <v>662</v>
      </c>
    </row>
    <row r="27" spans="1:3">
      <c r="A27" s="4" t="s">
        <v>305</v>
      </c>
      <c r="B27" s="7" t="n">
        <v>0</v>
      </c>
      <c r="C27"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0"/>
    <col customWidth="1" max="7" min="7" width="21"/>
  </cols>
  <sheetData>
    <row r="1" spans="1:7">
      <c r="A1" s="1" t="s">
        <v>689</v>
      </c>
      <c r="B1" s="2" t="s">
        <v>690</v>
      </c>
      <c r="C1" s="2" t="s">
        <v>577</v>
      </c>
      <c r="D1" s="2" t="s">
        <v>578</v>
      </c>
      <c r="E1" s="2" t="s">
        <v>509</v>
      </c>
      <c r="F1" s="2" t="s">
        <v>497</v>
      </c>
      <c r="G1" s="2" t="s">
        <v>691</v>
      </c>
    </row>
    <row r="2" spans="1:7">
      <c r="A2" s="3" t="s">
        <v>662</v>
      </c>
    </row>
    <row r="3" spans="1:7">
      <c r="A3" s="4" t="s">
        <v>136</v>
      </c>
      <c r="C3" s="7" t="n">
        <v>400000000</v>
      </c>
      <c r="D3" s="7" t="n">
        <v>0</v>
      </c>
      <c r="E3" s="7" t="n">
        <v>0</v>
      </c>
    </row>
    <row r="4" spans="1:7">
      <c r="A4" s="4" t="s">
        <v>692</v>
      </c>
      <c r="C4" s="4" t="s">
        <v>693</v>
      </c>
    </row>
    <row r="5" spans="1:7">
      <c r="A5" s="4" t="s">
        <v>694</v>
      </c>
      <c r="C5" s="4" t="s">
        <v>695</v>
      </c>
    </row>
    <row r="6" spans="1:7">
      <c r="A6" s="4" t="s">
        <v>696</v>
      </c>
    </row>
    <row r="7" spans="1:7">
      <c r="A7" s="3" t="s">
        <v>662</v>
      </c>
    </row>
    <row r="8" spans="1:7">
      <c r="A8" s="4" t="s">
        <v>697</v>
      </c>
      <c r="C8" s="4" t="s">
        <v>698</v>
      </c>
    </row>
    <row r="9" spans="1:7">
      <c r="A9" s="4" t="s">
        <v>699</v>
      </c>
      <c r="C9" s="10" t="n">
        <v>4.75</v>
      </c>
    </row>
    <row r="10" spans="1:7">
      <c r="A10" s="4" t="s">
        <v>700</v>
      </c>
      <c r="C10" s="10" t="n">
        <v>5.25</v>
      </c>
    </row>
    <row r="11" spans="1:7">
      <c r="A11" s="4" t="s">
        <v>701</v>
      </c>
    </row>
    <row r="12" spans="1:7">
      <c r="A12" s="3" t="s">
        <v>662</v>
      </c>
    </row>
    <row r="13" spans="1:7">
      <c r="A13" s="4" t="s">
        <v>697</v>
      </c>
      <c r="C13" s="4" t="s">
        <v>702</v>
      </c>
    </row>
    <row r="14" spans="1:7">
      <c r="A14" s="4" t="s">
        <v>703</v>
      </c>
      <c r="C14" s="10" t="n">
        <v>2.5</v>
      </c>
    </row>
    <row r="15" spans="1:7">
      <c r="A15" s="4" t="s">
        <v>677</v>
      </c>
    </row>
    <row r="16" spans="1:7">
      <c r="A16" s="3" t="s">
        <v>662</v>
      </c>
    </row>
    <row r="17" spans="1:7">
      <c r="A17" s="4" t="s">
        <v>678</v>
      </c>
      <c r="C17" s="7" t="n">
        <v>1750000000</v>
      </c>
      <c r="D17" s="7" t="n">
        <v>1100000000</v>
      </c>
      <c r="F17" s="7" t="n">
        <v>1750000000</v>
      </c>
      <c r="G17" s="7" t="n">
        <v>1500000000</v>
      </c>
    </row>
    <row r="18" spans="1:7">
      <c r="A18" s="4" t="s">
        <v>704</v>
      </c>
      <c r="C18" s="5" t="n">
        <v>75000000</v>
      </c>
    </row>
    <row r="19" spans="1:7">
      <c r="A19" s="4" t="s">
        <v>705</v>
      </c>
      <c r="C19" s="7" t="n">
        <v>60000000</v>
      </c>
    </row>
    <row r="20" spans="1:7">
      <c r="A20" s="4" t="s">
        <v>666</v>
      </c>
    </row>
    <row r="21" spans="1:7">
      <c r="A21" s="3" t="s">
        <v>662</v>
      </c>
    </row>
    <row r="22" spans="1:7">
      <c r="A22" s="4" t="s">
        <v>136</v>
      </c>
      <c r="B22" s="7" t="n">
        <v>400000000</v>
      </c>
    </row>
    <row r="23" spans="1:7">
      <c r="A23" s="4" t="s">
        <v>706</v>
      </c>
      <c r="B23" s="4" t="s">
        <v>7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08</v>
      </c>
      <c r="B1" s="2" t="s">
        <v>709</v>
      </c>
    </row>
    <row r="2" spans="1:13">
      <c r="B2" s="2" t="s">
        <v>2</v>
      </c>
      <c r="C2" s="2" t="s">
        <v>710</v>
      </c>
      <c r="D2" s="2" t="s">
        <v>4</v>
      </c>
      <c r="E2" s="2" t="s">
        <v>711</v>
      </c>
      <c r="F2" s="2" t="s">
        <v>34</v>
      </c>
      <c r="G2" s="2" t="s">
        <v>438</v>
      </c>
      <c r="H2" s="2" t="s">
        <v>712</v>
      </c>
      <c r="I2" s="2" t="s">
        <v>437</v>
      </c>
      <c r="J2" s="2" t="s">
        <v>78</v>
      </c>
      <c r="K2" s="2" t="s">
        <v>436</v>
      </c>
      <c r="L2" s="2" t="s">
        <v>713</v>
      </c>
      <c r="M2" s="2" t="s">
        <v>714</v>
      </c>
    </row>
    <row r="3" spans="1:13">
      <c r="A3" s="3" t="s">
        <v>715</v>
      </c>
    </row>
    <row r="4" spans="1:13">
      <c r="A4" s="4" t="s">
        <v>716</v>
      </c>
      <c r="B4" s="7" t="n">
        <v>58793</v>
      </c>
      <c r="C4" s="7" t="n">
        <v>57332</v>
      </c>
      <c r="D4" s="7" t="n">
        <v>54442</v>
      </c>
      <c r="E4" s="7" t="n">
        <v>48238</v>
      </c>
      <c r="F4" s="7" t="n">
        <v>42984</v>
      </c>
      <c r="G4" s="7" t="n">
        <v>36347</v>
      </c>
      <c r="H4" s="7" t="n">
        <v>35135</v>
      </c>
      <c r="I4" s="7" t="n">
        <v>31322</v>
      </c>
      <c r="J4" s="7" t="n">
        <v>23782</v>
      </c>
      <c r="K4" s="7" t="n">
        <v>20092</v>
      </c>
      <c r="L4" s="7" t="n">
        <v>18596</v>
      </c>
      <c r="M4" s="7" t="n">
        <v>13288</v>
      </c>
    </row>
    <row r="5" spans="1:13">
      <c r="A5" s="4" t="s">
        <v>717</v>
      </c>
      <c r="B5" s="5" t="n">
        <v>28358</v>
      </c>
      <c r="C5" s="5" t="n">
        <v>26987</v>
      </c>
      <c r="D5" s="5" t="n">
        <v>24262</v>
      </c>
      <c r="E5" s="5" t="n">
        <v>19816</v>
      </c>
      <c r="F5" s="5" t="n">
        <v>15332</v>
      </c>
      <c r="G5" s="5" t="n">
        <v>11567</v>
      </c>
      <c r="H5" s="5" t="n">
        <v>10418</v>
      </c>
      <c r="I5" s="5" t="n">
        <v>6934</v>
      </c>
      <c r="J5" s="5" t="n">
        <v>4039</v>
      </c>
      <c r="K5" s="5" t="n">
        <v>1208</v>
      </c>
      <c r="L5" s="5" t="n">
        <v>758</v>
      </c>
      <c r="M5" s="5" t="n">
        <v>126</v>
      </c>
    </row>
    <row r="6" spans="1:13">
      <c r="A6" s="4" t="s">
        <v>718</v>
      </c>
      <c r="B6" s="5" t="n">
        <v>1008</v>
      </c>
      <c r="C6" s="5" t="n">
        <v>976</v>
      </c>
      <c r="D6" s="5" t="n">
        <v>911</v>
      </c>
      <c r="E6" s="5" t="n">
        <v>830</v>
      </c>
      <c r="F6" s="5" t="n">
        <v>724</v>
      </c>
      <c r="G6" s="5" t="n">
        <v>660</v>
      </c>
      <c r="H6" s="5" t="n">
        <v>627</v>
      </c>
      <c r="I6" s="5" t="n">
        <v>530</v>
      </c>
      <c r="J6" s="5" t="n">
        <v>473</v>
      </c>
      <c r="K6" s="5" t="n">
        <v>363</v>
      </c>
      <c r="L6" s="5" t="n">
        <v>330</v>
      </c>
      <c r="M6" s="5" t="n">
        <v>274</v>
      </c>
    </row>
    <row r="7" spans="1:13">
      <c r="A7" s="4" t="s">
        <v>719</v>
      </c>
      <c r="B7" s="7" t="n">
        <v>88159</v>
      </c>
      <c r="C7" s="7" t="n">
        <v>85295</v>
      </c>
      <c r="D7" s="7" t="n">
        <v>79615</v>
      </c>
      <c r="E7" s="7" t="n">
        <v>68884</v>
      </c>
      <c r="F7" s="7" t="n">
        <v>59040</v>
      </c>
      <c r="G7" s="7" t="n">
        <v>48574</v>
      </c>
      <c r="H7" s="7" t="n">
        <v>46180</v>
      </c>
      <c r="I7" s="7" t="n">
        <v>38786</v>
      </c>
      <c r="J7" s="7" t="n">
        <v>28294</v>
      </c>
      <c r="K7" s="7" t="n">
        <v>21663</v>
      </c>
      <c r="L7" s="7" t="n">
        <v>19684</v>
      </c>
      <c r="M7" s="7" t="n">
        <v>13688</v>
      </c>
    </row>
    <row r="8" spans="1:13">
      <c r="A8" s="4" t="s">
        <v>720</v>
      </c>
      <c r="B8" s="11" t="n">
        <v>0.8149999999999999</v>
      </c>
      <c r="C8" s="11" t="n">
        <v>0.795</v>
      </c>
      <c r="D8" s="11" t="n">
        <v>0.755</v>
      </c>
      <c r="E8" s="11" t="n">
        <v>0.705</v>
      </c>
      <c r="F8" s="11" t="n">
        <v>0.64</v>
      </c>
      <c r="G8" s="11" t="n">
        <v>0.6</v>
      </c>
      <c r="H8" s="11" t="n">
        <v>0.58</v>
      </c>
      <c r="I8" s="11" t="n">
        <v>0.52</v>
      </c>
      <c r="J8" s="11" t="n">
        <v>0.485</v>
      </c>
      <c r="K8" s="11" t="n">
        <v>0.41</v>
      </c>
      <c r="L8" s="11" t="n">
        <v>0.38</v>
      </c>
      <c r="M8" s="11" t="n">
        <v>0.325</v>
      </c>
    </row>
  </sheetData>
  <mergeCells count="2">
    <mergeCell ref="A1:A2"/>
    <mergeCell ref="B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U14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27"/>
    <col customWidth="1" max="7" min="7" width="27"/>
    <col customWidth="1" max="8" min="8" width="37"/>
    <col customWidth="1" max="9" min="9" width="27"/>
    <col customWidth="1" max="10" min="10" width="37"/>
    <col customWidth="1" max="11" min="11" width="27"/>
    <col customWidth="1" max="12" min="12" width="37"/>
    <col customWidth="1" max="13" min="13" width="37"/>
    <col customWidth="1" max="14" min="14" width="37"/>
    <col customWidth="1" max="15" min="15" width="37"/>
    <col customWidth="1" max="16" min="16" width="20"/>
    <col customWidth="1" max="17" min="17" width="21"/>
    <col customWidth="1" max="18" min="18" width="20"/>
    <col customWidth="1" max="19" min="19" width="14"/>
    <col customWidth="1" max="20" min="20" width="20"/>
    <col customWidth="1" max="21" min="21" width="21"/>
  </cols>
  <sheetData>
    <row r="1" spans="1:21">
      <c r="A1" s="1" t="s">
        <v>721</v>
      </c>
      <c r="B1" s="2" t="s">
        <v>722</v>
      </c>
      <c r="C1" s="2" t="s">
        <v>723</v>
      </c>
      <c r="D1" s="2" t="s">
        <v>724</v>
      </c>
      <c r="E1" s="2" t="s">
        <v>725</v>
      </c>
      <c r="F1" s="2" t="s">
        <v>726</v>
      </c>
      <c r="G1" s="2" t="s">
        <v>727</v>
      </c>
      <c r="H1" s="2" t="s">
        <v>728</v>
      </c>
      <c r="I1" s="2" t="s">
        <v>501</v>
      </c>
      <c r="J1" s="2" t="s">
        <v>729</v>
      </c>
      <c r="K1" s="2" t="s">
        <v>503</v>
      </c>
      <c r="L1" s="2" t="s">
        <v>730</v>
      </c>
      <c r="M1" s="2" t="s">
        <v>731</v>
      </c>
      <c r="N1" s="2" t="s">
        <v>732</v>
      </c>
      <c r="O1" s="2" t="s">
        <v>733</v>
      </c>
      <c r="P1" s="2" t="s">
        <v>734</v>
      </c>
      <c r="Q1" s="2" t="s">
        <v>735</v>
      </c>
      <c r="R1" s="2" t="s">
        <v>736</v>
      </c>
      <c r="S1" s="2" t="s">
        <v>440</v>
      </c>
      <c r="T1" s="2" t="s">
        <v>737</v>
      </c>
      <c r="U1" s="2" t="s">
        <v>738</v>
      </c>
    </row>
    <row r="2" spans="1:21">
      <c r="A2" s="3" t="s">
        <v>739</v>
      </c>
    </row>
    <row r="3" spans="1:21">
      <c r="A3" s="4" t="s">
        <v>740</v>
      </c>
      <c r="P3" s="7" t="n">
        <v>657500000</v>
      </c>
      <c r="R3" s="7" t="n">
        <v>100000000</v>
      </c>
      <c r="U3" s="7" t="n">
        <v>200000000</v>
      </c>
    </row>
    <row r="4" spans="1:21">
      <c r="A4" s="4" t="s">
        <v>741</v>
      </c>
      <c r="G4" s="5" t="n">
        <v>1200000</v>
      </c>
      <c r="H4" s="5" t="n">
        <v>10000000</v>
      </c>
      <c r="J4" s="5" t="n">
        <v>8050000</v>
      </c>
      <c r="M4" s="5" t="n">
        <v>7696708</v>
      </c>
      <c r="N4" s="5" t="n">
        <v>65744</v>
      </c>
      <c r="O4" s="5" t="n">
        <v>28625</v>
      </c>
    </row>
    <row r="5" spans="1:21">
      <c r="A5" s="4" t="s">
        <v>742</v>
      </c>
      <c r="M5" s="8" t="n">
        <v>44.46</v>
      </c>
      <c r="N5" s="8" t="n">
        <v>45.58</v>
      </c>
      <c r="O5" s="8" t="n">
        <v>44.2</v>
      </c>
    </row>
    <row r="6" spans="1:21">
      <c r="A6" s="4" t="s">
        <v>190</v>
      </c>
      <c r="M6" s="7" t="n">
        <v>337700000</v>
      </c>
      <c r="N6" s="7" t="n">
        <v>3000000</v>
      </c>
      <c r="O6" s="7" t="n">
        <v>1100000</v>
      </c>
    </row>
    <row r="7" spans="1:21">
      <c r="A7" s="4" t="s">
        <v>743</v>
      </c>
      <c r="M7" s="5" t="n">
        <v>4500000</v>
      </c>
      <c r="N7" s="5" t="n">
        <v>30000</v>
      </c>
      <c r="O7" s="5" t="n">
        <v>215000</v>
      </c>
    </row>
    <row r="8" spans="1:21">
      <c r="A8" s="4" t="s">
        <v>744</v>
      </c>
      <c r="E8" s="5" t="n">
        <v>2416987</v>
      </c>
    </row>
    <row r="9" spans="1:21">
      <c r="A9" s="4" t="s">
        <v>141</v>
      </c>
      <c r="E9" s="7" t="n">
        <v>90000000</v>
      </c>
      <c r="M9" s="5" t="n">
        <v>90009000</v>
      </c>
      <c r="N9" s="5" t="n">
        <v>0</v>
      </c>
      <c r="O9" s="5" t="n">
        <v>0</v>
      </c>
    </row>
    <row r="10" spans="1:21">
      <c r="A10" s="4" t="s">
        <v>659</v>
      </c>
      <c r="M10" s="5" t="n">
        <v>204634000</v>
      </c>
      <c r="N10" s="5" t="n">
        <v>0</v>
      </c>
      <c r="O10" s="5" t="n">
        <v>0</v>
      </c>
    </row>
    <row r="11" spans="1:21">
      <c r="A11" s="4" t="s">
        <v>745</v>
      </c>
      <c r="Q11" s="7" t="n">
        <v>100000000</v>
      </c>
    </row>
    <row r="12" spans="1:21">
      <c r="A12" s="4" t="s">
        <v>746</v>
      </c>
      <c r="H12" s="8" t="n">
        <v>50.82</v>
      </c>
      <c r="J12" s="8" t="n">
        <v>41.07</v>
      </c>
    </row>
    <row r="13" spans="1:21">
      <c r="A13" s="4" t="s">
        <v>747</v>
      </c>
      <c r="H13" s="8" t="n">
        <v>49.29</v>
      </c>
      <c r="J13" s="8" t="n">
        <v>39.74</v>
      </c>
    </row>
    <row r="14" spans="1:21">
      <c r="A14" s="4" t="s">
        <v>137</v>
      </c>
      <c r="G14" s="7" t="n">
        <v>59300000</v>
      </c>
      <c r="H14" s="7" t="n">
        <v>492400000</v>
      </c>
      <c r="J14" s="7" t="n">
        <v>319300000</v>
      </c>
      <c r="M14" s="7" t="n">
        <v>337671000</v>
      </c>
      <c r="N14" s="7" t="n">
        <v>554084000</v>
      </c>
      <c r="O14" s="5" t="n">
        <v>320385000</v>
      </c>
    </row>
    <row r="15" spans="1:21">
      <c r="A15" s="4" t="s">
        <v>748</v>
      </c>
      <c r="M15" s="4" t="s">
        <v>749</v>
      </c>
    </row>
    <row r="16" spans="1:21">
      <c r="A16" s="4" t="s">
        <v>750</v>
      </c>
      <c r="M16" s="5" t="n">
        <v>834391</v>
      </c>
      <c r="N16" s="5" t="n">
        <v>834391</v>
      </c>
    </row>
    <row r="17" spans="1:21">
      <c r="A17" s="4" t="s">
        <v>194</v>
      </c>
      <c r="M17" s="7" t="n">
        <v>425882000</v>
      </c>
      <c r="N17" s="7" t="n">
        <v>0</v>
      </c>
      <c r="O17" s="5" t="n">
        <v>0</v>
      </c>
    </row>
    <row r="18" spans="1:21">
      <c r="A18" s="4" t="s">
        <v>142</v>
      </c>
      <c r="M18" s="5" t="n">
        <v>0</v>
      </c>
      <c r="N18" s="5" t="n">
        <v>0</v>
      </c>
      <c r="O18" s="5" t="n">
        <v>312125000</v>
      </c>
    </row>
    <row r="19" spans="1:21">
      <c r="A19" s="4" t="s">
        <v>143</v>
      </c>
      <c r="M19" s="5" t="n">
        <v>17894000</v>
      </c>
      <c r="N19" s="5" t="n">
        <v>0</v>
      </c>
      <c r="O19" s="5" t="n">
        <v>27488000</v>
      </c>
    </row>
    <row r="20" spans="1:21">
      <c r="A20" s="4" t="s">
        <v>751</v>
      </c>
      <c r="O20" s="5" t="n">
        <v>612100000</v>
      </c>
    </row>
    <row r="21" spans="1:21">
      <c r="A21" s="4" t="s">
        <v>752</v>
      </c>
      <c r="M21" s="7" t="n">
        <v>0</v>
      </c>
      <c r="N21" s="5" t="n">
        <v>69017000</v>
      </c>
      <c r="O21" s="5" t="n">
        <v>5361000</v>
      </c>
    </row>
    <row r="22" spans="1:21">
      <c r="A22" s="4" t="s">
        <v>753</v>
      </c>
      <c r="O22" s="5" t="n">
        <v>27000000</v>
      </c>
    </row>
    <row r="23" spans="1:21">
      <c r="A23" s="4" t="s">
        <v>177</v>
      </c>
    </row>
    <row r="24" spans="1:21">
      <c r="A24" s="3" t="s">
        <v>739</v>
      </c>
    </row>
    <row r="25" spans="1:21">
      <c r="A25" s="4" t="s">
        <v>421</v>
      </c>
      <c r="I25" s="4" t="s">
        <v>422</v>
      </c>
      <c r="J25" s="4" t="s">
        <v>422</v>
      </c>
    </row>
    <row r="26" spans="1:21">
      <c r="A26" s="4" t="s">
        <v>470</v>
      </c>
      <c r="M26" s="4" t="s">
        <v>471</v>
      </c>
    </row>
    <row r="27" spans="1:21">
      <c r="A27" s="4" t="s">
        <v>754</v>
      </c>
      <c r="I27" s="7" t="n">
        <v>300000000</v>
      </c>
    </row>
    <row r="28" spans="1:21">
      <c r="A28" s="4" t="s">
        <v>533</v>
      </c>
      <c r="I28" s="4" t="s">
        <v>534</v>
      </c>
    </row>
    <row r="29" spans="1:21">
      <c r="A29" s="4" t="s">
        <v>416</v>
      </c>
    </row>
    <row r="30" spans="1:21">
      <c r="A30" s="3" t="s">
        <v>739</v>
      </c>
    </row>
    <row r="31" spans="1:21">
      <c r="A31" s="4" t="s">
        <v>755</v>
      </c>
      <c r="T31" s="5" t="n">
        <v>16200000</v>
      </c>
    </row>
    <row r="32" spans="1:21">
      <c r="A32" s="4" t="s">
        <v>756</v>
      </c>
      <c r="M32" s="5" t="n">
        <v>1</v>
      </c>
    </row>
    <row r="33" spans="1:21">
      <c r="A33" s="4" t="s">
        <v>750</v>
      </c>
      <c r="M33" s="5" t="n">
        <v>0</v>
      </c>
    </row>
    <row r="34" spans="1:21">
      <c r="A34" s="4" t="s">
        <v>418</v>
      </c>
    </row>
    <row r="35" spans="1:21">
      <c r="A35" s="3" t="s">
        <v>739</v>
      </c>
    </row>
    <row r="36" spans="1:21">
      <c r="A36" s="4" t="s">
        <v>750</v>
      </c>
      <c r="M36" s="5" t="n">
        <v>834391</v>
      </c>
    </row>
    <row r="37" spans="1:21">
      <c r="A37" s="4" t="s">
        <v>757</v>
      </c>
    </row>
    <row r="38" spans="1:21">
      <c r="A38" s="3" t="s">
        <v>739</v>
      </c>
    </row>
    <row r="39" spans="1:21">
      <c r="A39" s="4" t="s">
        <v>758</v>
      </c>
      <c r="M39" s="11" t="n">
        <v>0.2875</v>
      </c>
    </row>
    <row r="40" spans="1:21">
      <c r="A40" s="4" t="s">
        <v>759</v>
      </c>
    </row>
    <row r="41" spans="1:21">
      <c r="A41" s="3" t="s">
        <v>739</v>
      </c>
    </row>
    <row r="42" spans="1:21">
      <c r="A42" s="4" t="s">
        <v>748</v>
      </c>
      <c r="M42" s="4" t="s">
        <v>471</v>
      </c>
    </row>
    <row r="43" spans="1:21">
      <c r="A43" s="4" t="s">
        <v>760</v>
      </c>
      <c r="M43" s="4" t="s">
        <v>529</v>
      </c>
    </row>
    <row r="44" spans="1:21">
      <c r="A44" s="4" t="s">
        <v>761</v>
      </c>
      <c r="M44" s="4" t="s">
        <v>471</v>
      </c>
    </row>
    <row r="45" spans="1:21">
      <c r="A45" s="4" t="s">
        <v>762</v>
      </c>
      <c r="M45" s="11" t="n">
        <v>0.3048</v>
      </c>
    </row>
    <row r="46" spans="1:21">
      <c r="A46" s="4" t="s">
        <v>763</v>
      </c>
    </row>
    <row r="47" spans="1:21">
      <c r="A47" s="3" t="s">
        <v>739</v>
      </c>
    </row>
    <row r="48" spans="1:21">
      <c r="A48" s="4" t="s">
        <v>764</v>
      </c>
      <c r="M48" s="4" t="s">
        <v>765</v>
      </c>
    </row>
    <row r="49" spans="1:21">
      <c r="A49" s="4" t="s">
        <v>760</v>
      </c>
      <c r="M49" s="4" t="s">
        <v>766</v>
      </c>
    </row>
    <row r="50" spans="1:21">
      <c r="A50" s="4" t="s">
        <v>761</v>
      </c>
      <c r="M50" s="4" t="s">
        <v>767</v>
      </c>
    </row>
    <row r="51" spans="1:21">
      <c r="A51" s="4" t="s">
        <v>762</v>
      </c>
      <c r="M51" s="11" t="n">
        <v>0.3536</v>
      </c>
    </row>
    <row r="52" spans="1:21">
      <c r="A52" s="4" t="s">
        <v>768</v>
      </c>
    </row>
    <row r="53" spans="1:21">
      <c r="A53" s="3" t="s">
        <v>739</v>
      </c>
    </row>
    <row r="54" spans="1:21">
      <c r="A54" s="4" t="s">
        <v>764</v>
      </c>
      <c r="M54" s="4" t="s">
        <v>769</v>
      </c>
    </row>
    <row r="55" spans="1:21">
      <c r="A55" s="4" t="s">
        <v>760</v>
      </c>
      <c r="M55" s="4" t="s">
        <v>770</v>
      </c>
    </row>
    <row r="56" spans="1:21">
      <c r="A56" s="4" t="s">
        <v>761</v>
      </c>
      <c r="M56" s="4" t="s">
        <v>429</v>
      </c>
    </row>
    <row r="57" spans="1:21">
      <c r="A57" s="4" t="s">
        <v>762</v>
      </c>
      <c r="M57" s="11" t="n">
        <v>0.4313</v>
      </c>
    </row>
    <row r="58" spans="1:21">
      <c r="A58" s="4" t="s">
        <v>601</v>
      </c>
    </row>
    <row r="59" spans="1:21">
      <c r="A59" s="3" t="s">
        <v>739</v>
      </c>
    </row>
    <row r="60" spans="1:21">
      <c r="A60" s="4" t="s">
        <v>764</v>
      </c>
      <c r="M60" s="4" t="s">
        <v>771</v>
      </c>
    </row>
    <row r="61" spans="1:21">
      <c r="A61" s="4" t="s">
        <v>157</v>
      </c>
    </row>
    <row r="62" spans="1:21">
      <c r="A62" s="3" t="s">
        <v>739</v>
      </c>
    </row>
    <row r="63" spans="1:21">
      <c r="A63" s="4" t="s">
        <v>190</v>
      </c>
      <c r="M63" s="7" t="n">
        <v>0</v>
      </c>
      <c r="N63" s="5" t="n">
        <v>0</v>
      </c>
      <c r="O63" s="5" t="n">
        <v>0</v>
      </c>
    </row>
    <row r="64" spans="1:21">
      <c r="A64" s="4" t="s">
        <v>141</v>
      </c>
      <c r="M64" s="5" t="n">
        <v>0</v>
      </c>
    </row>
    <row r="65" spans="1:21">
      <c r="A65" s="4" t="s">
        <v>140</v>
      </c>
      <c r="M65" s="5" t="n">
        <v>-33993000</v>
      </c>
    </row>
    <row r="66" spans="1:21">
      <c r="A66" s="4" t="s">
        <v>191</v>
      </c>
      <c r="M66" s="5" t="n">
        <v>17894000</v>
      </c>
      <c r="O66" s="5" t="n">
        <v>27488000</v>
      </c>
    </row>
    <row r="67" spans="1:21">
      <c r="A67" s="4" t="s">
        <v>193</v>
      </c>
      <c r="M67" s="5" t="n">
        <v>0</v>
      </c>
      <c r="N67" s="5" t="n">
        <v>0</v>
      </c>
      <c r="O67" s="5" t="n">
        <v>0</v>
      </c>
    </row>
    <row r="68" spans="1:21">
      <c r="A68" s="4" t="s">
        <v>194</v>
      </c>
      <c r="M68" s="7" t="n">
        <v>0</v>
      </c>
      <c r="N68" s="5" t="n">
        <v>0</v>
      </c>
      <c r="O68" s="5" t="n">
        <v>0</v>
      </c>
    </row>
    <row r="69" spans="1:21">
      <c r="A69" s="4" t="s">
        <v>601</v>
      </c>
    </row>
    <row r="70" spans="1:21">
      <c r="A70" s="3" t="s">
        <v>739</v>
      </c>
    </row>
    <row r="71" spans="1:21">
      <c r="A71" s="4" t="s">
        <v>760</v>
      </c>
      <c r="M71" s="4" t="s">
        <v>548</v>
      </c>
    </row>
    <row r="72" spans="1:21">
      <c r="A72" s="4" t="s">
        <v>761</v>
      </c>
      <c r="M72" s="4" t="s">
        <v>548</v>
      </c>
    </row>
    <row r="73" spans="1:21">
      <c r="A73" s="4" t="s">
        <v>162</v>
      </c>
    </row>
    <row r="74" spans="1:21">
      <c r="A74" s="3" t="s">
        <v>739</v>
      </c>
    </row>
    <row r="75" spans="1:21">
      <c r="A75" s="4" t="s">
        <v>190</v>
      </c>
      <c r="M75" s="7" t="n">
        <v>337671000</v>
      </c>
      <c r="N75" s="5" t="n">
        <v>554084000</v>
      </c>
      <c r="O75" s="5" t="n">
        <v>320385000</v>
      </c>
    </row>
    <row r="76" spans="1:21">
      <c r="A76" s="4" t="s">
        <v>141</v>
      </c>
      <c r="M76" s="5" t="n">
        <v>90009000</v>
      </c>
    </row>
    <row r="77" spans="1:21">
      <c r="A77" s="4" t="s">
        <v>140</v>
      </c>
      <c r="M77" s="5" t="n">
        <v>-238627000</v>
      </c>
    </row>
    <row r="78" spans="1:21">
      <c r="A78" s="4" t="s">
        <v>191</v>
      </c>
      <c r="M78" s="5" t="n">
        <v>17894000</v>
      </c>
      <c r="O78" s="5" t="n">
        <v>-27488000</v>
      </c>
    </row>
    <row r="79" spans="1:21">
      <c r="A79" s="4" t="s">
        <v>193</v>
      </c>
      <c r="M79" s="5" t="n">
        <v>9304000</v>
      </c>
      <c r="N79" s="5" t="n">
        <v>110127000</v>
      </c>
      <c r="O79" s="5" t="n">
        <v>5429000</v>
      </c>
    </row>
    <row r="80" spans="1:21">
      <c r="A80" s="4" t="s">
        <v>194</v>
      </c>
      <c r="M80" s="5" t="n">
        <v>6534000</v>
      </c>
      <c r="N80" s="5" t="n">
        <v>69474000</v>
      </c>
      <c r="O80" s="5" t="n">
        <v>5406000</v>
      </c>
    </row>
    <row r="81" spans="1:21">
      <c r="A81" s="4" t="s">
        <v>772</v>
      </c>
    </row>
    <row r="82" spans="1:21">
      <c r="A82" s="3" t="s">
        <v>739</v>
      </c>
    </row>
    <row r="83" spans="1:21">
      <c r="A83" s="4" t="s">
        <v>190</v>
      </c>
      <c r="M83" s="7" t="n">
        <v>337671000</v>
      </c>
      <c r="N83" s="5" t="n">
        <v>554084000</v>
      </c>
      <c r="O83" s="5" t="n">
        <v>320385000</v>
      </c>
    </row>
    <row r="84" spans="1:21">
      <c r="A84" s="4" t="s">
        <v>744</v>
      </c>
      <c r="M84" s="5" t="n">
        <v>2417000</v>
      </c>
    </row>
    <row r="85" spans="1:21">
      <c r="A85" s="4" t="s">
        <v>141</v>
      </c>
      <c r="M85" s="7" t="n">
        <v>90009000</v>
      </c>
    </row>
    <row r="86" spans="1:21">
      <c r="A86" s="4" t="s">
        <v>524</v>
      </c>
      <c r="M86" s="5" t="n">
        <v>-4815000</v>
      </c>
    </row>
    <row r="87" spans="1:21">
      <c r="A87" s="4" t="s">
        <v>140</v>
      </c>
      <c r="M87" s="7" t="n">
        <v>-204634000</v>
      </c>
    </row>
    <row r="88" spans="1:21">
      <c r="A88" s="4" t="s">
        <v>191</v>
      </c>
      <c r="M88" s="5" t="n">
        <v>0</v>
      </c>
      <c r="O88" s="5" t="n">
        <v>0</v>
      </c>
    </row>
    <row r="89" spans="1:21">
      <c r="A89" s="4" t="s">
        <v>193</v>
      </c>
      <c r="M89" s="5" t="n">
        <v>0</v>
      </c>
      <c r="N89" s="5" t="n">
        <v>0</v>
      </c>
      <c r="O89" s="5" t="n">
        <v>0</v>
      </c>
    </row>
    <row r="90" spans="1:21">
      <c r="A90" s="4" t="s">
        <v>194</v>
      </c>
      <c r="M90" s="5" t="n">
        <v>0</v>
      </c>
      <c r="N90" s="5" t="n">
        <v>0</v>
      </c>
      <c r="O90" s="5" t="n">
        <v>0</v>
      </c>
    </row>
    <row r="91" spans="1:21">
      <c r="A91" s="4" t="s">
        <v>423</v>
      </c>
    </row>
    <row r="92" spans="1:21">
      <c r="A92" s="3" t="s">
        <v>739</v>
      </c>
    </row>
    <row r="93" spans="1:21">
      <c r="A93" s="4" t="s">
        <v>741</v>
      </c>
      <c r="L93" s="5" t="n">
        <v>2075546</v>
      </c>
    </row>
    <row r="94" spans="1:21">
      <c r="A94" s="4" t="s">
        <v>742</v>
      </c>
      <c r="L94" s="8" t="n">
        <v>48.19</v>
      </c>
    </row>
    <row r="95" spans="1:21">
      <c r="A95" s="4" t="s">
        <v>190</v>
      </c>
      <c r="L95" s="7" t="n">
        <v>99000000</v>
      </c>
    </row>
    <row r="96" spans="1:21">
      <c r="A96" s="4" t="s">
        <v>743</v>
      </c>
      <c r="L96" s="7" t="n">
        <v>1000000</v>
      </c>
    </row>
    <row r="97" spans="1:21">
      <c r="A97" s="4" t="s">
        <v>524</v>
      </c>
      <c r="B97" s="5" t="n">
        <v>736262</v>
      </c>
      <c r="L97" s="5" t="n">
        <v>2439356</v>
      </c>
    </row>
    <row r="98" spans="1:21">
      <c r="A98" s="4" t="s">
        <v>659</v>
      </c>
      <c r="B98" s="7" t="n">
        <v>35300000</v>
      </c>
    </row>
    <row r="99" spans="1:21">
      <c r="A99" s="4" t="s">
        <v>773</v>
      </c>
      <c r="B99" s="8" t="n">
        <v>47.99</v>
      </c>
    </row>
    <row r="100" spans="1:21">
      <c r="A100" s="4" t="s">
        <v>544</v>
      </c>
    </row>
    <row r="101" spans="1:21">
      <c r="A101" s="3" t="s">
        <v>739</v>
      </c>
    </row>
    <row r="102" spans="1:21">
      <c r="A102" s="4" t="s">
        <v>532</v>
      </c>
      <c r="K102" s="5" t="n">
        <v>385140</v>
      </c>
    </row>
    <row r="103" spans="1:21">
      <c r="A103" s="4" t="s">
        <v>750</v>
      </c>
      <c r="K103" s="5" t="n">
        <v>7860</v>
      </c>
    </row>
    <row r="104" spans="1:21">
      <c r="A104" s="4" t="s">
        <v>196</v>
      </c>
      <c r="K104" s="7" t="n">
        <v>-150000000</v>
      </c>
    </row>
    <row r="105" spans="1:21">
      <c r="A105" s="4" t="s">
        <v>546</v>
      </c>
    </row>
    <row r="106" spans="1:21">
      <c r="A106" s="3" t="s">
        <v>739</v>
      </c>
    </row>
    <row r="107" spans="1:21">
      <c r="A107" s="4" t="s">
        <v>196</v>
      </c>
      <c r="O107" s="5" t="n">
        <v>-72933000</v>
      </c>
    </row>
    <row r="108" spans="1:21">
      <c r="A108" s="4" t="s">
        <v>774</v>
      </c>
    </row>
    <row r="109" spans="1:21">
      <c r="A109" s="3" t="s">
        <v>739</v>
      </c>
    </row>
    <row r="110" spans="1:21">
      <c r="A110" s="4" t="s">
        <v>196</v>
      </c>
      <c r="O110" s="5" t="n">
        <v>-150000000</v>
      </c>
    </row>
    <row r="111" spans="1:21">
      <c r="A111" s="4" t="s">
        <v>775</v>
      </c>
    </row>
    <row r="112" spans="1:21">
      <c r="A112" s="3" t="s">
        <v>739</v>
      </c>
    </row>
    <row r="113" spans="1:21">
      <c r="A113" s="4" t="s">
        <v>196</v>
      </c>
      <c r="O113" s="5" t="n">
        <v>14023000</v>
      </c>
    </row>
    <row r="114" spans="1:21">
      <c r="A114" s="4" t="s">
        <v>177</v>
      </c>
    </row>
    <row r="115" spans="1:21">
      <c r="A115" s="3" t="s">
        <v>739</v>
      </c>
    </row>
    <row r="116" spans="1:21">
      <c r="A116" s="4" t="s">
        <v>532</v>
      </c>
      <c r="I116" s="5" t="n">
        <v>70340</v>
      </c>
    </row>
    <row r="117" spans="1:21">
      <c r="A117" s="4" t="s">
        <v>431</v>
      </c>
      <c r="F117" s="4" t="s">
        <v>467</v>
      </c>
      <c r="S117" s="4" t="s">
        <v>422</v>
      </c>
    </row>
    <row r="118" spans="1:21">
      <c r="A118" s="4" t="s">
        <v>421</v>
      </c>
      <c r="I118" s="4" t="s">
        <v>422</v>
      </c>
    </row>
    <row r="119" spans="1:21">
      <c r="A119" s="4" t="s">
        <v>196</v>
      </c>
      <c r="I119" s="7" t="n">
        <v>3000000</v>
      </c>
    </row>
    <row r="120" spans="1:21">
      <c r="A120" s="4" t="s">
        <v>194</v>
      </c>
      <c r="F120" s="7" t="n">
        <v>475000000</v>
      </c>
      <c r="M120" s="5" t="n">
        <v>425882000</v>
      </c>
    </row>
    <row r="121" spans="1:21">
      <c r="A121" s="4" t="s">
        <v>533</v>
      </c>
      <c r="I121" s="4" t="s">
        <v>534</v>
      </c>
    </row>
    <row r="122" spans="1:21">
      <c r="A122" s="4" t="s">
        <v>542</v>
      </c>
    </row>
    <row r="123" spans="1:21">
      <c r="A123" s="3" t="s">
        <v>739</v>
      </c>
    </row>
    <row r="124" spans="1:21">
      <c r="A124" s="4" t="s">
        <v>196</v>
      </c>
      <c r="M124" s="5" t="n">
        <v>-279967000</v>
      </c>
      <c r="N124" s="5" t="n">
        <v>-324328000</v>
      </c>
      <c r="O124" s="5" t="n">
        <v>-8654000</v>
      </c>
    </row>
    <row r="125" spans="1:21">
      <c r="A125" s="4" t="s">
        <v>776</v>
      </c>
    </row>
    <row r="126" spans="1:21">
      <c r="A126" s="3" t="s">
        <v>739</v>
      </c>
    </row>
    <row r="127" spans="1:21">
      <c r="A127" s="4" t="s">
        <v>196</v>
      </c>
      <c r="M127" s="5" t="n">
        <v>-429039000</v>
      </c>
      <c r="N127" s="5" t="n">
        <v>-700000000</v>
      </c>
      <c r="O127" s="5" t="n">
        <v>-27000000</v>
      </c>
    </row>
    <row r="128" spans="1:21">
      <c r="A128" s="4" t="s">
        <v>777</v>
      </c>
    </row>
    <row r="129" spans="1:21">
      <c r="A129" s="3" t="s">
        <v>739</v>
      </c>
    </row>
    <row r="130" spans="1:21">
      <c r="A130" s="4" t="s">
        <v>196</v>
      </c>
      <c r="M130" s="7" t="n">
        <v>268607000</v>
      </c>
      <c r="N130" s="7" t="n">
        <v>0</v>
      </c>
      <c r="O130" s="7" t="n">
        <v>3000000</v>
      </c>
    </row>
    <row r="131" spans="1:21">
      <c r="A131" s="4" t="s">
        <v>433</v>
      </c>
    </row>
    <row r="132" spans="1:21">
      <c r="A132" s="3" t="s">
        <v>739</v>
      </c>
    </row>
    <row r="133" spans="1:21">
      <c r="A133" s="4" t="s">
        <v>524</v>
      </c>
      <c r="C133" s="5" t="n">
        <v>1251760</v>
      </c>
      <c r="D133" s="5" t="n">
        <v>3563146</v>
      </c>
    </row>
    <row r="134" spans="1:21">
      <c r="A134" s="4" t="s">
        <v>659</v>
      </c>
      <c r="C134" s="7" t="n">
        <v>53200000</v>
      </c>
      <c r="D134" s="7" t="n">
        <v>151400000</v>
      </c>
    </row>
    <row r="135" spans="1:21">
      <c r="A135" s="4" t="s">
        <v>434</v>
      </c>
    </row>
    <row r="136" spans="1:21">
      <c r="A136" s="3" t="s">
        <v>739</v>
      </c>
    </row>
    <row r="137" spans="1:21">
      <c r="A137" s="4" t="s">
        <v>524</v>
      </c>
      <c r="B137" s="5" t="n">
        <v>1703094</v>
      </c>
    </row>
    <row r="138" spans="1:21">
      <c r="A138" s="4" t="s">
        <v>659</v>
      </c>
      <c r="B138" s="7" t="n">
        <v>72400000</v>
      </c>
    </row>
    <row r="139" spans="1:21">
      <c r="A139" s="4" t="s">
        <v>778</v>
      </c>
    </row>
    <row r="140" spans="1:21">
      <c r="A140" s="3" t="s">
        <v>739</v>
      </c>
    </row>
    <row r="141" spans="1:21">
      <c r="A141" s="4" t="s">
        <v>532</v>
      </c>
      <c r="F141" s="5" t="n">
        <v>6518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577</v>
      </c>
    </row>
    <row r="2" spans="1:2">
      <c r="A2" s="3" t="s">
        <v>238</v>
      </c>
    </row>
    <row r="3" spans="1:2">
      <c r="A3" s="4" t="s">
        <v>780</v>
      </c>
      <c r="B3" s="7" t="n">
        <v>28377</v>
      </c>
    </row>
    <row r="4" spans="1:2">
      <c r="A4" s="4" t="s">
        <v>781</v>
      </c>
      <c r="B4" s="5" t="n">
        <v>28788</v>
      </c>
    </row>
    <row r="5" spans="1:2">
      <c r="A5" s="4" t="s">
        <v>782</v>
      </c>
      <c r="B5" s="5" t="n">
        <v>29328</v>
      </c>
    </row>
    <row r="6" spans="1:2">
      <c r="A6" s="4" t="s">
        <v>783</v>
      </c>
      <c r="B6" s="5" t="n">
        <v>29959</v>
      </c>
    </row>
    <row r="7" spans="1:2">
      <c r="A7" s="4" t="s">
        <v>784</v>
      </c>
      <c r="B7" s="5" t="n">
        <v>30374</v>
      </c>
    </row>
    <row r="8" spans="1:2">
      <c r="A8" s="4" t="s">
        <v>785</v>
      </c>
      <c r="B8" s="5" t="n">
        <v>448853</v>
      </c>
    </row>
    <row r="9" spans="1:2">
      <c r="A9" s="4" t="s">
        <v>786</v>
      </c>
      <c r="B9" s="7" t="n">
        <v>5956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787</v>
      </c>
      <c r="B1" s="2" t="s">
        <v>577</v>
      </c>
    </row>
    <row r="2" spans="1:2">
      <c r="A2" s="3" t="s">
        <v>238</v>
      </c>
    </row>
    <row r="3" spans="1:2">
      <c r="A3" s="4" t="s">
        <v>788</v>
      </c>
      <c r="B3" s="7" t="n">
        <v>1843</v>
      </c>
    </row>
    <row r="4" spans="1:2">
      <c r="A4" s="4" t="s">
        <v>789</v>
      </c>
      <c r="B4" s="5" t="n">
        <v>1843</v>
      </c>
    </row>
    <row r="5" spans="1:2">
      <c r="A5" s="4" t="s">
        <v>790</v>
      </c>
      <c r="B5" s="5" t="n">
        <v>1858</v>
      </c>
    </row>
    <row r="6" spans="1:2">
      <c r="A6" s="4" t="s">
        <v>791</v>
      </c>
      <c r="B6" s="5" t="n">
        <v>1858</v>
      </c>
    </row>
    <row r="7" spans="1:2">
      <c r="A7" s="4" t="s">
        <v>792</v>
      </c>
      <c r="B7" s="5" t="n">
        <v>27</v>
      </c>
    </row>
    <row r="8" spans="1:2">
      <c r="A8" s="4" t="s">
        <v>793</v>
      </c>
      <c r="B8" s="5" t="n">
        <v>69</v>
      </c>
    </row>
    <row r="9" spans="1:2">
      <c r="A9" s="4" t="s">
        <v>794</v>
      </c>
      <c r="B9" s="7" t="n">
        <v>74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s>
  <sheetData>
    <row r="1" spans="1:6">
      <c r="A1" s="1" t="s">
        <v>795</v>
      </c>
      <c r="B1" s="2" t="s">
        <v>1</v>
      </c>
    </row>
    <row r="2" spans="1:6">
      <c r="B2" s="2" t="s">
        <v>2</v>
      </c>
      <c r="C2" s="2" t="s">
        <v>34</v>
      </c>
      <c r="D2" s="2" t="s">
        <v>78</v>
      </c>
      <c r="E2" s="2" t="s">
        <v>796</v>
      </c>
      <c r="F2" s="2" t="s">
        <v>797</v>
      </c>
    </row>
    <row r="3" spans="1:6">
      <c r="A3" s="3" t="s">
        <v>798</v>
      </c>
    </row>
    <row r="4" spans="1:6">
      <c r="A4" s="4" t="s">
        <v>799</v>
      </c>
      <c r="B4" s="7" t="n">
        <v>30100000</v>
      </c>
      <c r="C4" s="7" t="n">
        <v>25800000</v>
      </c>
      <c r="D4" s="7" t="n">
        <v>4700000</v>
      </c>
    </row>
    <row r="5" spans="1:6">
      <c r="A5" s="4" t="s">
        <v>800</v>
      </c>
      <c r="B5" s="5" t="n">
        <v>6500000</v>
      </c>
    </row>
    <row r="6" spans="1:6">
      <c r="A6" s="4" t="s">
        <v>801</v>
      </c>
      <c r="B6" s="7" t="n">
        <v>1400000</v>
      </c>
      <c r="C6" s="7" t="n">
        <v>4000</v>
      </c>
    </row>
    <row r="7" spans="1:6">
      <c r="A7" s="4" t="s">
        <v>802</v>
      </c>
    </row>
    <row r="8" spans="1:6">
      <c r="A8" s="3" t="s">
        <v>798</v>
      </c>
    </row>
    <row r="9" spans="1:6">
      <c r="A9" s="4" t="s">
        <v>803</v>
      </c>
      <c r="B9" s="4" t="s">
        <v>521</v>
      </c>
    </row>
    <row r="10" spans="1:6">
      <c r="A10" s="4" t="s">
        <v>804</v>
      </c>
      <c r="F10" s="7" t="n">
        <v>10900000</v>
      </c>
    </row>
    <row r="11" spans="1:6">
      <c r="A11" s="4" t="s">
        <v>805</v>
      </c>
      <c r="D11" s="7" t="n">
        <v>6300000</v>
      </c>
      <c r="E11" s="7" t="n">
        <v>4600000</v>
      </c>
    </row>
    <row r="12" spans="1:6">
      <c r="A12" s="4" t="s">
        <v>806</v>
      </c>
      <c r="B12" s="4" t="s">
        <v>807</v>
      </c>
    </row>
    <row r="13" spans="1:6">
      <c r="A13" s="4" t="s">
        <v>808</v>
      </c>
    </row>
    <row r="14" spans="1:6">
      <c r="A14" s="3" t="s">
        <v>798</v>
      </c>
    </row>
    <row r="15" spans="1:6">
      <c r="A15" s="4" t="s">
        <v>809</v>
      </c>
      <c r="B15" s="4" t="s">
        <v>521</v>
      </c>
    </row>
    <row r="16" spans="1:6">
      <c r="A16" s="4" t="s">
        <v>810</v>
      </c>
    </row>
    <row r="17" spans="1:6">
      <c r="A17" s="3" t="s">
        <v>798</v>
      </c>
    </row>
    <row r="18" spans="1:6">
      <c r="A18" s="4" t="s">
        <v>809</v>
      </c>
      <c r="B18" s="4" t="s">
        <v>811</v>
      </c>
    </row>
    <row r="19" spans="1:6">
      <c r="A19" s="4" t="s">
        <v>812</v>
      </c>
    </row>
    <row r="20" spans="1:6">
      <c r="A20" s="3" t="s">
        <v>798</v>
      </c>
    </row>
    <row r="21" spans="1:6">
      <c r="A21" s="4" t="s">
        <v>803</v>
      </c>
      <c r="B21" s="4" t="s">
        <v>521</v>
      </c>
    </row>
    <row r="22" spans="1:6">
      <c r="A22" s="4" t="s">
        <v>809</v>
      </c>
      <c r="B22" s="4" t="s">
        <v>521</v>
      </c>
    </row>
    <row r="23" spans="1:6">
      <c r="A23" s="4" t="s">
        <v>806</v>
      </c>
      <c r="B23" s="4" t="s">
        <v>807</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709</v>
      </c>
      <c r="J1" s="2" t="s">
        <v>1</v>
      </c>
    </row>
    <row r="2" spans="1:12">
      <c r="B2" s="2" t="s">
        <v>2</v>
      </c>
      <c r="C2" s="2" t="s">
        <v>710</v>
      </c>
      <c r="D2" s="2" t="s">
        <v>4</v>
      </c>
      <c r="E2" s="2" t="s">
        <v>711</v>
      </c>
      <c r="F2" s="2" t="s">
        <v>34</v>
      </c>
      <c r="G2" s="2" t="s">
        <v>438</v>
      </c>
      <c r="H2" s="2" t="s">
        <v>712</v>
      </c>
      <c r="I2" s="2" t="s">
        <v>437</v>
      </c>
      <c r="J2" s="2" t="s">
        <v>2</v>
      </c>
      <c r="K2" s="2" t="s">
        <v>34</v>
      </c>
      <c r="L2" s="2" t="s">
        <v>78</v>
      </c>
    </row>
    <row r="3" spans="1:12">
      <c r="A3" s="3" t="s">
        <v>242</v>
      </c>
    </row>
    <row r="4" spans="1:12">
      <c r="A4" s="4" t="s">
        <v>102</v>
      </c>
      <c r="J4" s="7" t="n">
        <v>267894</v>
      </c>
      <c r="K4" s="7" t="n">
        <v>184814</v>
      </c>
      <c r="L4" s="7" t="n">
        <v>59329</v>
      </c>
    </row>
    <row r="5" spans="1:12">
      <c r="A5" s="4" t="s">
        <v>103</v>
      </c>
      <c r="J5" s="5" t="n">
        <v>-4365</v>
      </c>
      <c r="K5" s="5" t="n">
        <v>-24268</v>
      </c>
      <c r="L5" s="5" t="n">
        <v>11352</v>
      </c>
    </row>
    <row r="6" spans="1:12">
      <c r="A6" s="4" t="s">
        <v>104</v>
      </c>
      <c r="B6" s="7" t="n">
        <v>66677</v>
      </c>
      <c r="C6" s="7" t="n">
        <v>60734</v>
      </c>
      <c r="D6" s="7" t="n">
        <v>92048</v>
      </c>
      <c r="E6" s="7" t="n">
        <v>44070</v>
      </c>
      <c r="F6" s="7" t="n">
        <v>40649</v>
      </c>
      <c r="G6" s="7" t="n">
        <v>42679</v>
      </c>
      <c r="H6" s="7" t="n">
        <v>44899</v>
      </c>
      <c r="I6" s="7" t="n">
        <v>32319</v>
      </c>
      <c r="J6" s="5" t="n">
        <v>263529</v>
      </c>
      <c r="K6" s="5" t="n">
        <v>160546</v>
      </c>
      <c r="L6" s="5" t="n">
        <v>70681</v>
      </c>
    </row>
    <row r="7" spans="1:12">
      <c r="A7" s="4" t="s">
        <v>105</v>
      </c>
      <c r="J7" s="5" t="n">
        <v>0</v>
      </c>
      <c r="K7" s="5" t="n">
        <v>0</v>
      </c>
      <c r="L7" s="5" t="n">
        <v>-1508</v>
      </c>
    </row>
    <row r="8" spans="1:12">
      <c r="A8" s="4" t="s">
        <v>107</v>
      </c>
      <c r="J8" s="5" t="n">
        <v>-102465</v>
      </c>
      <c r="K8" s="5" t="n">
        <v>-46478</v>
      </c>
      <c r="L8" s="5" t="n">
        <v>-7399</v>
      </c>
    </row>
    <row r="9" spans="1:12">
      <c r="A9" s="4" t="s">
        <v>814</v>
      </c>
      <c r="B9" s="7" t="n">
        <v>37559</v>
      </c>
      <c r="C9" s="7" t="n">
        <v>33060</v>
      </c>
      <c r="D9" s="7" t="n">
        <v>66728</v>
      </c>
      <c r="E9" s="7" t="n">
        <v>23717</v>
      </c>
      <c r="F9" s="7" t="n">
        <v>24785</v>
      </c>
      <c r="G9" s="7" t="n">
        <v>30533</v>
      </c>
      <c r="H9" s="7" t="n">
        <v>33869</v>
      </c>
      <c r="I9" s="7" t="n">
        <v>24881</v>
      </c>
      <c r="J9" s="7" t="n">
        <v>161064</v>
      </c>
      <c r="K9" s="7" t="n">
        <v>114068</v>
      </c>
      <c r="L9" s="7" t="n">
        <v>61774</v>
      </c>
    </row>
    <row r="10" spans="1:12">
      <c r="A10" s="4" t="s">
        <v>109</v>
      </c>
      <c r="B10" s="8" t="n">
        <v>0.52</v>
      </c>
      <c r="C10" s="8" t="n">
        <v>0.45</v>
      </c>
      <c r="D10" s="8" t="n">
        <v>0.93</v>
      </c>
      <c r="E10" s="8" t="n">
        <v>0.35</v>
      </c>
      <c r="F10" s="8" t="n">
        <v>0.41</v>
      </c>
      <c r="G10" s="8" t="n">
        <v>0.5</v>
      </c>
      <c r="H10" s="8" t="n">
        <v>0.5600000000000001</v>
      </c>
      <c r="I10" s="8" t="n">
        <v>0.47</v>
      </c>
      <c r="J10" s="8" t="n">
        <v>2.26</v>
      </c>
      <c r="K10" s="8" t="n">
        <v>1.95</v>
      </c>
      <c r="L10" s="8" t="n">
        <v>1.39</v>
      </c>
    </row>
    <row r="11" spans="1:12">
      <c r="A11" s="4" t="s">
        <v>110</v>
      </c>
      <c r="B11" s="8" t="n">
        <v>0.51</v>
      </c>
      <c r="C11" s="8" t="n">
        <v>0.45</v>
      </c>
      <c r="D11" s="8" t="n">
        <v>0.92</v>
      </c>
      <c r="E11" s="8" t="n">
        <v>0.35</v>
      </c>
      <c r="F11" s="8" t="n">
        <v>0.4</v>
      </c>
      <c r="G11" s="8" t="n">
        <v>0.5</v>
      </c>
      <c r="H11" s="8" t="n">
        <v>0.55</v>
      </c>
      <c r="I11" s="8" t="n">
        <v>0.46</v>
      </c>
      <c r="J11" s="8" t="n">
        <v>2.23</v>
      </c>
      <c r="K11" s="8" t="n">
        <v>1.91</v>
      </c>
      <c r="L11" s="8" t="n">
        <v>1.36</v>
      </c>
    </row>
    <row r="12" spans="1:12">
      <c r="A12" s="4" t="s">
        <v>111</v>
      </c>
      <c r="J12" s="5" t="n">
        <v>71150</v>
      </c>
      <c r="K12" s="5" t="n">
        <v>58597</v>
      </c>
      <c r="L12" s="5" t="n">
        <v>44346</v>
      </c>
    </row>
    <row r="13" spans="1:12">
      <c r="A13" s="4" t="s">
        <v>815</v>
      </c>
      <c r="J13" s="5" t="n">
        <v>957</v>
      </c>
      <c r="K13" s="5" t="n">
        <v>978</v>
      </c>
      <c r="L13" s="5" t="n">
        <v>1048</v>
      </c>
    </row>
    <row r="14" spans="1:12">
      <c r="A14" s="4" t="s">
        <v>112</v>
      </c>
      <c r="J14" s="5" t="n">
        <v>72107</v>
      </c>
      <c r="K14" s="5" t="n">
        <v>59575</v>
      </c>
      <c r="L14" s="5" t="n">
        <v>4539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709</v>
      </c>
      <c r="J1" s="2" t="s">
        <v>1</v>
      </c>
    </row>
    <row r="2" spans="1:12">
      <c r="B2" s="2" t="s">
        <v>2</v>
      </c>
      <c r="C2" s="2" t="s">
        <v>710</v>
      </c>
      <c r="D2" s="2" t="s">
        <v>4</v>
      </c>
      <c r="E2" s="2" t="s">
        <v>711</v>
      </c>
      <c r="F2" s="2" t="s">
        <v>34</v>
      </c>
      <c r="G2" s="2" t="s">
        <v>438</v>
      </c>
      <c r="H2" s="2" t="s">
        <v>712</v>
      </c>
      <c r="I2" s="2" t="s">
        <v>437</v>
      </c>
      <c r="J2" s="2" t="s">
        <v>2</v>
      </c>
      <c r="K2" s="2" t="s">
        <v>34</v>
      </c>
      <c r="L2" s="2" t="s">
        <v>78</v>
      </c>
    </row>
    <row r="3" spans="1:12">
      <c r="A3" s="3" t="s">
        <v>642</v>
      </c>
    </row>
    <row r="4" spans="1:12">
      <c r="A4" s="4" t="s">
        <v>817</v>
      </c>
      <c r="B4" s="7" t="n">
        <v>160661</v>
      </c>
      <c r="C4" s="7" t="n">
        <v>152125</v>
      </c>
      <c r="D4" s="7" t="n">
        <v>146931</v>
      </c>
      <c r="E4" s="7" t="n">
        <v>145405</v>
      </c>
      <c r="F4" s="7" t="n">
        <v>150384</v>
      </c>
      <c r="G4" s="7" t="n">
        <v>138168</v>
      </c>
      <c r="H4" s="7" t="n">
        <v>132970</v>
      </c>
      <c r="I4" s="7" t="n">
        <v>114675</v>
      </c>
      <c r="J4" s="7" t="n">
        <v>605122</v>
      </c>
      <c r="K4" s="7" t="n">
        <v>536197</v>
      </c>
      <c r="L4" s="7" t="n">
        <v>371556</v>
      </c>
    </row>
    <row r="5" spans="1:12">
      <c r="A5" s="4" t="s">
        <v>818</v>
      </c>
      <c r="B5" s="7" t="n">
        <v>4900</v>
      </c>
      <c r="F5" s="7" t="n">
        <v>4700</v>
      </c>
      <c r="J5" s="7" t="n">
        <v>4900</v>
      </c>
      <c r="K5" s="5" t="n">
        <v>4700</v>
      </c>
    </row>
    <row r="6" spans="1:12">
      <c r="A6" s="4" t="s">
        <v>819</v>
      </c>
    </row>
    <row r="7" spans="1:12">
      <c r="A7" s="3" t="s">
        <v>642</v>
      </c>
    </row>
    <row r="8" spans="1:12">
      <c r="A8" s="4" t="s">
        <v>820</v>
      </c>
      <c r="J8" s="4" t="s">
        <v>821</v>
      </c>
    </row>
    <row r="9" spans="1:12">
      <c r="A9" s="4" t="s">
        <v>609</v>
      </c>
    </row>
    <row r="10" spans="1:12">
      <c r="A10" s="3" t="s">
        <v>642</v>
      </c>
    </row>
    <row r="11" spans="1:12">
      <c r="A11" s="4" t="s">
        <v>820</v>
      </c>
      <c r="J11" s="4" t="s">
        <v>822</v>
      </c>
    </row>
    <row r="12" spans="1:12">
      <c r="A12" s="4" t="s">
        <v>610</v>
      </c>
    </row>
    <row r="13" spans="1:12">
      <c r="A13" s="3" t="s">
        <v>642</v>
      </c>
    </row>
    <row r="14" spans="1:12">
      <c r="A14" s="4" t="s">
        <v>820</v>
      </c>
      <c r="J14" s="4" t="s">
        <v>823</v>
      </c>
    </row>
    <row r="15" spans="1:12">
      <c r="A15" s="4" t="s">
        <v>824</v>
      </c>
    </row>
    <row r="16" spans="1:12">
      <c r="A16" s="3" t="s">
        <v>642</v>
      </c>
    </row>
    <row r="17" spans="1:12">
      <c r="A17" s="4" t="s">
        <v>817</v>
      </c>
      <c r="J17" s="7" t="n">
        <v>97800</v>
      </c>
      <c r="K17" s="7" t="n">
        <v>84500</v>
      </c>
    </row>
    <row r="18" spans="1:12">
      <c r="A18" s="4" t="s">
        <v>820</v>
      </c>
      <c r="J18" s="4" t="s">
        <v>825</v>
      </c>
      <c r="K18" s="4" t="s">
        <v>825</v>
      </c>
    </row>
    <row r="19" spans="1:12">
      <c r="A19" s="4" t="s">
        <v>826</v>
      </c>
    </row>
    <row r="20" spans="1:12">
      <c r="A20" s="3" t="s">
        <v>642</v>
      </c>
    </row>
    <row r="21" spans="1:12">
      <c r="A21" s="4" t="s">
        <v>817</v>
      </c>
      <c r="J21" s="7" t="n">
        <v>76200</v>
      </c>
      <c r="K21" s="7" t="n">
        <v>78600</v>
      </c>
    </row>
    <row r="22" spans="1:12">
      <c r="A22" s="4" t="s">
        <v>820</v>
      </c>
      <c r="J22" s="4" t="s">
        <v>765</v>
      </c>
      <c r="K22" s="4" t="s">
        <v>767</v>
      </c>
    </row>
    <row r="23" spans="1:12">
      <c r="A23" s="12" t="n">
        <v>66</v>
      </c>
    </row>
    <row r="24" spans="1:12">
      <c r="A24" s="3" t="s">
        <v>642</v>
      </c>
    </row>
    <row r="25" spans="1:12">
      <c r="A25" s="4" t="s">
        <v>817</v>
      </c>
      <c r="L25" s="7" t="n">
        <v>113600</v>
      </c>
    </row>
    <row r="26" spans="1:12">
      <c r="A26" s="4" t="s">
        <v>820</v>
      </c>
      <c r="L26" s="4" t="s">
        <v>82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4</v>
      </c>
      <c r="D2" s="2" t="s">
        <v>78</v>
      </c>
    </row>
    <row r="3" spans="1:4">
      <c r="A3" s="3" t="s">
        <v>829</v>
      </c>
    </row>
    <row r="4" spans="1:4">
      <c r="A4" s="4" t="s">
        <v>830</v>
      </c>
      <c r="B4" s="5" t="n">
        <v>-1324961</v>
      </c>
      <c r="C4" s="5" t="n">
        <v>-1525750</v>
      </c>
      <c r="D4" s="5" t="n">
        <v>-1474250</v>
      </c>
    </row>
    <row r="5" spans="1:4">
      <c r="A5" s="4" t="s">
        <v>831</v>
      </c>
      <c r="B5" s="5" t="n">
        <v>94750</v>
      </c>
      <c r="C5" s="5" t="n">
        <v>338591</v>
      </c>
      <c r="D5" s="5" t="n">
        <v>147500</v>
      </c>
    </row>
    <row r="6" spans="1:4">
      <c r="A6" s="4" t="s">
        <v>832</v>
      </c>
      <c r="B6" s="5" t="n">
        <v>-35998</v>
      </c>
      <c r="C6" s="5" t="n">
        <v>-480555</v>
      </c>
    </row>
    <row r="7" spans="1:4">
      <c r="A7" s="4" t="s">
        <v>833</v>
      </c>
      <c r="B7" s="5" t="n">
        <v>-43829</v>
      </c>
      <c r="C7" s="5" t="n">
        <v>-58825</v>
      </c>
      <c r="D7" s="5" t="n">
        <v>-96000</v>
      </c>
    </row>
    <row r="8" spans="1:4">
      <c r="A8" s="4" t="s">
        <v>834</v>
      </c>
      <c r="B8" s="5" t="n">
        <v>-1339884</v>
      </c>
      <c r="C8" s="5" t="n">
        <v>-1324961</v>
      </c>
      <c r="D8" s="5" t="n">
        <v>-1525750</v>
      </c>
    </row>
    <row r="9" spans="1:4">
      <c r="A9" s="3" t="s">
        <v>835</v>
      </c>
    </row>
    <row r="10" spans="1:4">
      <c r="A10" s="4" t="s">
        <v>836</v>
      </c>
      <c r="B10" s="8" t="n">
        <v>-24.11</v>
      </c>
      <c r="C10" s="8" t="n">
        <v>-18.75</v>
      </c>
      <c r="D10" s="8" t="n">
        <v>-17.54</v>
      </c>
    </row>
    <row r="11" spans="1:4">
      <c r="A11" s="4" t="s">
        <v>837</v>
      </c>
      <c r="B11" s="10" t="n">
        <v>35.12</v>
      </c>
      <c r="C11" s="10" t="n">
        <v>40.01</v>
      </c>
      <c r="D11" s="10" t="n">
        <v>30.23</v>
      </c>
    </row>
    <row r="12" spans="1:4">
      <c r="A12" s="4" t="s">
        <v>838</v>
      </c>
      <c r="B12" s="10" t="n">
        <v>-23.74</v>
      </c>
      <c r="C12" s="10" t="n">
        <v>-19.39</v>
      </c>
    </row>
    <row r="13" spans="1:4">
      <c r="A13" s="4" t="s">
        <v>839</v>
      </c>
      <c r="B13" s="10" t="n">
        <v>-20.08</v>
      </c>
      <c r="C13" s="10" t="n">
        <v>-16.98</v>
      </c>
      <c r="D13" s="10" t="n">
        <v>-17.83</v>
      </c>
    </row>
    <row r="14" spans="1:4">
      <c r="A14" s="4" t="s">
        <v>840</v>
      </c>
      <c r="B14" s="8" t="n">
        <v>-24.92</v>
      </c>
      <c r="C14" s="8" t="n">
        <v>-24.11</v>
      </c>
      <c r="D14" s="8" t="n">
        <v>-18.7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841</v>
      </c>
      <c r="B1" s="2" t="s">
        <v>1</v>
      </c>
    </row>
    <row r="2" spans="1:5">
      <c r="B2" s="2" t="s">
        <v>2</v>
      </c>
      <c r="C2" s="2" t="s">
        <v>34</v>
      </c>
      <c r="D2" s="2" t="s">
        <v>78</v>
      </c>
      <c r="E2" s="2" t="s">
        <v>842</v>
      </c>
    </row>
    <row r="3" spans="1:5">
      <c r="A3" s="3" t="s">
        <v>843</v>
      </c>
    </row>
    <row r="4" spans="1:5">
      <c r="A4" s="4" t="s">
        <v>844</v>
      </c>
      <c r="B4" s="6" t="n">
        <v>7.9</v>
      </c>
      <c r="C4" s="6" t="n">
        <v>9.300000000000001</v>
      </c>
      <c r="D4" s="6" t="n">
        <v>10.2</v>
      </c>
    </row>
    <row r="5" spans="1:5">
      <c r="A5" s="4" t="s">
        <v>845</v>
      </c>
      <c r="B5" s="7" t="n">
        <v>12</v>
      </c>
    </row>
    <row r="6" spans="1:5">
      <c r="A6" s="4" t="s">
        <v>846</v>
      </c>
      <c r="B6" s="4" t="s">
        <v>847</v>
      </c>
    </row>
    <row r="7" spans="1:5">
      <c r="A7" s="4" t="s">
        <v>21</v>
      </c>
    </row>
    <row r="8" spans="1:5">
      <c r="A8" s="3" t="s">
        <v>843</v>
      </c>
    </row>
    <row r="9" spans="1:5">
      <c r="A9" s="4" t="s">
        <v>844</v>
      </c>
      <c r="B9" s="6" t="n">
        <v>5.8</v>
      </c>
      <c r="C9" s="6" t="n">
        <v>5.1</v>
      </c>
      <c r="D9" s="6" t="n">
        <v>5.1</v>
      </c>
    </row>
    <row r="10" spans="1:5">
      <c r="A10" s="4" t="s">
        <v>848</v>
      </c>
    </row>
    <row r="11" spans="1:5">
      <c r="A11" s="3" t="s">
        <v>843</v>
      </c>
    </row>
    <row r="12" spans="1:5">
      <c r="A12" s="4" t="s">
        <v>849</v>
      </c>
      <c r="B12" s="5" t="n">
        <v>0</v>
      </c>
      <c r="C12" s="5" t="n">
        <v>300000</v>
      </c>
    </row>
    <row r="13" spans="1:5">
      <c r="A13" s="4" t="s">
        <v>850</v>
      </c>
      <c r="B13" s="5" t="n">
        <v>0</v>
      </c>
      <c r="C13" s="5" t="n">
        <v>100000</v>
      </c>
    </row>
    <row r="14" spans="1:5">
      <c r="A14" s="4" t="s">
        <v>851</v>
      </c>
    </row>
    <row r="15" spans="1:5">
      <c r="A15" s="3" t="s">
        <v>843</v>
      </c>
    </row>
    <row r="16" spans="1:5">
      <c r="A16" s="4" t="s">
        <v>852</v>
      </c>
      <c r="E16" s="5" t="n">
        <v>177500</v>
      </c>
    </row>
    <row r="17" spans="1:5">
      <c r="A17" s="4" t="s">
        <v>696</v>
      </c>
    </row>
    <row r="18" spans="1:5">
      <c r="A18" s="3" t="s">
        <v>843</v>
      </c>
    </row>
    <row r="19" spans="1:5">
      <c r="A19" s="4" t="s">
        <v>852</v>
      </c>
      <c r="B19" s="5" t="n">
        <v>10000000</v>
      </c>
    </row>
    <row r="20" spans="1:5">
      <c r="A20" s="4" t="s">
        <v>853</v>
      </c>
    </row>
    <row r="21" spans="1:5">
      <c r="A21" s="3" t="s">
        <v>843</v>
      </c>
    </row>
    <row r="22" spans="1:5">
      <c r="A22" s="4" t="s">
        <v>852</v>
      </c>
      <c r="E22" s="5" t="n">
        <v>15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9"/>
    <col customWidth="1" max="2" min="2" width="21"/>
    <col customWidth="1" max="3" min="3" width="14"/>
    <col customWidth="1" max="4" min="4" width="14"/>
    <col customWidth="1" max="5" min="5" width="14"/>
    <col customWidth="1" max="6" min="6" width="16"/>
  </cols>
  <sheetData>
    <row r="1" spans="1:6">
      <c r="A1" s="1" t="s">
        <v>854</v>
      </c>
      <c r="B1" s="2" t="s">
        <v>1</v>
      </c>
    </row>
    <row r="2" spans="1:6">
      <c r="B2" s="2" t="s">
        <v>855</v>
      </c>
      <c r="C2" s="2" t="s">
        <v>856</v>
      </c>
      <c r="D2" s="2" t="s">
        <v>857</v>
      </c>
      <c r="E2" s="2" t="s">
        <v>858</v>
      </c>
      <c r="F2" s="2" t="s">
        <v>859</v>
      </c>
    </row>
    <row r="3" spans="1:6">
      <c r="A3" s="3" t="s">
        <v>860</v>
      </c>
    </row>
    <row r="4" spans="1:6">
      <c r="A4" s="4" t="s">
        <v>861</v>
      </c>
      <c r="B4" s="9" t="n">
        <v>0.8</v>
      </c>
    </row>
    <row r="5" spans="1:6">
      <c r="A5" s="4" t="s">
        <v>862</v>
      </c>
    </row>
    <row r="6" spans="1:6">
      <c r="A6" s="3" t="s">
        <v>860</v>
      </c>
    </row>
    <row r="7" spans="1:6">
      <c r="A7" s="4" t="s">
        <v>863</v>
      </c>
      <c r="F7" s="5" t="n">
        <v>433</v>
      </c>
    </row>
    <row r="8" spans="1:6">
      <c r="A8" s="4" t="s">
        <v>177</v>
      </c>
    </row>
    <row r="9" spans="1:6">
      <c r="A9" s="3" t="s">
        <v>860</v>
      </c>
    </row>
    <row r="10" spans="1:6">
      <c r="A10" s="4" t="s">
        <v>864</v>
      </c>
      <c r="C10" s="4" t="s">
        <v>471</v>
      </c>
      <c r="D10" s="4" t="s">
        <v>865</v>
      </c>
    </row>
    <row r="11" spans="1:6">
      <c r="A11" s="4" t="s">
        <v>866</v>
      </c>
    </row>
    <row r="12" spans="1:6">
      <c r="A12" s="3" t="s">
        <v>860</v>
      </c>
    </row>
    <row r="13" spans="1:6">
      <c r="A13" s="4" t="s">
        <v>864</v>
      </c>
      <c r="C13" s="4" t="s">
        <v>529</v>
      </c>
      <c r="E13" s="4" t="s">
        <v>865</v>
      </c>
    </row>
    <row r="14" spans="1:6">
      <c r="A14" s="4" t="s">
        <v>867</v>
      </c>
    </row>
    <row r="15" spans="1:6">
      <c r="A15" s="3" t="s">
        <v>860</v>
      </c>
    </row>
    <row r="16" spans="1:6">
      <c r="A16" s="4" t="s">
        <v>864</v>
      </c>
      <c r="E16" s="4" t="s">
        <v>86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66"/>
    <col customWidth="1" max="2" min="2" width="21"/>
    <col customWidth="1" max="3" min="3" width="28"/>
    <col customWidth="1" max="4" min="4" width="20"/>
    <col customWidth="1" max="5" min="5" width="24"/>
    <col customWidth="1" max="6" min="6" width="21"/>
    <col customWidth="1" max="7" min="7" width="35"/>
    <col customWidth="1" max="8" min="8" width="21"/>
    <col customWidth="1" max="9" min="9" width="21"/>
    <col customWidth="1" max="10" min="10" width="21"/>
    <col customWidth="1" max="11" min="11" width="21"/>
  </cols>
  <sheetData>
    <row r="1" spans="1:11">
      <c r="A1" s="1" t="s">
        <v>868</v>
      </c>
      <c r="B1" s="2" t="s">
        <v>869</v>
      </c>
      <c r="C1" s="2" t="s">
        <v>870</v>
      </c>
      <c r="D1" s="2" t="s">
        <v>871</v>
      </c>
      <c r="E1" s="2" t="s">
        <v>872</v>
      </c>
      <c r="F1" s="2" t="s">
        <v>873</v>
      </c>
      <c r="G1" s="2" t="s">
        <v>874</v>
      </c>
      <c r="H1" s="2" t="s">
        <v>578</v>
      </c>
      <c r="I1" s="2" t="s">
        <v>509</v>
      </c>
      <c r="J1" s="2" t="s">
        <v>577</v>
      </c>
      <c r="K1" s="2" t="s">
        <v>875</v>
      </c>
    </row>
    <row r="2" spans="1:11">
      <c r="A2" s="3" t="s">
        <v>876</v>
      </c>
    </row>
    <row r="3" spans="1:11">
      <c r="A3" s="4" t="s">
        <v>877</v>
      </c>
      <c r="G3" s="7" t="n">
        <v>4000000</v>
      </c>
      <c r="H3" s="7" t="n">
        <v>4800000</v>
      </c>
      <c r="J3" s="7" t="n">
        <v>4000000</v>
      </c>
    </row>
    <row r="4" spans="1:11">
      <c r="A4" s="4" t="s">
        <v>878</v>
      </c>
      <c r="J4" s="7" t="n">
        <v>9800000</v>
      </c>
    </row>
    <row r="5" spans="1:11">
      <c r="A5" s="4" t="s">
        <v>157</v>
      </c>
    </row>
    <row r="6" spans="1:11">
      <c r="A6" s="3" t="s">
        <v>876</v>
      </c>
    </row>
    <row r="7" spans="1:11">
      <c r="A7" s="4" t="s">
        <v>191</v>
      </c>
      <c r="G7" s="7" t="n">
        <v>17894000</v>
      </c>
      <c r="I7" s="7" t="n">
        <v>27488000</v>
      </c>
    </row>
    <row r="8" spans="1:11">
      <c r="A8" s="4" t="s">
        <v>544</v>
      </c>
    </row>
    <row r="9" spans="1:11">
      <c r="A9" s="3" t="s">
        <v>876</v>
      </c>
    </row>
    <row r="10" spans="1:11">
      <c r="A10" s="4" t="s">
        <v>879</v>
      </c>
      <c r="G10" s="5" t="n">
        <v>8</v>
      </c>
    </row>
    <row r="11" spans="1:11">
      <c r="A11" s="4" t="s">
        <v>880</v>
      </c>
      <c r="G11" s="5" t="n">
        <v>144000</v>
      </c>
    </row>
    <row r="12" spans="1:11">
      <c r="A12" s="4" t="s">
        <v>881</v>
      </c>
      <c r="H12" s="5" t="n">
        <v>32</v>
      </c>
    </row>
    <row r="13" spans="1:11">
      <c r="A13" s="4" t="s">
        <v>882</v>
      </c>
      <c r="H13" s="7" t="n">
        <v>1300000</v>
      </c>
    </row>
    <row r="14" spans="1:11">
      <c r="A14" s="4" t="s">
        <v>883</v>
      </c>
      <c r="G14" s="7" t="n">
        <v>19000000</v>
      </c>
    </row>
    <row r="15" spans="1:11">
      <c r="A15" s="4" t="s">
        <v>884</v>
      </c>
    </row>
    <row r="16" spans="1:11">
      <c r="A16" s="3" t="s">
        <v>876</v>
      </c>
    </row>
    <row r="17" spans="1:11">
      <c r="A17" s="4" t="s">
        <v>885</v>
      </c>
      <c r="G17" s="5" t="n">
        <v>20000000</v>
      </c>
    </row>
    <row r="18" spans="1:11">
      <c r="A18" s="4" t="s">
        <v>886</v>
      </c>
      <c r="G18" s="7" t="n">
        <v>1500000</v>
      </c>
    </row>
    <row r="19" spans="1:11">
      <c r="A19" s="4" t="s">
        <v>887</v>
      </c>
    </row>
    <row r="20" spans="1:11">
      <c r="A20" s="3" t="s">
        <v>876</v>
      </c>
    </row>
    <row r="21" spans="1:11">
      <c r="A21" s="4" t="s">
        <v>879</v>
      </c>
      <c r="G21" s="5" t="n">
        <v>25</v>
      </c>
    </row>
    <row r="22" spans="1:11">
      <c r="A22" s="4" t="s">
        <v>888</v>
      </c>
    </row>
    <row r="23" spans="1:11">
      <c r="A23" s="3" t="s">
        <v>876</v>
      </c>
    </row>
    <row r="24" spans="1:11">
      <c r="A24" s="4" t="s">
        <v>879</v>
      </c>
      <c r="G24" s="5" t="n">
        <v>35</v>
      </c>
    </row>
    <row r="25" spans="1:11">
      <c r="A25" s="4" t="s">
        <v>889</v>
      </c>
      <c r="G25" s="7" t="n">
        <v>2700000</v>
      </c>
    </row>
    <row r="26" spans="1:11">
      <c r="A26" s="4" t="s">
        <v>890</v>
      </c>
    </row>
    <row r="27" spans="1:11">
      <c r="A27" s="3" t="s">
        <v>876</v>
      </c>
    </row>
    <row r="28" spans="1:11">
      <c r="A28" s="4" t="s">
        <v>891</v>
      </c>
      <c r="D28" s="7" t="n">
        <v>65000000</v>
      </c>
    </row>
    <row r="29" spans="1:11">
      <c r="A29" s="4" t="s">
        <v>892</v>
      </c>
    </row>
    <row r="30" spans="1:11">
      <c r="A30" s="3" t="s">
        <v>876</v>
      </c>
    </row>
    <row r="31" spans="1:11">
      <c r="A31" s="4" t="s">
        <v>893</v>
      </c>
      <c r="G31" s="9" t="n">
        <v>0.2</v>
      </c>
    </row>
    <row r="32" spans="1:11">
      <c r="A32" s="4" t="s">
        <v>894</v>
      </c>
      <c r="K32" s="7" t="n">
        <v>303000000</v>
      </c>
    </row>
    <row r="33" spans="1:11">
      <c r="A33" s="4" t="s">
        <v>895</v>
      </c>
    </row>
    <row r="34" spans="1:11">
      <c r="A34" s="3" t="s">
        <v>876</v>
      </c>
    </row>
    <row r="35" spans="1:11">
      <c r="A35" s="4" t="s">
        <v>896</v>
      </c>
      <c r="G35" s="7" t="n">
        <v>24200000</v>
      </c>
    </row>
    <row r="36" spans="1:11">
      <c r="A36" s="4" t="s">
        <v>423</v>
      </c>
    </row>
    <row r="37" spans="1:11">
      <c r="A37" s="3" t="s">
        <v>876</v>
      </c>
    </row>
    <row r="38" spans="1:11">
      <c r="A38" s="4" t="s">
        <v>878</v>
      </c>
      <c r="F38" s="7" t="n">
        <v>9000000</v>
      </c>
    </row>
    <row r="39" spans="1:11">
      <c r="A39" s="4" t="s">
        <v>897</v>
      </c>
      <c r="E39" s="5" t="n">
        <v>10000</v>
      </c>
    </row>
    <row r="40" spans="1:11">
      <c r="A40" s="4" t="s">
        <v>898</v>
      </c>
      <c r="E40" s="5" t="n">
        <v>9000</v>
      </c>
    </row>
    <row r="41" spans="1:11">
      <c r="A41" s="4" t="s">
        <v>899</v>
      </c>
      <c r="E41" s="7" t="n">
        <v>500000</v>
      </c>
    </row>
    <row r="42" spans="1:11">
      <c r="A42" s="4" t="s">
        <v>900</v>
      </c>
    </row>
    <row r="43" spans="1:11">
      <c r="A43" s="3" t="s">
        <v>876</v>
      </c>
    </row>
    <row r="44" spans="1:11">
      <c r="A44" s="4" t="s">
        <v>891</v>
      </c>
      <c r="C44" s="7" t="n">
        <v>150000000</v>
      </c>
    </row>
    <row r="45" spans="1:11">
      <c r="A45" s="4" t="s">
        <v>893</v>
      </c>
      <c r="C45" s="9" t="n">
        <v>0.2</v>
      </c>
    </row>
    <row r="46" spans="1:11">
      <c r="A46" s="4" t="s">
        <v>901</v>
      </c>
      <c r="C46" s="8" t="n">
        <v>0.37</v>
      </c>
    </row>
    <row r="47" spans="1:11">
      <c r="A47" s="4" t="s">
        <v>902</v>
      </c>
      <c r="C47" s="7" t="n">
        <v>26800000</v>
      </c>
    </row>
    <row r="48" spans="1:11">
      <c r="A48" s="4" t="s">
        <v>903</v>
      </c>
    </row>
    <row r="49" spans="1:11">
      <c r="A49" s="3" t="s">
        <v>876</v>
      </c>
    </row>
    <row r="50" spans="1:11">
      <c r="A50" s="4" t="s">
        <v>891</v>
      </c>
      <c r="B50" s="7" t="n">
        <v>1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709</v>
      </c>
      <c r="J1" s="2" t="s">
        <v>1</v>
      </c>
    </row>
    <row r="2" spans="1:12">
      <c r="B2" s="2" t="s">
        <v>2</v>
      </c>
      <c r="C2" s="2" t="s">
        <v>710</v>
      </c>
      <c r="D2" s="2" t="s">
        <v>4</v>
      </c>
      <c r="E2" s="2" t="s">
        <v>711</v>
      </c>
      <c r="F2" s="2" t="s">
        <v>34</v>
      </c>
      <c r="G2" s="2" t="s">
        <v>438</v>
      </c>
      <c r="H2" s="2" t="s">
        <v>712</v>
      </c>
      <c r="I2" s="2" t="s">
        <v>437</v>
      </c>
      <c r="J2" s="2" t="s">
        <v>2</v>
      </c>
      <c r="K2" s="2" t="s">
        <v>34</v>
      </c>
      <c r="L2" s="2" t="s">
        <v>78</v>
      </c>
    </row>
    <row r="3" spans="1:12">
      <c r="A3" s="3" t="s">
        <v>905</v>
      </c>
    </row>
    <row r="4" spans="1:12">
      <c r="A4" s="4" t="s">
        <v>817</v>
      </c>
      <c r="B4" s="7" t="n">
        <v>160661</v>
      </c>
      <c r="C4" s="7" t="n">
        <v>152125</v>
      </c>
      <c r="D4" s="7" t="n">
        <v>146931</v>
      </c>
      <c r="E4" s="7" t="n">
        <v>145405</v>
      </c>
      <c r="F4" s="7" t="n">
        <v>150384</v>
      </c>
      <c r="G4" s="7" t="n">
        <v>138168</v>
      </c>
      <c r="H4" s="7" t="n">
        <v>132970</v>
      </c>
      <c r="I4" s="7" t="n">
        <v>114675</v>
      </c>
      <c r="J4" s="7" t="n">
        <v>605122</v>
      </c>
      <c r="K4" s="7" t="n">
        <v>536197</v>
      </c>
      <c r="L4" s="7" t="n">
        <v>371556</v>
      </c>
    </row>
    <row r="5" spans="1:12">
      <c r="A5" s="4" t="s">
        <v>21</v>
      </c>
    </row>
    <row r="6" spans="1:12">
      <c r="A6" s="3" t="s">
        <v>905</v>
      </c>
    </row>
    <row r="7" spans="1:12">
      <c r="A7" s="4" t="s">
        <v>817</v>
      </c>
      <c r="J7" s="5" t="n">
        <v>605122</v>
      </c>
      <c r="K7" s="5" t="n">
        <v>536197</v>
      </c>
      <c r="L7" s="5" t="n">
        <v>371556</v>
      </c>
    </row>
    <row r="8" spans="1:12">
      <c r="A8" s="4" t="s">
        <v>906</v>
      </c>
    </row>
    <row r="9" spans="1:12">
      <c r="A9" s="3" t="s">
        <v>905</v>
      </c>
    </row>
    <row r="10" spans="1:12">
      <c r="A10" s="4" t="s">
        <v>817</v>
      </c>
      <c r="J10" s="5" t="n">
        <v>380503</v>
      </c>
      <c r="K10" s="5" t="n">
        <v>304227</v>
      </c>
      <c r="L10" s="5" t="n">
        <v>28343</v>
      </c>
    </row>
    <row r="11" spans="1:12">
      <c r="A11" s="4" t="s">
        <v>907</v>
      </c>
    </row>
    <row r="12" spans="1:12">
      <c r="A12" s="3" t="s">
        <v>905</v>
      </c>
    </row>
    <row r="13" spans="1:12">
      <c r="A13" s="4" t="s">
        <v>817</v>
      </c>
      <c r="J13" s="5" t="n">
        <v>123228</v>
      </c>
      <c r="K13" s="5" t="n">
        <v>126273</v>
      </c>
      <c r="L13" s="5" t="n">
        <v>134823</v>
      </c>
    </row>
    <row r="14" spans="1:12">
      <c r="A14" s="4" t="s">
        <v>908</v>
      </c>
    </row>
    <row r="15" spans="1:12">
      <c r="A15" s="3" t="s">
        <v>905</v>
      </c>
    </row>
    <row r="16" spans="1:12">
      <c r="A16" s="4" t="s">
        <v>817</v>
      </c>
      <c r="J16" s="5" t="n">
        <v>101391</v>
      </c>
      <c r="K16" s="5" t="n">
        <v>105697</v>
      </c>
      <c r="L16" s="5" t="n">
        <v>208390</v>
      </c>
    </row>
    <row r="17" spans="1:12">
      <c r="A17" s="4" t="s">
        <v>909</v>
      </c>
    </row>
    <row r="18" spans="1:12">
      <c r="A18" s="3" t="s">
        <v>905</v>
      </c>
    </row>
    <row r="19" spans="1:12">
      <c r="A19" s="4" t="s">
        <v>817</v>
      </c>
      <c r="J19" s="5" t="n">
        <v>0</v>
      </c>
      <c r="K19" s="5" t="n">
        <v>0</v>
      </c>
      <c r="L19" s="5" t="n">
        <v>0</v>
      </c>
    </row>
    <row r="20" spans="1:12">
      <c r="A20" s="4" t="s">
        <v>910</v>
      </c>
    </row>
    <row r="21" spans="1:12">
      <c r="A21" s="3" t="s">
        <v>905</v>
      </c>
    </row>
    <row r="22" spans="1:12">
      <c r="A22" s="4" t="s">
        <v>817</v>
      </c>
      <c r="J22" s="5" t="n">
        <v>610763</v>
      </c>
      <c r="K22" s="5" t="n">
        <v>541581</v>
      </c>
      <c r="L22" s="5" t="n">
        <v>376813</v>
      </c>
    </row>
    <row r="23" spans="1:12">
      <c r="A23" s="4" t="s">
        <v>911</v>
      </c>
    </row>
    <row r="24" spans="1:12">
      <c r="A24" s="3" t="s">
        <v>905</v>
      </c>
    </row>
    <row r="25" spans="1:12">
      <c r="A25" s="4" t="s">
        <v>817</v>
      </c>
      <c r="J25" s="5" t="n">
        <v>380503</v>
      </c>
      <c r="K25" s="5" t="n">
        <v>304227</v>
      </c>
      <c r="L25" s="5" t="n">
        <v>28343</v>
      </c>
    </row>
    <row r="26" spans="1:12">
      <c r="A26" s="4" t="s">
        <v>912</v>
      </c>
    </row>
    <row r="27" spans="1:12">
      <c r="A27" s="3" t="s">
        <v>905</v>
      </c>
    </row>
    <row r="28" spans="1:12">
      <c r="A28" s="4" t="s">
        <v>817</v>
      </c>
      <c r="J28" s="5" t="n">
        <v>128869</v>
      </c>
      <c r="K28" s="5" t="n">
        <v>131657</v>
      </c>
      <c r="L28" s="5" t="n">
        <v>140080</v>
      </c>
    </row>
    <row r="29" spans="1:12">
      <c r="A29" s="4" t="s">
        <v>913</v>
      </c>
    </row>
    <row r="30" spans="1:12">
      <c r="A30" s="3" t="s">
        <v>905</v>
      </c>
    </row>
    <row r="31" spans="1:12">
      <c r="A31" s="4" t="s">
        <v>817</v>
      </c>
      <c r="J31" s="5" t="n">
        <v>101391</v>
      </c>
      <c r="K31" s="5" t="n">
        <v>105697</v>
      </c>
      <c r="L31" s="5" t="n">
        <v>208390</v>
      </c>
    </row>
    <row r="32" spans="1:12">
      <c r="A32" s="4" t="s">
        <v>914</v>
      </c>
    </row>
    <row r="33" spans="1:12">
      <c r="A33" s="3" t="s">
        <v>905</v>
      </c>
    </row>
    <row r="34" spans="1:12">
      <c r="A34" s="4" t="s">
        <v>817</v>
      </c>
      <c r="J34" s="5" t="n">
        <v>0</v>
      </c>
      <c r="K34" s="5" t="n">
        <v>0</v>
      </c>
      <c r="L34" s="5" t="n">
        <v>0</v>
      </c>
    </row>
    <row r="35" spans="1:12">
      <c r="A35" s="4" t="s">
        <v>915</v>
      </c>
    </row>
    <row r="36" spans="1:12">
      <c r="A36" s="3" t="s">
        <v>905</v>
      </c>
    </row>
    <row r="37" spans="1:12">
      <c r="A37" s="4" t="s">
        <v>817</v>
      </c>
      <c r="J37" s="5" t="n">
        <v>-5641</v>
      </c>
      <c r="K37" s="5" t="n">
        <v>-5384</v>
      </c>
      <c r="L37" s="5" t="n">
        <v>-5257</v>
      </c>
    </row>
    <row r="38" spans="1:12">
      <c r="A38" s="4" t="s">
        <v>916</v>
      </c>
    </row>
    <row r="39" spans="1:12">
      <c r="A39" s="3" t="s">
        <v>905</v>
      </c>
    </row>
    <row r="40" spans="1:12">
      <c r="A40" s="4" t="s">
        <v>817</v>
      </c>
      <c r="J40" s="5" t="n">
        <v>0</v>
      </c>
      <c r="K40" s="5" t="n">
        <v>0</v>
      </c>
      <c r="L40" s="5" t="n">
        <v>0</v>
      </c>
    </row>
    <row r="41" spans="1:12">
      <c r="A41" s="4" t="s">
        <v>917</v>
      </c>
    </row>
    <row r="42" spans="1:12">
      <c r="A42" s="3" t="s">
        <v>905</v>
      </c>
    </row>
    <row r="43" spans="1:12">
      <c r="A43" s="4" t="s">
        <v>817</v>
      </c>
      <c r="J43" s="5" t="n">
        <v>-5641</v>
      </c>
      <c r="K43" s="5" t="n">
        <v>-5384</v>
      </c>
      <c r="L43" s="5" t="n">
        <v>-5257</v>
      </c>
    </row>
    <row r="44" spans="1:12">
      <c r="A44" s="4" t="s">
        <v>918</v>
      </c>
    </row>
    <row r="45" spans="1:12">
      <c r="A45" s="3" t="s">
        <v>905</v>
      </c>
    </row>
    <row r="46" spans="1:12">
      <c r="A46" s="4" t="s">
        <v>817</v>
      </c>
      <c r="J46" s="5" t="n">
        <v>0</v>
      </c>
      <c r="K46" s="5" t="n">
        <v>0</v>
      </c>
      <c r="L46" s="5" t="n">
        <v>0</v>
      </c>
    </row>
    <row r="47" spans="1:12">
      <c r="A47" s="4" t="s">
        <v>919</v>
      </c>
    </row>
    <row r="48" spans="1:12">
      <c r="A48" s="3" t="s">
        <v>905</v>
      </c>
    </row>
    <row r="49" spans="1:12">
      <c r="A49" s="4" t="s">
        <v>817</v>
      </c>
      <c r="J49" s="7" t="n">
        <v>0</v>
      </c>
      <c r="K49" s="7" t="n">
        <v>0</v>
      </c>
      <c r="L49" s="7" t="n">
        <v>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709</v>
      </c>
      <c r="J1" s="2" t="s">
        <v>1</v>
      </c>
    </row>
    <row r="2" spans="1:12">
      <c r="B2" s="2" t="s">
        <v>2</v>
      </c>
      <c r="C2" s="2" t="s">
        <v>710</v>
      </c>
      <c r="D2" s="2" t="s">
        <v>4</v>
      </c>
      <c r="E2" s="2" t="s">
        <v>711</v>
      </c>
      <c r="F2" s="2" t="s">
        <v>34</v>
      </c>
      <c r="G2" s="2" t="s">
        <v>438</v>
      </c>
      <c r="H2" s="2" t="s">
        <v>712</v>
      </c>
      <c r="I2" s="2" t="s">
        <v>437</v>
      </c>
      <c r="J2" s="2" t="s">
        <v>2</v>
      </c>
      <c r="K2" s="2" t="s">
        <v>34</v>
      </c>
      <c r="L2" s="2" t="s">
        <v>78</v>
      </c>
    </row>
    <row r="3" spans="1:12">
      <c r="A3" s="3" t="s">
        <v>921</v>
      </c>
    </row>
    <row r="4" spans="1:12">
      <c r="A4" s="4" t="s">
        <v>98</v>
      </c>
      <c r="J4" s="7" t="n">
        <v>51780</v>
      </c>
      <c r="K4" s="7" t="n">
        <v>0</v>
      </c>
      <c r="L4" s="7" t="n">
        <v>717</v>
      </c>
    </row>
    <row r="5" spans="1:12">
      <c r="A5" s="4" t="s">
        <v>99</v>
      </c>
      <c r="J5" s="5" t="n">
        <v>0</v>
      </c>
      <c r="K5" s="5" t="n">
        <v>0</v>
      </c>
      <c r="L5" s="5" t="n">
        <v>-9388</v>
      </c>
    </row>
    <row r="6" spans="1:12">
      <c r="A6" s="4" t="s">
        <v>922</v>
      </c>
      <c r="J6" s="5" t="n">
        <v>40688</v>
      </c>
      <c r="K6" s="5" t="n">
        <v>15514</v>
      </c>
      <c r="L6" s="5" t="n">
        <v>7292</v>
      </c>
    </row>
    <row r="7" spans="1:12">
      <c r="A7" s="4" t="s">
        <v>923</v>
      </c>
      <c r="J7" s="5" t="n">
        <v>84896</v>
      </c>
      <c r="K7" s="5" t="n">
        <v>83476</v>
      </c>
      <c r="L7" s="5" t="n">
        <v>47048</v>
      </c>
    </row>
    <row r="8" spans="1:12">
      <c r="A8" s="4" t="s">
        <v>116</v>
      </c>
      <c r="J8" s="5" t="n">
        <v>51780</v>
      </c>
      <c r="K8" s="5" t="n">
        <v>0</v>
      </c>
      <c r="L8" s="5" t="n">
        <v>717</v>
      </c>
    </row>
    <row r="9" spans="1:12">
      <c r="A9" s="4" t="s">
        <v>924</v>
      </c>
      <c r="J9" s="5" t="n">
        <v>1291</v>
      </c>
      <c r="K9" s="5" t="n">
        <v>0</v>
      </c>
      <c r="L9" s="5" t="n">
        <v>0</v>
      </c>
    </row>
    <row r="10" spans="1:12">
      <c r="A10" s="4" t="s">
        <v>925</v>
      </c>
      <c r="J10" s="5" t="n">
        <v>5780</v>
      </c>
      <c r="K10" s="5" t="n">
        <v>5103</v>
      </c>
      <c r="L10" s="5" t="n">
        <v>5136</v>
      </c>
    </row>
    <row r="11" spans="1:12">
      <c r="A11" s="4" t="s">
        <v>104</v>
      </c>
      <c r="B11" s="7" t="n">
        <v>66677</v>
      </c>
      <c r="C11" s="7" t="n">
        <v>60734</v>
      </c>
      <c r="D11" s="7" t="n">
        <v>92048</v>
      </c>
      <c r="E11" s="7" t="n">
        <v>44070</v>
      </c>
      <c r="F11" s="7" t="n">
        <v>40649</v>
      </c>
      <c r="G11" s="7" t="n">
        <v>42679</v>
      </c>
      <c r="H11" s="7" t="n">
        <v>44899</v>
      </c>
      <c r="I11" s="7" t="n">
        <v>32319</v>
      </c>
      <c r="J11" s="5" t="n">
        <v>263529</v>
      </c>
      <c r="K11" s="5" t="n">
        <v>160546</v>
      </c>
      <c r="L11" s="5" t="n">
        <v>70681</v>
      </c>
    </row>
    <row r="12" spans="1:12">
      <c r="A12" s="4" t="s">
        <v>21</v>
      </c>
    </row>
    <row r="13" spans="1:12">
      <c r="A13" s="3" t="s">
        <v>921</v>
      </c>
    </row>
    <row r="14" spans="1:12">
      <c r="A14" s="4" t="s">
        <v>104</v>
      </c>
      <c r="J14" s="5" t="n">
        <v>263529</v>
      </c>
      <c r="K14" s="5" t="n">
        <v>160546</v>
      </c>
      <c r="L14" s="5" t="n">
        <v>70681</v>
      </c>
    </row>
    <row r="15" spans="1:12">
      <c r="A15" s="4" t="s">
        <v>906</v>
      </c>
    </row>
    <row r="16" spans="1:12">
      <c r="A16" s="3" t="s">
        <v>905</v>
      </c>
    </row>
    <row r="17" spans="1:12">
      <c r="A17" s="4" t="s">
        <v>926</v>
      </c>
      <c r="J17" s="5" t="n">
        <v>269774</v>
      </c>
      <c r="K17" s="5" t="n">
        <v>170588</v>
      </c>
      <c r="L17" s="5" t="n">
        <v>15711</v>
      </c>
    </row>
    <row r="18" spans="1:12">
      <c r="A18" s="4" t="s">
        <v>907</v>
      </c>
    </row>
    <row r="19" spans="1:12">
      <c r="A19" s="3" t="s">
        <v>905</v>
      </c>
    </row>
    <row r="20" spans="1:12">
      <c r="A20" s="4" t="s">
        <v>926</v>
      </c>
      <c r="J20" s="5" t="n">
        <v>142981</v>
      </c>
      <c r="K20" s="5" t="n">
        <v>61984</v>
      </c>
      <c r="L20" s="5" t="n">
        <v>63578</v>
      </c>
    </row>
    <row r="21" spans="1:12">
      <c r="A21" s="4" t="s">
        <v>908</v>
      </c>
    </row>
    <row r="22" spans="1:12">
      <c r="A22" s="3" t="s">
        <v>905</v>
      </c>
    </row>
    <row r="23" spans="1:12">
      <c r="A23" s="4" t="s">
        <v>926</v>
      </c>
      <c r="J23" s="5" t="n">
        <v>15351</v>
      </c>
      <c r="K23" s="5" t="n">
        <v>22746</v>
      </c>
      <c r="L23" s="5" t="n">
        <v>33089</v>
      </c>
    </row>
    <row r="24" spans="1:12">
      <c r="A24" s="4" t="s">
        <v>909</v>
      </c>
    </row>
    <row r="25" spans="1:12">
      <c r="A25" s="3" t="s">
        <v>905</v>
      </c>
    </row>
    <row r="26" spans="1:12">
      <c r="A26" s="4" t="s">
        <v>926</v>
      </c>
      <c r="J26" s="5" t="n">
        <v>-4622</v>
      </c>
      <c r="K26" s="5" t="n">
        <v>-2979</v>
      </c>
      <c r="L26" s="5" t="n">
        <v>-2500</v>
      </c>
    </row>
    <row r="27" spans="1:12">
      <c r="A27" s="4" t="s">
        <v>911</v>
      </c>
    </row>
    <row r="28" spans="1:12">
      <c r="A28" s="3" t="s">
        <v>905</v>
      </c>
    </row>
    <row r="29" spans="1:12">
      <c r="A29" s="4" t="s">
        <v>926</v>
      </c>
      <c r="J29" s="5" t="n">
        <v>264391</v>
      </c>
      <c r="K29" s="5" t="n">
        <v>165204</v>
      </c>
      <c r="L29" s="5" t="n">
        <v>15711</v>
      </c>
    </row>
    <row r="30" spans="1:12">
      <c r="A30" s="4" t="s">
        <v>912</v>
      </c>
    </row>
    <row r="31" spans="1:12">
      <c r="A31" s="3" t="s">
        <v>905</v>
      </c>
    </row>
    <row r="32" spans="1:12">
      <c r="A32" s="4" t="s">
        <v>926</v>
      </c>
      <c r="J32" s="5" t="n">
        <v>148622</v>
      </c>
      <c r="K32" s="5" t="n">
        <v>67368</v>
      </c>
      <c r="L32" s="5" t="n">
        <v>67593</v>
      </c>
    </row>
    <row r="33" spans="1:12">
      <c r="A33" s="4" t="s">
        <v>913</v>
      </c>
    </row>
    <row r="34" spans="1:12">
      <c r="A34" s="3" t="s">
        <v>905</v>
      </c>
    </row>
    <row r="35" spans="1:12">
      <c r="A35" s="4" t="s">
        <v>926</v>
      </c>
      <c r="J35" s="5" t="n">
        <v>15093</v>
      </c>
      <c r="K35" s="5" t="n">
        <v>22746</v>
      </c>
      <c r="L35" s="5" t="n">
        <v>33089</v>
      </c>
    </row>
    <row r="36" spans="1:12">
      <c r="A36" s="4" t="s">
        <v>914</v>
      </c>
    </row>
    <row r="37" spans="1:12">
      <c r="A37" s="3" t="s">
        <v>905</v>
      </c>
    </row>
    <row r="38" spans="1:12">
      <c r="A38" s="4" t="s">
        <v>926</v>
      </c>
      <c r="J38" s="5" t="n">
        <v>-4622</v>
      </c>
      <c r="K38" s="5" t="n">
        <v>-2979</v>
      </c>
      <c r="L38" s="5" t="n">
        <v>-2500</v>
      </c>
    </row>
    <row r="39" spans="1:12">
      <c r="A39" s="4" t="s">
        <v>916</v>
      </c>
    </row>
    <row r="40" spans="1:12">
      <c r="A40" s="3" t="s">
        <v>905</v>
      </c>
    </row>
    <row r="41" spans="1:12">
      <c r="A41" s="4" t="s">
        <v>926</v>
      </c>
      <c r="J41" s="5" t="n">
        <v>5383</v>
      </c>
      <c r="K41" s="5" t="n">
        <v>5384</v>
      </c>
      <c r="L41" s="5" t="n">
        <v>0</v>
      </c>
    </row>
    <row r="42" spans="1:12">
      <c r="A42" s="4" t="s">
        <v>917</v>
      </c>
    </row>
    <row r="43" spans="1:12">
      <c r="A43" s="3" t="s">
        <v>905</v>
      </c>
    </row>
    <row r="44" spans="1:12">
      <c r="A44" s="4" t="s">
        <v>926</v>
      </c>
      <c r="J44" s="5" t="n">
        <v>-5641</v>
      </c>
      <c r="K44" s="5" t="n">
        <v>-5384</v>
      </c>
      <c r="L44" s="5" t="n">
        <v>-4015</v>
      </c>
    </row>
    <row r="45" spans="1:12">
      <c r="A45" s="4" t="s">
        <v>918</v>
      </c>
    </row>
    <row r="46" spans="1:12">
      <c r="A46" s="3" t="s">
        <v>905</v>
      </c>
    </row>
    <row r="47" spans="1:12">
      <c r="A47" s="4" t="s">
        <v>926</v>
      </c>
      <c r="J47" s="5" t="n">
        <v>258</v>
      </c>
      <c r="K47" s="5" t="n">
        <v>0</v>
      </c>
      <c r="L47" s="5" t="n">
        <v>0</v>
      </c>
    </row>
    <row r="48" spans="1:12">
      <c r="A48" s="4" t="s">
        <v>919</v>
      </c>
    </row>
    <row r="49" spans="1:12">
      <c r="A49" s="3" t="s">
        <v>905</v>
      </c>
    </row>
    <row r="50" spans="1:12">
      <c r="A50" s="4" t="s">
        <v>926</v>
      </c>
      <c r="J50" s="5" t="n">
        <v>0</v>
      </c>
      <c r="K50" s="5" t="n">
        <v>0</v>
      </c>
      <c r="L50" s="5" t="n">
        <v>0</v>
      </c>
    </row>
    <row r="51" spans="1:12">
      <c r="A51" s="4" t="s">
        <v>927</v>
      </c>
    </row>
    <row r="52" spans="1:12">
      <c r="A52" s="3" t="s">
        <v>921</v>
      </c>
    </row>
    <row r="53" spans="1:12">
      <c r="A53" s="4" t="s">
        <v>98</v>
      </c>
      <c r="J53" s="5" t="n">
        <v>-51780</v>
      </c>
      <c r="K53" s="5" t="n">
        <v>0</v>
      </c>
      <c r="L53" s="5" t="n">
        <v>-717</v>
      </c>
    </row>
    <row r="54" spans="1:12">
      <c r="A54" s="4" t="s">
        <v>928</v>
      </c>
      <c r="J54" s="5" t="n">
        <v>0</v>
      </c>
      <c r="K54" s="5" t="n">
        <v>9377</v>
      </c>
      <c r="L54" s="5" t="n">
        <v>-10151</v>
      </c>
    </row>
    <row r="55" spans="1:12">
      <c r="A55" s="4" t="s">
        <v>99</v>
      </c>
      <c r="J55" s="5" t="n">
        <v>0</v>
      </c>
      <c r="K55" s="5" t="n">
        <v>0</v>
      </c>
      <c r="L55" s="5" t="n">
        <v>-9388</v>
      </c>
    </row>
    <row r="56" spans="1:12">
      <c r="A56" s="4" t="s">
        <v>922</v>
      </c>
      <c r="J56" s="5" t="n">
        <v>-40688</v>
      </c>
      <c r="K56" s="5" t="n">
        <v>-15517</v>
      </c>
      <c r="L56" s="5" t="n">
        <v>-7648</v>
      </c>
    </row>
    <row r="57" spans="1:12">
      <c r="A57" s="4" t="s">
        <v>923</v>
      </c>
      <c r="J57" s="5" t="n">
        <v>-85971</v>
      </c>
      <c r="K57" s="5" t="n">
        <v>-75529</v>
      </c>
      <c r="L57" s="5" t="n">
        <v>-45389</v>
      </c>
    </row>
    <row r="58" spans="1:12">
      <c r="A58" s="4" t="s">
        <v>116</v>
      </c>
      <c r="J58" s="5" t="n">
        <v>-75900</v>
      </c>
      <c r="K58" s="5" t="n">
        <v>0</v>
      </c>
      <c r="L58" s="5" t="n">
        <v>-1464</v>
      </c>
    </row>
    <row r="59" spans="1:12">
      <c r="A59" s="4" t="s">
        <v>924</v>
      </c>
      <c r="J59" s="5" t="n">
        <v>-1547</v>
      </c>
      <c r="K59" s="5" t="n">
        <v>0</v>
      </c>
      <c r="L59" s="5" t="n">
        <v>184</v>
      </c>
    </row>
    <row r="60" spans="1:12">
      <c r="A60" s="4" t="s">
        <v>925</v>
      </c>
      <c r="J60" s="5" t="n">
        <v>-5780</v>
      </c>
      <c r="K60" s="5" t="n">
        <v>-5103</v>
      </c>
      <c r="L60" s="5" t="n">
        <v>-5136</v>
      </c>
    </row>
    <row r="61" spans="1:12">
      <c r="A61" s="4" t="s">
        <v>929</v>
      </c>
      <c r="J61" s="5" t="n">
        <v>-1849</v>
      </c>
      <c r="K61" s="5" t="n">
        <v>-4795</v>
      </c>
      <c r="L61" s="5" t="n">
        <v>0</v>
      </c>
    </row>
    <row r="62" spans="1:12">
      <c r="A62" s="4" t="s">
        <v>930</v>
      </c>
      <c r="J62" s="7" t="n">
        <v>0</v>
      </c>
      <c r="K62" s="7" t="n">
        <v>-226</v>
      </c>
      <c r="L62" s="7" t="n">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4</v>
      </c>
      <c r="D2" s="2" t="s">
        <v>78</v>
      </c>
    </row>
    <row r="3" spans="1:4">
      <c r="A3" s="3" t="s">
        <v>905</v>
      </c>
    </row>
    <row r="4" spans="1:4">
      <c r="A4" s="4" t="s">
        <v>125</v>
      </c>
      <c r="B4" s="7" t="n">
        <v>70719</v>
      </c>
      <c r="C4" s="7" t="n">
        <v>65387</v>
      </c>
      <c r="D4" s="7" t="n">
        <v>665650</v>
      </c>
    </row>
    <row r="5" spans="1:4">
      <c r="A5" s="4" t="s">
        <v>21</v>
      </c>
    </row>
    <row r="6" spans="1:4">
      <c r="A6" s="3" t="s">
        <v>905</v>
      </c>
    </row>
    <row r="7" spans="1:4">
      <c r="A7" s="4" t="s">
        <v>125</v>
      </c>
      <c r="B7" s="5" t="n">
        <v>70719</v>
      </c>
      <c r="C7" s="5" t="n">
        <v>65387</v>
      </c>
      <c r="D7" s="5" t="n">
        <v>665650</v>
      </c>
    </row>
    <row r="8" spans="1:4">
      <c r="A8" s="4" t="s">
        <v>906</v>
      </c>
    </row>
    <row r="9" spans="1:4">
      <c r="A9" s="3" t="s">
        <v>905</v>
      </c>
    </row>
    <row r="10" spans="1:4">
      <c r="A10" s="4" t="s">
        <v>125</v>
      </c>
      <c r="B10" s="5" t="n">
        <v>29893</v>
      </c>
      <c r="C10" s="5" t="n">
        <v>38802</v>
      </c>
      <c r="D10" s="5" t="n">
        <v>631883</v>
      </c>
    </row>
    <row r="11" spans="1:4">
      <c r="A11" s="4" t="s">
        <v>907</v>
      </c>
    </row>
    <row r="12" spans="1:4">
      <c r="A12" s="3" t="s">
        <v>905</v>
      </c>
    </row>
    <row r="13" spans="1:4">
      <c r="A13" s="4" t="s">
        <v>125</v>
      </c>
      <c r="B13" s="5" t="n">
        <v>28475</v>
      </c>
      <c r="C13" s="5" t="n">
        <v>10478</v>
      </c>
      <c r="D13" s="5" t="n">
        <v>20580</v>
      </c>
    </row>
    <row r="14" spans="1:4">
      <c r="A14" s="4" t="s">
        <v>908</v>
      </c>
    </row>
    <row r="15" spans="1:4">
      <c r="A15" s="3" t="s">
        <v>905</v>
      </c>
    </row>
    <row r="16" spans="1:4">
      <c r="A16" s="4" t="s">
        <v>125</v>
      </c>
      <c r="B16" s="5" t="n">
        <v>12351</v>
      </c>
      <c r="C16" s="5" t="n">
        <v>16107</v>
      </c>
      <c r="D16" s="5" t="n">
        <v>13187</v>
      </c>
    </row>
    <row r="17" spans="1:4">
      <c r="A17" s="4" t="s">
        <v>909</v>
      </c>
    </row>
    <row r="18" spans="1:4">
      <c r="A18" s="3" t="s">
        <v>905</v>
      </c>
    </row>
    <row r="19" spans="1:4">
      <c r="A19" s="4" t="s">
        <v>125</v>
      </c>
      <c r="B19" s="7" t="n">
        <v>0</v>
      </c>
      <c r="C19" s="7" t="n">
        <v>0</v>
      </c>
      <c r="D19"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4</v>
      </c>
    </row>
    <row r="2" spans="1:3">
      <c r="A2" s="3" t="s">
        <v>905</v>
      </c>
    </row>
    <row r="3" spans="1:3">
      <c r="A3" s="4" t="s">
        <v>933</v>
      </c>
      <c r="B3" s="7" t="n">
        <v>3018971</v>
      </c>
      <c r="C3" s="7" t="n">
        <v>2562074</v>
      </c>
    </row>
    <row r="4" spans="1:3">
      <c r="A4" s="4" t="s">
        <v>906</v>
      </c>
    </row>
    <row r="5" spans="1:3">
      <c r="A5" s="3" t="s">
        <v>905</v>
      </c>
    </row>
    <row r="6" spans="1:3">
      <c r="A6" s="4" t="s">
        <v>933</v>
      </c>
      <c r="B6" s="5" t="n">
        <v>1410654</v>
      </c>
      <c r="C6" s="5" t="n">
        <v>1439418</v>
      </c>
    </row>
    <row r="7" spans="1:3">
      <c r="A7" s="4" t="s">
        <v>907</v>
      </c>
    </row>
    <row r="8" spans="1:3">
      <c r="A8" s="3" t="s">
        <v>905</v>
      </c>
    </row>
    <row r="9" spans="1:3">
      <c r="A9" s="4" t="s">
        <v>933</v>
      </c>
      <c r="B9" s="5" t="n">
        <v>1176117</v>
      </c>
      <c r="C9" s="5" t="n">
        <v>706576</v>
      </c>
    </row>
    <row r="10" spans="1:3">
      <c r="A10" s="4" t="s">
        <v>908</v>
      </c>
    </row>
    <row r="11" spans="1:3">
      <c r="A11" s="3" t="s">
        <v>905</v>
      </c>
    </row>
    <row r="12" spans="1:3">
      <c r="A12" s="4" t="s">
        <v>933</v>
      </c>
      <c r="B12" s="5" t="n">
        <v>411999</v>
      </c>
      <c r="C12" s="5" t="n">
        <v>409795</v>
      </c>
    </row>
    <row r="13" spans="1:3">
      <c r="A13" s="4" t="s">
        <v>909</v>
      </c>
    </row>
    <row r="14" spans="1:3">
      <c r="A14" s="3" t="s">
        <v>905</v>
      </c>
    </row>
    <row r="15" spans="1:3">
      <c r="A15" s="4" t="s">
        <v>933</v>
      </c>
      <c r="B15" s="7" t="n">
        <v>20201</v>
      </c>
      <c r="C15" s="7" t="n">
        <v>62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5</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3"/>
  </cols>
  <sheetData>
    <row r="1" spans="1:3">
      <c r="A1" s="1" t="s">
        <v>934</v>
      </c>
      <c r="B1" s="2" t="s">
        <v>1</v>
      </c>
    </row>
    <row r="2" spans="1:3">
      <c r="B2" s="2" t="s">
        <v>2</v>
      </c>
      <c r="C2" s="2" t="s">
        <v>671</v>
      </c>
    </row>
    <row r="3" spans="1:3">
      <c r="A3" s="3" t="s">
        <v>905</v>
      </c>
    </row>
    <row r="4" spans="1:3">
      <c r="A4" s="4" t="s">
        <v>935</v>
      </c>
      <c r="B4" s="5" t="n">
        <v>3</v>
      </c>
    </row>
    <row r="5" spans="1:3">
      <c r="A5" s="4" t="s">
        <v>679</v>
      </c>
    </row>
    <row r="6" spans="1:3">
      <c r="A6" s="3" t="s">
        <v>905</v>
      </c>
    </row>
    <row r="7" spans="1:3">
      <c r="A7" s="4" t="s">
        <v>431</v>
      </c>
      <c r="C7" s="4" t="s">
        <v>42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709</v>
      </c>
      <c r="J1" s="2" t="s">
        <v>1</v>
      </c>
    </row>
    <row r="2" spans="1:12">
      <c r="B2" s="2" t="s">
        <v>2</v>
      </c>
      <c r="C2" s="2" t="s">
        <v>710</v>
      </c>
      <c r="D2" s="2" t="s">
        <v>4</v>
      </c>
      <c r="E2" s="2" t="s">
        <v>711</v>
      </c>
      <c r="F2" s="2" t="s">
        <v>34</v>
      </c>
      <c r="G2" s="2" t="s">
        <v>438</v>
      </c>
      <c r="H2" s="2" t="s">
        <v>712</v>
      </c>
      <c r="I2" s="2" t="s">
        <v>437</v>
      </c>
      <c r="J2" s="2" t="s">
        <v>2</v>
      </c>
      <c r="K2" s="2" t="s">
        <v>34</v>
      </c>
      <c r="L2" s="2" t="s">
        <v>78</v>
      </c>
    </row>
    <row r="3" spans="1:12">
      <c r="A3" s="3" t="s">
        <v>260</v>
      </c>
    </row>
    <row r="4" spans="1:12">
      <c r="A4" s="4" t="s">
        <v>817</v>
      </c>
      <c r="B4" s="7" t="n">
        <v>160661</v>
      </c>
      <c r="C4" s="7" t="n">
        <v>152125</v>
      </c>
      <c r="D4" s="7" t="n">
        <v>146931</v>
      </c>
      <c r="E4" s="7" t="n">
        <v>145405</v>
      </c>
      <c r="F4" s="7" t="n">
        <v>150384</v>
      </c>
      <c r="G4" s="7" t="n">
        <v>138168</v>
      </c>
      <c r="H4" s="7" t="n">
        <v>132970</v>
      </c>
      <c r="I4" s="7" t="n">
        <v>114675</v>
      </c>
      <c r="J4" s="7" t="n">
        <v>605122</v>
      </c>
      <c r="K4" s="7" t="n">
        <v>536197</v>
      </c>
      <c r="L4" s="7" t="n">
        <v>371556</v>
      </c>
    </row>
    <row r="5" spans="1:12">
      <c r="A5" s="4" t="s">
        <v>937</v>
      </c>
      <c r="B5" s="5" t="n">
        <v>70886</v>
      </c>
      <c r="C5" s="5" t="n">
        <v>64598</v>
      </c>
      <c r="D5" s="5" t="n">
        <v>59896</v>
      </c>
      <c r="E5" s="5" t="n">
        <v>60990</v>
      </c>
      <c r="F5" s="5" t="n">
        <v>62923</v>
      </c>
      <c r="G5" s="5" t="n">
        <v>52919</v>
      </c>
      <c r="H5" s="5" t="n">
        <v>56355</v>
      </c>
      <c r="I5" s="5" t="n">
        <v>25718</v>
      </c>
      <c r="J5" s="5" t="n">
        <v>256370</v>
      </c>
      <c r="K5" s="5" t="n">
        <v>197915</v>
      </c>
      <c r="L5" s="5" t="n">
        <v>53413</v>
      </c>
    </row>
    <row r="6" spans="1:12">
      <c r="A6" s="4" t="s">
        <v>102</v>
      </c>
      <c r="B6" s="5" t="n">
        <v>67807</v>
      </c>
      <c r="C6" s="5" t="n">
        <v>61818</v>
      </c>
      <c r="D6" s="5" t="n">
        <v>93158</v>
      </c>
      <c r="E6" s="5" t="n">
        <v>45111</v>
      </c>
      <c r="F6" s="5" t="n">
        <v>59043</v>
      </c>
      <c r="G6" s="5" t="n">
        <v>49550</v>
      </c>
      <c r="H6" s="5" t="n">
        <v>53231</v>
      </c>
      <c r="I6" s="5" t="n">
        <v>22990</v>
      </c>
    </row>
    <row r="7" spans="1:12">
      <c r="A7" s="4" t="s">
        <v>104</v>
      </c>
      <c r="B7" s="5" t="n">
        <v>66677</v>
      </c>
      <c r="C7" s="5" t="n">
        <v>60734</v>
      </c>
      <c r="D7" s="5" t="n">
        <v>92048</v>
      </c>
      <c r="E7" s="5" t="n">
        <v>44070</v>
      </c>
      <c r="F7" s="5" t="n">
        <v>40649</v>
      </c>
      <c r="G7" s="5" t="n">
        <v>42679</v>
      </c>
      <c r="H7" s="5" t="n">
        <v>44899</v>
      </c>
      <c r="I7" s="5" t="n">
        <v>32319</v>
      </c>
      <c r="J7" s="5" t="n">
        <v>263529</v>
      </c>
      <c r="K7" s="5" t="n">
        <v>160546</v>
      </c>
      <c r="L7" s="5" t="n">
        <v>70681</v>
      </c>
    </row>
    <row r="8" spans="1:12">
      <c r="A8" s="4" t="s">
        <v>108</v>
      </c>
      <c r="B8" s="7" t="n">
        <v>37559</v>
      </c>
      <c r="C8" s="7" t="n">
        <v>33060</v>
      </c>
      <c r="D8" s="7" t="n">
        <v>66728</v>
      </c>
      <c r="E8" s="7" t="n">
        <v>23717</v>
      </c>
      <c r="F8" s="7" t="n">
        <v>24785</v>
      </c>
      <c r="G8" s="7" t="n">
        <v>30533</v>
      </c>
      <c r="H8" s="7" t="n">
        <v>33869</v>
      </c>
      <c r="I8" s="7" t="n">
        <v>24881</v>
      </c>
      <c r="J8" s="7" t="n">
        <v>161064</v>
      </c>
      <c r="K8" s="7" t="n">
        <v>114068</v>
      </c>
      <c r="L8" s="7" t="n">
        <v>61774</v>
      </c>
    </row>
    <row r="9" spans="1:12">
      <c r="A9" s="4" t="s">
        <v>109</v>
      </c>
      <c r="B9" s="8" t="n">
        <v>0.52</v>
      </c>
      <c r="C9" s="8" t="n">
        <v>0.45</v>
      </c>
      <c r="D9" s="8" t="n">
        <v>0.93</v>
      </c>
      <c r="E9" s="8" t="n">
        <v>0.35</v>
      </c>
      <c r="F9" s="8" t="n">
        <v>0.41</v>
      </c>
      <c r="G9" s="8" t="n">
        <v>0.5</v>
      </c>
      <c r="H9" s="8" t="n">
        <v>0.5600000000000001</v>
      </c>
      <c r="I9" s="8" t="n">
        <v>0.47</v>
      </c>
      <c r="J9" s="8" t="n">
        <v>2.26</v>
      </c>
      <c r="K9" s="8" t="n">
        <v>1.95</v>
      </c>
      <c r="L9" s="8" t="n">
        <v>1.39</v>
      </c>
    </row>
    <row r="10" spans="1:12">
      <c r="A10" s="4" t="s">
        <v>110</v>
      </c>
      <c r="B10" s="8" t="n">
        <v>0.51</v>
      </c>
      <c r="C10" s="8" t="n">
        <v>0.45</v>
      </c>
      <c r="D10" s="8" t="n">
        <v>0.92</v>
      </c>
      <c r="E10" s="8" t="n">
        <v>0.35</v>
      </c>
      <c r="F10" s="8" t="n">
        <v>0.4</v>
      </c>
      <c r="G10" s="8" t="n">
        <v>0.5</v>
      </c>
      <c r="H10" s="8" t="n">
        <v>0.55</v>
      </c>
      <c r="I10" s="8" t="n">
        <v>0.46</v>
      </c>
      <c r="J10" s="8" t="n">
        <v>2.23</v>
      </c>
      <c r="K10" s="8" t="n">
        <v>1.91</v>
      </c>
      <c r="L10" s="8" t="n">
        <v>1.3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938</v>
      </c>
      <c r="B1" s="2" t="s">
        <v>404</v>
      </c>
      <c r="C1" s="2" t="s">
        <v>2</v>
      </c>
      <c r="D1" s="2" t="s">
        <v>34</v>
      </c>
      <c r="E1" s="2" t="s">
        <v>78</v>
      </c>
    </row>
    <row r="2" spans="1:5">
      <c r="A2" s="3" t="s">
        <v>939</v>
      </c>
    </row>
    <row r="3" spans="1:5">
      <c r="A3" s="4" t="s">
        <v>513</v>
      </c>
      <c r="C3" s="7" t="n">
        <v>0</v>
      </c>
      <c r="D3" s="7" t="n">
        <v>0</v>
      </c>
      <c r="E3" s="7" t="n">
        <v>150000</v>
      </c>
    </row>
    <row r="4" spans="1:5">
      <c r="A4" s="4" t="s">
        <v>406</v>
      </c>
      <c r="C4" s="4" t="s">
        <v>407</v>
      </c>
    </row>
    <row r="5" spans="1:5">
      <c r="A5" s="4" t="s">
        <v>940</v>
      </c>
    </row>
    <row r="6" spans="1:5">
      <c r="A6" s="3" t="s">
        <v>939</v>
      </c>
    </row>
    <row r="7" spans="1:5">
      <c r="A7" s="4" t="s">
        <v>513</v>
      </c>
      <c r="B7" s="7" t="n">
        <v>140000</v>
      </c>
    </row>
    <row r="8" spans="1:5">
      <c r="A8" s="4" t="s">
        <v>430</v>
      </c>
    </row>
    <row r="9" spans="1:5">
      <c r="A9" s="3" t="s">
        <v>939</v>
      </c>
    </row>
    <row r="10" spans="1:5">
      <c r="A10" s="4" t="s">
        <v>431</v>
      </c>
      <c r="B10" s="4" t="s">
        <v>409</v>
      </c>
    </row>
    <row r="11" spans="1:5">
      <c r="A11" s="4" t="s">
        <v>432</v>
      </c>
    </row>
    <row r="12" spans="1:5">
      <c r="A12" s="3" t="s">
        <v>939</v>
      </c>
    </row>
    <row r="13" spans="1:5">
      <c r="A13" s="4" t="s">
        <v>431</v>
      </c>
      <c r="B13" s="4" t="s">
        <v>409</v>
      </c>
    </row>
    <row r="14" spans="1:5">
      <c r="A14" s="4" t="s">
        <v>428</v>
      </c>
    </row>
    <row r="15" spans="1:5">
      <c r="A15" s="3" t="s">
        <v>939</v>
      </c>
    </row>
    <row r="16" spans="1:5">
      <c r="A16" s="4" t="s">
        <v>406</v>
      </c>
      <c r="B16" s="4" t="s">
        <v>40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41</v>
      </c>
      <c r="B1" s="2" t="s">
        <v>671</v>
      </c>
      <c r="C1" s="2" t="s">
        <v>2</v>
      </c>
      <c r="D1" s="2" t="s">
        <v>2</v>
      </c>
    </row>
    <row r="2" spans="1:4">
      <c r="A2" s="3" t="s">
        <v>942</v>
      </c>
    </row>
    <row r="3" spans="1:4">
      <c r="A3" s="4" t="s">
        <v>943</v>
      </c>
      <c r="C3" s="7" t="n">
        <v>-395625</v>
      </c>
      <c r="D3" s="7" t="n">
        <v>-395625</v>
      </c>
    </row>
    <row r="4" spans="1:4">
      <c r="A4" s="4" t="s">
        <v>944</v>
      </c>
      <c r="B4" s="4" t="s">
        <v>464</v>
      </c>
    </row>
    <row r="5" spans="1:4">
      <c r="A5" s="4" t="s">
        <v>945</v>
      </c>
      <c r="C5" s="5" t="n">
        <v>195698</v>
      </c>
      <c r="D5" s="5" t="n">
        <v>195698</v>
      </c>
    </row>
    <row r="6" spans="1:4">
      <c r="A6" s="4" t="s">
        <v>946</v>
      </c>
      <c r="C6" s="5" t="n">
        <v>6079292</v>
      </c>
      <c r="D6" s="5" t="n">
        <v>6079292</v>
      </c>
    </row>
    <row r="7" spans="1:4">
      <c r="A7" s="4" t="s">
        <v>947</v>
      </c>
      <c r="C7" s="5" t="n">
        <v>188139</v>
      </c>
      <c r="D7" s="5" t="n">
        <v>188139</v>
      </c>
    </row>
    <row r="8" spans="1:4">
      <c r="A8" s="4" t="s">
        <v>948</v>
      </c>
      <c r="C8" s="5" t="n">
        <v>2656836</v>
      </c>
      <c r="D8" s="5" t="n">
        <v>2656836</v>
      </c>
    </row>
    <row r="9" spans="1:4">
      <c r="A9" s="4" t="s">
        <v>949</v>
      </c>
      <c r="C9" s="5" t="n">
        <v>3430015</v>
      </c>
      <c r="D9" s="5" t="n">
        <v>3430015</v>
      </c>
    </row>
    <row r="10" spans="1:4">
      <c r="A10" s="4" t="s">
        <v>950</v>
      </c>
      <c r="C10" s="5" t="n">
        <v>421324</v>
      </c>
    </row>
    <row r="11" spans="1:4">
      <c r="A11" s="4" t="s">
        <v>951</v>
      </c>
      <c r="C11" s="5" t="n">
        <v>190050</v>
      </c>
    </row>
    <row r="12" spans="1:4">
      <c r="A12" s="4" t="s">
        <v>952</v>
      </c>
      <c r="C12" s="5" t="n">
        <v>170562</v>
      </c>
    </row>
    <row r="13" spans="1:4">
      <c r="A13" s="4" t="s">
        <v>231</v>
      </c>
    </row>
    <row r="14" spans="1:4">
      <c r="A14" s="3" t="s">
        <v>942</v>
      </c>
    </row>
    <row r="15" spans="1:4">
      <c r="A15" s="4" t="s">
        <v>943</v>
      </c>
      <c r="C15" s="5" t="n">
        <v>8421</v>
      </c>
      <c r="D15" s="5" t="n">
        <v>8421</v>
      </c>
    </row>
    <row r="16" spans="1:4">
      <c r="A16" s="4" t="s">
        <v>221</v>
      </c>
    </row>
    <row r="17" spans="1:4">
      <c r="A17" s="3" t="s">
        <v>942</v>
      </c>
    </row>
    <row r="18" spans="1:4">
      <c r="A18" s="4" t="s">
        <v>943</v>
      </c>
      <c r="C18" s="7" t="n">
        <v>-404046</v>
      </c>
      <c r="D18" s="7" t="n">
        <v>-404046</v>
      </c>
    </row>
    <row r="19" spans="1:4">
      <c r="A19" s="4" t="s">
        <v>944</v>
      </c>
      <c r="D19" s="4" t="s">
        <v>464</v>
      </c>
    </row>
    <row r="20" spans="1:4">
      <c r="A20" s="4" t="s">
        <v>953</v>
      </c>
    </row>
    <row r="21" spans="1:4">
      <c r="A21" s="3" t="s">
        <v>942</v>
      </c>
    </row>
    <row r="22" spans="1:4">
      <c r="A22" s="4" t="s">
        <v>944</v>
      </c>
      <c r="D22" s="4" t="s">
        <v>811</v>
      </c>
    </row>
    <row r="23" spans="1:4">
      <c r="A23" s="4" t="s">
        <v>954</v>
      </c>
    </row>
    <row r="24" spans="1:4">
      <c r="A24" s="3" t="s">
        <v>942</v>
      </c>
    </row>
    <row r="25" spans="1:4">
      <c r="A25" s="4" t="s">
        <v>944</v>
      </c>
      <c r="D25" s="4" t="s">
        <v>9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56</v>
      </c>
      <c r="B1" s="2" t="s">
        <v>671</v>
      </c>
      <c r="C1" s="2" t="s">
        <v>2</v>
      </c>
      <c r="D1" s="2" t="s">
        <v>34</v>
      </c>
      <c r="E1" s="2" t="s">
        <v>78</v>
      </c>
    </row>
    <row r="2" spans="1:5">
      <c r="A2" s="3" t="s">
        <v>942</v>
      </c>
    </row>
    <row r="3" spans="1:5">
      <c r="A3" s="4" t="s">
        <v>46</v>
      </c>
      <c r="C3" s="7" t="n">
        <v>461915</v>
      </c>
      <c r="D3" s="7" t="n">
        <v>0</v>
      </c>
    </row>
    <row r="4" spans="1:5">
      <c r="A4" s="4" t="s">
        <v>98</v>
      </c>
      <c r="C4" s="5" t="n">
        <v>51780</v>
      </c>
      <c r="D4" s="5" t="n">
        <v>0</v>
      </c>
      <c r="E4" s="7" t="n">
        <v>717</v>
      </c>
    </row>
    <row r="5" spans="1:5">
      <c r="A5" s="4" t="s">
        <v>126</v>
      </c>
      <c r="C5" s="5" t="n">
        <v>50013</v>
      </c>
      <c r="D5" s="5" t="n">
        <v>0</v>
      </c>
      <c r="E5" s="5" t="n">
        <v>1999</v>
      </c>
    </row>
    <row r="6" spans="1:5">
      <c r="A6" s="4" t="s">
        <v>153</v>
      </c>
    </row>
    <row r="7" spans="1:5">
      <c r="A7" s="3" t="s">
        <v>942</v>
      </c>
    </row>
    <row r="8" spans="1:5">
      <c r="A8" s="4" t="s">
        <v>943</v>
      </c>
      <c r="C8" s="5" t="n">
        <v>-395625</v>
      </c>
    </row>
    <row r="9" spans="1:5">
      <c r="A9" s="4" t="s">
        <v>944</v>
      </c>
      <c r="B9" s="4" t="s">
        <v>464</v>
      </c>
    </row>
    <row r="10" spans="1:5">
      <c r="A10" s="4" t="s">
        <v>446</v>
      </c>
      <c r="B10" s="4" t="s">
        <v>957</v>
      </c>
    </row>
    <row r="11" spans="1:5">
      <c r="A11" s="4" t="s">
        <v>958</v>
      </c>
      <c r="C11" s="5" t="n">
        <v>75900</v>
      </c>
    </row>
    <row r="12" spans="1:5">
      <c r="A12" s="4" t="s">
        <v>126</v>
      </c>
      <c r="C12" s="7" t="n">
        <v>436022</v>
      </c>
      <c r="D12" s="7" t="n">
        <v>0</v>
      </c>
      <c r="E12" s="7" t="n">
        <v>0</v>
      </c>
    </row>
    <row r="13" spans="1:5">
      <c r="A13" s="4" t="s">
        <v>558</v>
      </c>
    </row>
    <row r="14" spans="1:5">
      <c r="A14" s="3" t="s">
        <v>942</v>
      </c>
    </row>
    <row r="15" spans="1:5">
      <c r="A15" s="4" t="s">
        <v>46</v>
      </c>
      <c r="B15" s="7" t="n">
        <v>436000</v>
      </c>
    </row>
    <row r="16" spans="1:5">
      <c r="A16" s="4" t="s">
        <v>959</v>
      </c>
      <c r="B16" s="5" t="n">
        <v>840700</v>
      </c>
    </row>
    <row r="17" spans="1:5">
      <c r="A17" s="4" t="s">
        <v>943</v>
      </c>
      <c r="B17" s="7" t="n">
        <v>4047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6:15:49Z</dcterms:created>
  <dcterms:modified xmlns:dcterms="http://purl.org/dc/terms/" xmlns:xsi="http://www.w3.org/2001/XMLSchema-instance" xsi:type="dcterms:W3CDTF">2017-02-15T16:15:49Z</dcterms:modified>
</cp:coreProperties>
</file>